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Income per Common Share of the " sheetId="9" state="visible" r:id="rId9"/>
    <sheet xmlns:r="http://schemas.openxmlformats.org/officeDocument/2006/relationships" name="Income per Common Unit of the O" sheetId="10" state="visible" r:id="rId10"/>
    <sheet xmlns:r="http://schemas.openxmlformats.org/officeDocument/2006/relationships" name="Accumulated Other Comprehensive" sheetId="11" state="visible" r:id="rId11"/>
    <sheet xmlns:r="http://schemas.openxmlformats.org/officeDocument/2006/relationships" name="Real Estate" sheetId="12" state="visible" r:id="rId12"/>
    <sheet xmlns:r="http://schemas.openxmlformats.org/officeDocument/2006/relationships" name="Segment Information" sheetId="13" state="visible" r:id="rId13"/>
    <sheet xmlns:r="http://schemas.openxmlformats.org/officeDocument/2006/relationships" name="Impairment and Disposal of Long" sheetId="14" state="visible" r:id="rId14"/>
    <sheet xmlns:r="http://schemas.openxmlformats.org/officeDocument/2006/relationships" name="Noncontrolling Interests of the" sheetId="15" state="visible" r:id="rId15"/>
    <sheet xmlns:r="http://schemas.openxmlformats.org/officeDocument/2006/relationships" name="Limited Partners' Equity and No" sheetId="16" state="visible" r:id="rId16"/>
    <sheet xmlns:r="http://schemas.openxmlformats.org/officeDocument/2006/relationships" name="Noncontrolling Interest - Opera" sheetId="17" state="visible" r:id="rId17"/>
    <sheet xmlns:r="http://schemas.openxmlformats.org/officeDocument/2006/relationships" name="Indebtedness" sheetId="18" state="visible" r:id="rId18"/>
    <sheet xmlns:r="http://schemas.openxmlformats.org/officeDocument/2006/relationships" name="Disclosure of Fair Value of Fin" sheetId="19" state="visible" r:id="rId19"/>
    <sheet xmlns:r="http://schemas.openxmlformats.org/officeDocument/2006/relationships" name="Unconsolidated Joint Venture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upplemental Disclosure to Stat" sheetId="23" state="visible" r:id="rId23"/>
    <sheet xmlns:r="http://schemas.openxmlformats.org/officeDocument/2006/relationships" name="Organization and Basis of Pre_2" sheetId="24" state="visible" r:id="rId24"/>
    <sheet xmlns:r="http://schemas.openxmlformats.org/officeDocument/2006/relationships" name="Segment Information Segment Inf" sheetId="25" state="visible" r:id="rId25"/>
    <sheet xmlns:r="http://schemas.openxmlformats.org/officeDocument/2006/relationships" name="Impairment and Disposal of Lo_2" sheetId="26" state="visible" r:id="rId26"/>
    <sheet xmlns:r="http://schemas.openxmlformats.org/officeDocument/2006/relationships" name="Disclosure of Fair Value of F_2" sheetId="27" state="visible" r:id="rId27"/>
    <sheet xmlns:r="http://schemas.openxmlformats.org/officeDocument/2006/relationships" name="Derivative Instruments Derivati" sheetId="28" state="visible" r:id="rId28"/>
    <sheet xmlns:r="http://schemas.openxmlformats.org/officeDocument/2006/relationships" name="Organization and Basis of Pre_3" sheetId="29" state="visible" r:id="rId29"/>
    <sheet xmlns:r="http://schemas.openxmlformats.org/officeDocument/2006/relationships" name="Income per Common Share of th_2" sheetId="30" state="visible" r:id="rId30"/>
    <sheet xmlns:r="http://schemas.openxmlformats.org/officeDocument/2006/relationships" name="Income per Common Unit of the_2" sheetId="31" state="visible" r:id="rId31"/>
    <sheet xmlns:r="http://schemas.openxmlformats.org/officeDocument/2006/relationships" name="Accumulated Other Comprehensi_2" sheetId="32" state="visible" r:id="rId32"/>
    <sheet xmlns:r="http://schemas.openxmlformats.org/officeDocument/2006/relationships" name="Real Estate (Tables)" sheetId="33" state="visible" r:id="rId33"/>
    <sheet xmlns:r="http://schemas.openxmlformats.org/officeDocument/2006/relationships" name="Segment Information (Tables)" sheetId="34" state="visible" r:id="rId34"/>
    <sheet xmlns:r="http://schemas.openxmlformats.org/officeDocument/2006/relationships" name="Impairment and Disposal of Lo_3" sheetId="35" state="visible" r:id="rId35"/>
    <sheet xmlns:r="http://schemas.openxmlformats.org/officeDocument/2006/relationships" name="Noncontrolling Interest - Ope_2" sheetId="36" state="visible" r:id="rId36"/>
    <sheet xmlns:r="http://schemas.openxmlformats.org/officeDocument/2006/relationships" name="Disclosure of Fair Value of F_3" sheetId="37" state="visible" r:id="rId37"/>
    <sheet xmlns:r="http://schemas.openxmlformats.org/officeDocument/2006/relationships" name="Derivative Instruments (Tables)" sheetId="38" state="visible" r:id="rId38"/>
    <sheet xmlns:r="http://schemas.openxmlformats.org/officeDocument/2006/relationships" name="Supplemental Disclosure to St_2" sheetId="39" state="visible" r:id="rId39"/>
    <sheet xmlns:r="http://schemas.openxmlformats.org/officeDocument/2006/relationships" name="Organization and Basis of Pre_4" sheetId="40" state="visible" r:id="rId40"/>
    <sheet xmlns:r="http://schemas.openxmlformats.org/officeDocument/2006/relationships" name="Organization and Basis of Pre_5" sheetId="41" state="visible" r:id="rId41"/>
    <sheet xmlns:r="http://schemas.openxmlformats.org/officeDocument/2006/relationships" name="Organization and Basis of Pre_6" sheetId="42" state="visible" r:id="rId42"/>
    <sheet xmlns:r="http://schemas.openxmlformats.org/officeDocument/2006/relationships" name="Organization and Basis of Pre_7" sheetId="43" state="visible" r:id="rId43"/>
    <sheet xmlns:r="http://schemas.openxmlformats.org/officeDocument/2006/relationships" name="Organization and Basis of Pre_8" sheetId="44" state="visible" r:id="rId44"/>
    <sheet xmlns:r="http://schemas.openxmlformats.org/officeDocument/2006/relationships" name="Income per Common Share of th_3" sheetId="45" state="visible" r:id="rId45"/>
    <sheet xmlns:r="http://schemas.openxmlformats.org/officeDocument/2006/relationships" name="Income per Common Share of th_4" sheetId="46" state="visible" r:id="rId46"/>
    <sheet xmlns:r="http://schemas.openxmlformats.org/officeDocument/2006/relationships" name="Income per Common Share of th_5" sheetId="47" state="visible" r:id="rId47"/>
    <sheet xmlns:r="http://schemas.openxmlformats.org/officeDocument/2006/relationships" name="Income per Common Share of th_6" sheetId="48" state="visible" r:id="rId48"/>
    <sheet xmlns:r="http://schemas.openxmlformats.org/officeDocument/2006/relationships" name="Income per Common Unit of the_3" sheetId="49" state="visible" r:id="rId49"/>
    <sheet xmlns:r="http://schemas.openxmlformats.org/officeDocument/2006/relationships" name="Income per Common Unit of the_4" sheetId="50" state="visible" r:id="rId50"/>
    <sheet xmlns:r="http://schemas.openxmlformats.org/officeDocument/2006/relationships" name="Income per Common Unit of the_5" sheetId="51" state="visible" r:id="rId51"/>
    <sheet xmlns:r="http://schemas.openxmlformats.org/officeDocument/2006/relationships" name="Income per Common Unit of the_6" sheetId="52" state="visible" r:id="rId52"/>
    <sheet xmlns:r="http://schemas.openxmlformats.org/officeDocument/2006/relationships" name="Accumulated Other Comprehensi_3" sheetId="53" state="visible" r:id="rId53"/>
    <sheet xmlns:r="http://schemas.openxmlformats.org/officeDocument/2006/relationships" name="Real Estate (Details)" sheetId="54" state="visible" r:id="rId54"/>
    <sheet xmlns:r="http://schemas.openxmlformats.org/officeDocument/2006/relationships" name="Segment Information - Income St" sheetId="55" state="visible" r:id="rId55"/>
    <sheet xmlns:r="http://schemas.openxmlformats.org/officeDocument/2006/relationships" name="Segment Information - Total Ass" sheetId="56" state="visible" r:id="rId56"/>
    <sheet xmlns:r="http://schemas.openxmlformats.org/officeDocument/2006/relationships" name="Impairment and Disposal of Lo_4" sheetId="57" state="visible" r:id="rId57"/>
    <sheet xmlns:r="http://schemas.openxmlformats.org/officeDocument/2006/relationships" name="Impairment and Disposal of Lo_5" sheetId="58" state="visible" r:id="rId58"/>
    <sheet xmlns:r="http://schemas.openxmlformats.org/officeDocument/2006/relationships" name="Impairment and Disposal of Lo_6" sheetId="59" state="visible" r:id="rId59"/>
    <sheet xmlns:r="http://schemas.openxmlformats.org/officeDocument/2006/relationships" name="Noncontrolling Interests of t_2" sheetId="60" state="visible" r:id="rId60"/>
    <sheet xmlns:r="http://schemas.openxmlformats.org/officeDocument/2006/relationships" name="Limited Partners' Equity and _2" sheetId="61" state="visible" r:id="rId61"/>
    <sheet xmlns:r="http://schemas.openxmlformats.org/officeDocument/2006/relationships" name="Noncontrolling Interest - Ope_3" sheetId="62" state="visible" r:id="rId62"/>
    <sheet xmlns:r="http://schemas.openxmlformats.org/officeDocument/2006/relationships" name="Indebtedness (Details)" sheetId="63" state="visible" r:id="rId63"/>
    <sheet xmlns:r="http://schemas.openxmlformats.org/officeDocument/2006/relationships" name="Disclosure of Fair Value of F_4" sheetId="64" state="visible" r:id="rId64"/>
    <sheet xmlns:r="http://schemas.openxmlformats.org/officeDocument/2006/relationships" name="Unconsolidated Joint Ventures -" sheetId="65" state="visible" r:id="rId65"/>
    <sheet xmlns:r="http://schemas.openxmlformats.org/officeDocument/2006/relationships" name="Unconsolidated Joint Ventures_2" sheetId="66" state="visible" r:id="rId66"/>
    <sheet xmlns:r="http://schemas.openxmlformats.org/officeDocument/2006/relationships" name="Unconsolidated Joint Ventures_3" sheetId="67" state="visible" r:id="rId67"/>
    <sheet xmlns:r="http://schemas.openxmlformats.org/officeDocument/2006/relationships" name="Derivative Instruments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upplemental Disclosure to St_3" sheetId="71" state="visible" r:id="rId71"/>
    <sheet xmlns:r="http://schemas.openxmlformats.org/officeDocument/2006/relationships" name="Supplemental Disclosure to St_4" sheetId="72" state="visible" r:id="rId72"/>
  </sheets>
  <definedNames/>
  <calcPr calcId="124519" fullCalcOnLoad="1"/>
</workbook>
</file>

<file path=xl/sharedStrings.xml><?xml version="1.0" encoding="utf-8"?>
<sst xmlns="http://schemas.openxmlformats.org/spreadsheetml/2006/main" uniqueCount="798">
  <si>
    <t>Document and Entity Information Document - shares</t>
  </si>
  <si>
    <t>6 Months Ended</t>
  </si>
  <si>
    <t>Jun. 30, 2019</t>
  </si>
  <si>
    <t>Jul. 30, 2019</t>
  </si>
  <si>
    <t>Entity Information [Line Items]</t>
  </si>
  <si>
    <t>Title of 12(g) Security</t>
  </si>
  <si>
    <t>Common Shares of Beneficial Interest, $0.001 par value</t>
  </si>
  <si>
    <t>Entity Registrant Name</t>
  </si>
  <si>
    <t>LIBERTY PROPERTY TRUST</t>
  </si>
  <si>
    <t>Entity Tax Identification Number</t>
  </si>
  <si>
    <t>23-7768996</t>
  </si>
  <si>
    <t>Entity Address, Address Line One</t>
  </si>
  <si>
    <t>650 East Swedesford Road</t>
  </si>
  <si>
    <t>Entity Address, City or Town</t>
  </si>
  <si>
    <t>Wayne,</t>
  </si>
  <si>
    <t>Entity Address, State or Province</t>
  </si>
  <si>
    <t>PA</t>
  </si>
  <si>
    <t>Entity Address, Postal Zip Code</t>
  </si>
  <si>
    <t>19087</t>
  </si>
  <si>
    <t>Trading Symbol</t>
  </si>
  <si>
    <t>LPT</t>
  </si>
  <si>
    <t>City Area Code</t>
  </si>
  <si>
    <t>610</t>
  </si>
  <si>
    <t>Local Phone Number</t>
  </si>
  <si>
    <t>648-1700</t>
  </si>
  <si>
    <t>Entity Current Reporting Status</t>
  </si>
  <si>
    <t>Yes</t>
  </si>
  <si>
    <t>Entity Interactive Data Current</t>
  </si>
  <si>
    <t>Entity Shell Company</t>
  </si>
  <si>
    <t>false</t>
  </si>
  <si>
    <t>Entity Central Index Key</t>
  </si>
  <si>
    <t>0000921112</t>
  </si>
  <si>
    <t>Current Fiscal Year End Date</t>
  </si>
  <si>
    <t>--12-31</t>
  </si>
  <si>
    <t>Entity Filer Category</t>
  </si>
  <si>
    <t>Large Accelerated Filer</t>
  </si>
  <si>
    <t>Document Type</t>
  </si>
  <si>
    <t>10-Q</t>
  </si>
  <si>
    <t>Document Period End Date</t>
  </si>
  <si>
    <t>Jun. 30,
		2019</t>
  </si>
  <si>
    <t>Entity File Number</t>
  </si>
  <si>
    <t>1-13130</t>
  </si>
  <si>
    <t>Document Fiscal Year Focus</t>
  </si>
  <si>
    <t>2019</t>
  </si>
  <si>
    <t>Document Fiscal Period Focus</t>
  </si>
  <si>
    <t>Q2</t>
  </si>
  <si>
    <t>Entity Emerging Growth Company</t>
  </si>
  <si>
    <t>Entity Small Business</t>
  </si>
  <si>
    <t>Amendment Flag</t>
  </si>
  <si>
    <t>Entity Common Stock, Shares Outstanding</t>
  </si>
  <si>
    <t>Security Exchange Name</t>
  </si>
  <si>
    <t>NYSE</t>
  </si>
  <si>
    <t>Document Quarterly Report</t>
  </si>
  <si>
    <t>true</t>
  </si>
  <si>
    <t>Document Transition Report</t>
  </si>
  <si>
    <t>Entity Incorporation, State or Country Code</t>
  </si>
  <si>
    <t>MD</t>
  </si>
  <si>
    <t>Liberty Property Limited Partnership</t>
  </si>
  <si>
    <t>LIBERTY PROPERTY LIMITED PARTNERSHIP</t>
  </si>
  <si>
    <t>23-2766549</t>
  </si>
  <si>
    <t>0000921113</t>
  </si>
  <si>
    <t>1-13132</t>
  </si>
  <si>
    <t>Consolidated Balance Sheets - USD ($) $ in Thousands</t>
  </si>
  <si>
    <t>Dec. 31, 2018</t>
  </si>
  <si>
    <t>Real estate:</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t>
  </si>
  <si>
    <t>Deferred rent receivable</t>
  </si>
  <si>
    <t>Deferred financing and leasing costs, net of accumulated amortization (June 30, 2019, $183,418; December 31, 2018, $165,553)</t>
  </si>
  <si>
    <t>Investments in and advances to unconsolidated joint ventures</t>
  </si>
  <si>
    <t>Assets held for sale</t>
  </si>
  <si>
    <t>Right of use asset</t>
  </si>
  <si>
    <t>Prepaid expenses and other assets</t>
  </si>
  <si>
    <t>Total assets</t>
  </si>
  <si>
    <t>LIABILITIES</t>
  </si>
  <si>
    <t>Mortgage loans, net</t>
  </si>
  <si>
    <t>Unsecured notes, net</t>
  </si>
  <si>
    <t>Credit facilities</t>
  </si>
  <si>
    <t>Accounts payable</t>
  </si>
  <si>
    <t>Accrued interest</t>
  </si>
  <si>
    <t>Dividend and distributions payable</t>
  </si>
  <si>
    <t>Lease liabilities</t>
  </si>
  <si>
    <t>Other liabilities</t>
  </si>
  <si>
    <t>Liabilities held for sale</t>
  </si>
  <si>
    <t>Total liabilities</t>
  </si>
  <si>
    <t>Noncontrolling interest - operating partnership - 213,483 and 301,483 preferred units outstanding as of June 30, 2019 and December 31, 2018, respectively</t>
  </si>
  <si>
    <t>EQUITY</t>
  </si>
  <si>
    <t>Common shares of beneficial interest, $.001 par value, 283,987,000 shares authorized; 148,297,283 and 147,899,354 shares issued and outstanding as of June 30, 2019 and December 31, 2018, respectively</t>
  </si>
  <si>
    <t>Additional paid-in capital</t>
  </si>
  <si>
    <t>Accumulated other comprehensive loss</t>
  </si>
  <si>
    <t>Distributions in excess of net income</t>
  </si>
  <si>
    <t>Total Liberty Property Trust shareholders’ equity</t>
  </si>
  <si>
    <t>Noncontrolling interest - operating partnership</t>
  </si>
  <si>
    <t>Noncontrolling interest – operating partnership - 3,513,049 and 3,520,205 common units outstanding as of June 30, 2019 and December 31, 2018, respectively</t>
  </si>
  <si>
    <t>Noncontrolling interest – consolidated joint ventures</t>
  </si>
  <si>
    <t>Total equity</t>
  </si>
  <si>
    <t>Total liabilities, noncontrolling interest - operating partnership and equity</t>
  </si>
  <si>
    <t>General partner’s equity - 148,297,283 and 147,899,354 common units outstanding as of June 30, 2019 and December 31, 2018, respectively</t>
  </si>
  <si>
    <t>Limited partners’ equity – 3,513,049 and 3,520,205 common units outstanding as of June 30, 2019 and December 31, 2018, respectively</t>
  </si>
  <si>
    <t>Consolidated Balance Sheets (Parentheticals) - $ / shares</t>
  </si>
  <si>
    <t>Limited Partners' common units outstanding</t>
  </si>
  <si>
    <t>Common shares of beneficial interest, par value per share</t>
  </si>
  <si>
    <t>Common shares of beneficial interest, shares authorized</t>
  </si>
  <si>
    <t>Common shares of beneficial interest, shares issued</t>
  </si>
  <si>
    <t>Common shares of beneficial interest, shares outstanding</t>
  </si>
  <si>
    <t>Series I-2</t>
  </si>
  <si>
    <t>Noncontrolling interest - operating partnership, preferred units outstanding</t>
  </si>
  <si>
    <t>Series I-2 | Liberty Property Limited Partnership</t>
  </si>
  <si>
    <t>Consolidated Statements of Comprehensive Income - USD ($) shares in Thousands, $ in Thousands</t>
  </si>
  <si>
    <t>3 Months Ended</t>
  </si>
  <si>
    <t>Jun. 30, 2018</t>
  </si>
  <si>
    <t>Noncontrolling Interest in Net Income (Loss) Operating Partnerships, Redeemable</t>
  </si>
  <si>
    <t>REVENUE</t>
  </si>
  <si>
    <t>Rental revenue</t>
  </si>
  <si>
    <t>Development service fee income</t>
  </si>
  <si>
    <t>Total revenue</t>
  </si>
  <si>
    <t>EXPENSES</t>
  </si>
  <si>
    <t>Rental property</t>
  </si>
  <si>
    <t>Real estate taxes</t>
  </si>
  <si>
    <t>General and administrative</t>
  </si>
  <si>
    <t>Leasing expense</t>
  </si>
  <si>
    <t>Other Cost and Expense, Operating</t>
  </si>
  <si>
    <t>Interest expense</t>
  </si>
  <si>
    <t>Depreciation and amortization</t>
  </si>
  <si>
    <t>Development service fee expense</t>
  </si>
  <si>
    <t>Impairment charges - real estate assets</t>
  </si>
  <si>
    <t>Total expenses</t>
  </si>
  <si>
    <t>OTHER INCOME (EXPENSE)</t>
  </si>
  <si>
    <t>Interest and other income</t>
  </si>
  <si>
    <t>Gain on property dispositions</t>
  </si>
  <si>
    <t>Equity in earnings of unconsolidated joint ventures</t>
  </si>
  <si>
    <t>Income from continuing operations before income taxes</t>
  </si>
  <si>
    <t>Income taxes</t>
  </si>
  <si>
    <t>Income from continuing operations</t>
  </si>
  <si>
    <t>Income from discontinued operations</t>
  </si>
  <si>
    <t>Net income</t>
  </si>
  <si>
    <t>Noncontrolling interest - consolidated joint ventures</t>
  </si>
  <si>
    <t>Net income available to common shareholders</t>
  </si>
  <si>
    <t>Comprehensive income attributable to common shareholders</t>
  </si>
  <si>
    <t>Other comprehensive loss - foreign currency translation</t>
  </si>
  <si>
    <t>Other comprehensive income (loss) - derivative instruments</t>
  </si>
  <si>
    <t>Other comprehensive income</t>
  </si>
  <si>
    <t>Total comprehensive income</t>
  </si>
  <si>
    <t>Less: comprehensive income attributable to noncontrolling interest</t>
  </si>
  <si>
    <t>Comprehensive income attributable to parent</t>
  </si>
  <si>
    <t>Weighted average number of common shares or units outstanding</t>
  </si>
  <si>
    <t>Basic (in shares)</t>
  </si>
  <si>
    <t>Diluted (in shares)</t>
  </si>
  <si>
    <t>Amounts attributable to common shareholders or unitholders</t>
  </si>
  <si>
    <t>Income from continuing operations net of noncontrolling interest</t>
  </si>
  <si>
    <t>Preferred unit distributions</t>
  </si>
  <si>
    <t>Net income allocated to general partners</t>
  </si>
  <si>
    <t>Net income allocated to limited partners</t>
  </si>
  <si>
    <t>Common Units | Liberty Property Limited Partnership</t>
  </si>
  <si>
    <t>Basic:</t>
  </si>
  <si>
    <t>Income from continuing operations (in usd per share)</t>
  </si>
  <si>
    <t>Income from discontinued operations (in usd per share)</t>
  </si>
  <si>
    <t>Earnings Per Share, Basic</t>
  </si>
  <si>
    <t>Diluted:</t>
  </si>
  <si>
    <t>Earnings Per Share, Diluted</t>
  </si>
  <si>
    <t>Common shares</t>
  </si>
  <si>
    <t>Discontinued operations</t>
  </si>
  <si>
    <t>Consolidated Statements of Comprehensive Income (Parenthetical) - USD ($) $ in Millions</t>
  </si>
  <si>
    <t>Gain (loss) on property dispositions in discontinued operations</t>
  </si>
  <si>
    <t>Consolidated Statements of Equity - USD ($) $ in Thousands</t>
  </si>
  <si>
    <t>Total</t>
  </si>
  <si>
    <t>COMMON SHARES OF BENEFICIAL INTEREST</t>
  </si>
  <si>
    <t>ADDITIONAL PAID-IN CAPITAL</t>
  </si>
  <si>
    <t>ACCUMULATED OTHER COMPREHENSIVE LOSS</t>
  </si>
  <si>
    <t>DISTRIBUTIONS IN EXCESS OF NET INCOME</t>
  </si>
  <si>
    <t>TOTAL LIBERTY PROPERTY TRUST SHAREHOLDERS’ EQUITY</t>
  </si>
  <si>
    <t>NONCONTROLLING INTEREST - OPERATING PARTNERSHIP</t>
  </si>
  <si>
    <t>NONCONTROLLING INTEREST - CONSOLIDATED JOINT VENTURES</t>
  </si>
  <si>
    <t>Liberty Property Limited PartnershipGENERAL PARTNER</t>
  </si>
  <si>
    <t>Liberty Property Limited PartnershipLIMITED PARTNER</t>
  </si>
  <si>
    <t>Liberty Property Limited PartnershipNONCONTROLLING INTEREST - CONSOLIDATED JOINT VENTURES</t>
  </si>
  <si>
    <t>Liberty Property Limited PartnershipTOTAL OWNERS’ EQUITY</t>
  </si>
  <si>
    <t>Liberty Property Limited PartnershipCommon UnitsGENERAL PARTNER</t>
  </si>
  <si>
    <t>Liberty Property Limited PartnershipCommon UnitsLIMITED PARTNER</t>
  </si>
  <si>
    <t>Liberty Property Limited Partnership, Preferred Activity</t>
  </si>
  <si>
    <t>Common shares outstanding - Beginning Balance (shares) at Dec. 31, 2017</t>
  </si>
  <si>
    <t>General Partner's units outstanding - Beginning Balance (units) at Dec. 31, 2017</t>
  </si>
  <si>
    <t>Limited Partners' units outstanding - Beginning Balance (units) at Dec. 31, 2017</t>
  </si>
  <si>
    <t>Beginning balance at Dec. 31, 2017</t>
  </si>
  <si>
    <t>Increase (Decrease) in Stockholders' Equity [Roll Forward]</t>
  </si>
  <si>
    <t>Net proceeds from the issuance of common shares</t>
  </si>
  <si>
    <t>Net proceeds from issuance of common shares (shares)</t>
  </si>
  <si>
    <t>Contributions from partners</t>
  </si>
  <si>
    <t>Contributions from partners (units)</t>
  </si>
  <si>
    <t>Distributions to partners</t>
  </si>
  <si>
    <t>Distributions</t>
  </si>
  <si>
    <t>Share-based compensation</t>
  </si>
  <si>
    <t>Other comprehensive loss - foreign currency translation activity</t>
  </si>
  <si>
    <t>Common shares outstanding - Ending Balance (shares) at Jun. 30, 2018</t>
  </si>
  <si>
    <t>General Partner's units outstanding - Ending Balance (units) at Jun. 30, 2018</t>
  </si>
  <si>
    <t>Limited Partners' units outstanding - Ending Balance (units) at Jun. 30, 2018</t>
  </si>
  <si>
    <t>Ending balance at Jun. 30, 2018</t>
  </si>
  <si>
    <t>Noncontrolling Interest - Operating Partnership (Mezzanine) - Beginning Balance at Dec. 31, 2017</t>
  </si>
  <si>
    <t>Increase (Decrease) in Temporary Equity [Roll Forward]</t>
  </si>
  <si>
    <t>Net income (Mezzanine)</t>
  </si>
  <si>
    <t>Noncontrolling Interest - Operating Partnership (Mezzanine) - Ending Balance at Jun. 30, 2018</t>
  </si>
  <si>
    <t>Common shares outstanding - Beginning Balance (shares) at Mar. 31, 2018</t>
  </si>
  <si>
    <t>General Partner's units outstanding - Beginning Balance (units) at Mar. 31, 2018</t>
  </si>
  <si>
    <t>Limited Partners' units outstanding - Beginning Balance (units) at Mar. 31, 2018</t>
  </si>
  <si>
    <t>Beginning balance at Mar. 31, 2018</t>
  </si>
  <si>
    <t>Noncontrolling Interest - Operating Partnership (Mezzanine) - Beginning Balance at Mar. 31, 2018</t>
  </si>
  <si>
    <t>Common shares outstanding - Beginning Balance (shares) at Dec. 31, 2018</t>
  </si>
  <si>
    <t>General Partner's units outstanding - Beginning Balance (units) at Dec. 31, 2018</t>
  </si>
  <si>
    <t>Limited Partners' units outstanding - Beginning Balance (units) at Dec. 31, 2018</t>
  </si>
  <si>
    <t>Beginning balance at Dec. 31, 2018</t>
  </si>
  <si>
    <t>Acquisition of noncontrolling interest</t>
  </si>
  <si>
    <t>Redemption of noncontrolling interests - common units (shares)</t>
  </si>
  <si>
    <t>Redemption of noncontrolling interest - common units</t>
  </si>
  <si>
    <t>Redemption of limited partners common units for common shares</t>
  </si>
  <si>
    <t>Redemption of limited partners common units for common shares (units)</t>
  </si>
  <si>
    <t>Common shares outstanding - Ending Balance (shares) at Jun. 30, 2019</t>
  </si>
  <si>
    <t>General Partner's units outstanding - Ending Balance (units) at Jun. 30, 2019</t>
  </si>
  <si>
    <t>Limited Partners' units outstanding - Ending Balance (units) at Jun. 30, 2019</t>
  </si>
  <si>
    <t>Ending balance at Jun. 30, 2019</t>
  </si>
  <si>
    <t>Noncontrolling Interest - Operating Partnership (Mezzanine) - Beginning Balance at Dec. 31, 2018</t>
  </si>
  <si>
    <t>Temporary Equity Decrease from Redemption of Units</t>
  </si>
  <si>
    <t>Noncontrolling Interest - Operating Partnership (Mezzanine) - Ending Balance at Jun. 30, 2019</t>
  </si>
  <si>
    <t>Common shares outstanding - Beginning Balance (shares) at Mar. 31, 2019</t>
  </si>
  <si>
    <t>General Partner's units outstanding - Beginning Balance (units) at Mar. 31, 2019</t>
  </si>
  <si>
    <t>Limited Partners' units outstanding - Beginning Balance (units) at Mar. 31, 2019</t>
  </si>
  <si>
    <t>Beginning balance at Mar. 31, 2019</t>
  </si>
  <si>
    <t>Noncontrolling Interest - Operating Partnership (Mezzanine) - Beginning Balance at Mar. 31, 2019</t>
  </si>
  <si>
    <t>Consolidated Statements of Cash Flows - USD ($) $ in Thousands</t>
  </si>
  <si>
    <t>OPERATING ACTIVITIES</t>
  </si>
  <si>
    <t>Adjustments to reconcile net income to net cash provided by operating activities:</t>
  </si>
  <si>
    <t>Amortization of deferred financing costs</t>
  </si>
  <si>
    <t>Expensed pursuit costs</t>
  </si>
  <si>
    <t>Loss on debt extinguishment</t>
  </si>
  <si>
    <t>Development service fee accrual</t>
  </si>
  <si>
    <t>Other</t>
  </si>
  <si>
    <t>Changes in operating assets and liabilities:</t>
  </si>
  <si>
    <t>Net cash provided by operating activities</t>
  </si>
  <si>
    <t>INVESTING ACTIVITIES</t>
  </si>
  <si>
    <t>Investment in properties – acquisitions</t>
  </si>
  <si>
    <t>Investment in properties – other</t>
  </si>
  <si>
    <t>Distributions from unconsolidated joint ventures</t>
  </si>
  <si>
    <t>Net proceeds from disposition of properties/land</t>
  </si>
  <si>
    <t>Investment in development in progress</t>
  </si>
  <si>
    <t>Investment in land held for development</t>
  </si>
  <si>
    <t>Payment of deferred leasing costs</t>
  </si>
  <si>
    <t>Release of escrows and other</t>
  </si>
  <si>
    <t>Net cash used in investing activities</t>
  </si>
  <si>
    <t>FINANCING ACTIVITIES</t>
  </si>
  <si>
    <t>Net proceeds from issuance of common shares</t>
  </si>
  <si>
    <t>Share repurchases, including shares related to tax withholdings</t>
  </si>
  <si>
    <t>Redemption of preferred units</t>
  </si>
  <si>
    <t>Proceeds from unsecured notes</t>
  </si>
  <si>
    <t>Repayments of mortgage loans including prepayment penalty</t>
  </si>
  <si>
    <t>Proceeds from credit facility</t>
  </si>
  <si>
    <t>Repayments on credit facility</t>
  </si>
  <si>
    <t>Payment of deferred financing costs</t>
  </si>
  <si>
    <t>Distribution paid on common shares</t>
  </si>
  <si>
    <t>Distributions to partners/noncontrolling interests</t>
  </si>
  <si>
    <t>Net cash used in financing activities</t>
  </si>
  <si>
    <t>Net (decrease) increase in cash, cash equivalents and restricted cash</t>
  </si>
  <si>
    <t>Increase (decrease) in cash, cash equivalents and restricted cash related to foreign currency translation</t>
  </si>
  <si>
    <t>Cash, cash equivalents and restricted cash at beginning of period</t>
  </si>
  <si>
    <t>Cash, cash equivalents and restricted cash at end of period</t>
  </si>
  <si>
    <t>Capital contributions</t>
  </si>
  <si>
    <t>Organization and Basis of Presentation</t>
  </si>
  <si>
    <t>Organization, Consolidation and Presentation of Financial Statements [Abstract]</t>
  </si>
  <si>
    <t>Organization and Basis of Presentation Organization 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97.7% of the common equity of the Operating Partnership at June 30, 2019 . The Company owns and operates industrial properties in the United States nationally, as well as in the United Kingdom. The Company intends to divest its remaining office properties (other than its headquarters) over the next few years and focus its efforts and capital solely on its industrial platform. Unless otherwise indicated, the notes to the Consolidated Financial Statements apply to both the Trust and the Operating Partnership. The terms the “Company,” “we,” “our” and “us” mean the Trust and Operating Partnership collectively. The Operating Partnership is a variable interest entity (“VIE”) of the Trust as the limited partners do not have substantive kick-out or participating rights. The Trust is the primary beneficiary of the Operating Partnership as it has the power to direct the activities of the Operating Partnership and the rights to absorb 97.7% of the net income of the Operating Partnership. The Trust has no significant assets or liabilities other than its investment in the Operating Partnership. As the Operating Partnership is already consolidated in the balance sheets of the Trust, the identification of this entity as a VIE has no impact on the consolidated financial statements of the Trust. In addition, the Company holds a 20% interest in Liberty/Comcast 1701 JFK Boulevard, LP which was determined to be a VIE. The Company determined that it is not the primary beneficiary as the Company and its third party partner share control of the joint venture. The Company's maximum exposure to loss is equal to its equity investment in the joint venture which was $74.8 million and $75.1 million as of June 30, 2019 and December 31, 2018, respectively. Basis of Presentation The accompanying unaudited consolidated financial statements of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Annual Report on Form 10-K of the Company for the year ended December 31, 2018 . In the opinion of management, all adjustments (consisting solely of normal recurring adjustments) necessary for a fair presentation of the financial statements for these interim periods have been included. The results of interim periods are not necessarily indicative of the results to be obtained for a full fiscal year. Revenue Recognition In May 2014, the Financial Accounting Standards Board (“FASB”) issued ASU 2014-09, Revenue from Contracts with Customers (Topic 606) (“ASU 2014-09”), which supersedes nearly all existing revenue recognition guidance (except revenue in the scope of other accounting standards, including standards related to leasing). Subsequently, the FASB issued supplementary standards providing additional guidance and targeted improvements to ASU 2014-09 (collectively, the “Revenue Standards”). The Revenue Standards provide a unified model to determine how revenue is recognized. In accordance with the Revenue Standards,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Upon adoption of the Revenue Standards, the Company evaluated each of its revenue streams: lease agreement revenue, development service fee revenue, deferred land sale revenue and gain or loss on sale of nonfinancial assets. The Company concluded that there are no revenue streams from its lease agreements that are covered by the Revenue Standards with the possible exception of non-lease components as further discussed below. The Revenue Standards did not have an impact on the amount and timing of recognizing the Company's development service fee income. The Company recognizes development service fee income on a variable basis as a percentage of costs incurred on third party development contracts. Property development services, which are a single performance obligation, continue to be satisfied and recognized over time. The Company measures its progress toward completing the performance obligations under each arrangement. The measurement of the transfer of value to the customer for these services utilizes the input method (actual costs incurred against anticipated project costs) since this method best depicts the actual transfer of value promised to the customer. Estimated expected losses on such contracts are accrued in the period in which they are determinable. The total amount of consideration to be received from these projects is assessed on a quarterly basis. Based on existing contracts, substantial completion is anticipated during 2019. The Company recognizes revenues from improving land sites and selling the underlying land on behalf of its development partner to home builders in the United Kingdom. These agreements typically contain a pre-emption clause and a seller's call option. The Company recognizes revenue as the pre-emption period or seller's call option lapses utilizing the output method. There was $2.2 million and $5.9 million in revenue recognized for such contracts during the three and six months ended June 30, 2019, respectively. The Revenue Standards did not have an impact on the gain or loss on sale of nonfinancial assets. The Revenue Standards require the Company to derecognize nonfinancial assets once it transfers control of a distinct nonfinancial asset or distinct in-substance nonfinancial asset. Additionally, when the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See Notes 5 and 7 for further discussion of sales of nonfinancial assets during the six months ended June 30, 2019. Estimated gross revenue related to the remaining performance obligations under existing contracts (before allocation of related costs and expenses) as of June 30, 2019 that will be recognized as revenue in future periods was approximately $33.6 million , which is expected to be recognized in 2019 through 2021. Recently Issued Accounting Standards Leases In February 2016, the FASB issued Accounting Standard Update 2016-02, Leases (“ASU 2016-02”). Additional guidance and targeted improvements to ASU 2016-02 were made through the issuances of supplementary ASUs in July 2018, December 2018 and March 2019 (collectively, the "New Lease Standard"). The New Lease Standard sets out the principles for the recognition, measurement, presentation and disclosure of leases for both parties to a contract (i.e., lessees and lessors). It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The New Lease Standard requires lessors to account for leases using an approach that is substantially equivalent to prior guidance for sales type leases, direct financing leases and operating leases. The New Lease Standards limit capitalization of certain initial direct costs which were capitalizable under previous lease standards. Such costs, which were expensed during the three and six months ended June 30, 2019, were $0.3 million and $0.6 million , respectively. The Company adopted the New Lease Standard on January 1, 2019 and applied it using a modified retrospective approach whereby the cumulative effect of the adoption was recognized on the adoption date and prior periods were not restated. There was no net cumulative effect adjustment to retained earnings as of January 1, 2019 as a result of this adoption. The following practical expedients available for implementation were elected: a. whether an expired or existing contract meets the definition of a lease b. the lease classification at the adoption date for existing or expired leases c. whether costs previously capitalized as initial direct costs would continue to be amortized Additionally, the Company has elected the practical expedient not to recognize right of use assets and lease liabilities with a term of one year or less. The Company's leases met the criteria in the New Lease Standard to not separate non-lease components from the related lease component; therefore, the accounting for these leases remained largely unchanged from the previous standard. The Company has elected to exclude sales and other similar taxes from the measurement of lease revenue and expense and the Company has excluded those costs paid directly by lessees to third parties. Lessee Disclosure As of June 30, 2019, the Company had a total of five properties subject to operating ground leases in Florida, New Jersey, Kentucky and the United Kingdom with a weighted average remaining term of 47 years. These leases have remaining terms of 11 to 110 years, expiration dates of June 2030 to June 2129, and renewal options of 25 to 48 years. The Company has included in the lease terms renewal options up to the useful life of the asset constructed on the land. Payments for certain properties are subject to increases at five year intervals based upon the agreed or appraised fair market value of the leased premises on the adjustment date or the Consumer Price Index percentage increase since the base rent date. These future changes in payments are considered variable payments and do not impact the assessment of the asset or liability unless there is a significant event that triggers reassessment, such as an amendment with a change in the terms of the lease. The Company used discount rates in a range of 4.1% to 5.0% for a weighted average discount rate of 4.6% , which was derived from the Company's assessment of credit quality of the Company adjusted to reflect secured borrowing, estimated yield curves and long-term spread adjustments over appropriate tenures. The Company also leases office space from unrelated third-parties. The Company recognized lease expense of $482,000 and $950,000 during the three and six months ended June 30, 2019, respectively, of which $453,000 and $886,000 , respectively, was paid in cash. The following schedule indicates the approximate future minimum lease payments for the ground and office leases as of June 30, 2019: Year Amount (in thousands) 2019 (remainder of year) $ 735 2020 1,373 2021 1,235 2022 1,136 2023 1,036 Thereafter 40,770 Total minimum payments $ 46,285 Imputed interest (27,311 ) Amortization (357 ) Lease liabilities $ 18,617 Deferred rent (686 ) Right of use asset $ 17,931 As noted above, the Company adopted the New Lease Standard effective January 1, 2019. Since the Company has applied the provisions on a modified retrospective basis, the following represents approximate future minimum lease payments by year as of December 31, 2018, as applicable under ASC 840, Leases, prior to the adoption of the New Lease Standard. Year Amount (in thousands) 2019 $ 1,512 2020 1,356 2021 1,205 2022 1,082 2023 981 Thereafter 40,799 $ 46,935 The Company recorded ground lease expense of $1.5 million for the year ended December 31, 2018. Lessor Disclosures The Company leases its operating properties to customers under agreements that are classified as operating leases. It manages residual risk through investing in properties that it believes will appreciate in value over time. Substantially all of the Company's operating leases contain provisions for specified annual increases over the rents of the prior year. Rental income from operating leases is generally recognized on a straight-line basis over the lease term when the Company has determined that the collectibility of substantially all the lease payments is probable. If the Company determines that it is not probable that substantially all of the lease payments will be collected, the Company accounts for the revenue under the lease on a cash basis. Changes in the assessment of probability are accounted for on a cumulative basis as if the lease had always been accounted for based on the current determination of the likelihood of collection potentially resulting in increased volatility of rental revenue. Some of the Company's leases have options to extend, terminate or purchase the facilities, which are considered when determining the lease term. Tenant rights to purchase an underlying asset are typically at prevailing market rates at the time of purchase. The Company does not include in measurement of lease receivables certain variable payments, including changes in an index, until the specific events that trigger the variable payments have occurred. Generally operating leases require the tenants to reimburse the Company for property tax and other expenditures that are not considered components of the lease and therefore no consideration is allocated to them as they do not result in the transfer of a good or service to the tenants. The Company has determined that all of its leases qualify for the practical expedient to not separate the lease and non-lease components because (i) the lease components are operating leases and (ii) the timing and pattern of recognition of the non-lease components are the same as the lease components. The Company applies the New Lease Standard to the combined component. Income derived from the Company's leases is recorded in rental revenue in the Company's consolidated statements of comprehensive income. Certain tenants are obligated to pay directly their obligations under their leases for real estate taxes, insurance and certain other expenses. These obligations, which have been assumed by the tenants under the terms of their respective leases, are not reflected in the Company's consolidated financial statements. To the extent any tenant responsible for these obligations under the respective lease defaults on its lease or if it is deemed probable that the tenant will fail to pay for such costs, the Company would record a liability for such obligation. The following details the rental income and variable lease income for the three and six months ended June 30, 2019 (in thousands): Three Months Ended Six Months Ended June 30, 2019 June 30, 2019 Rental income - operating leases - continuing operations $ 123,544 $ 244,617 Rental income - operating leases - discontinued operations 8,581 19,250 Variable lease income - operating leases - continuing operations 36,815 72,115 Variable lease income - operating leases - discontinued operations 2,737 5,845 The following amounts reflect the estimated contractual rents due to the Company for the remainder of terms of the Company's operating leases as of June 30, 2019: (in thousands) Remainder of 2019 $ 257,238 2020 494,928 2021 439,299 2022 369,584 2023 300,516 2024 242,833 Thereafter 863,024 Total $ 2,967,422 Other In August 2017, the FASB issued ASU 2017-12, Derivatives and Hedging: Targeted Improvements to Accounting for Hedging Activities ("ASU 2017-12"). ASU 2017-12 is designed to better align a company’s financial reporting for hedging activities with the economic objectives of those activities. The Company adopted ASU 2017-12 on January 1, 2019 and it did not have a material impact on the Company's consolidated financial statements. In August 2018, the FASB issued ASU 2018-15, Intangibles - Goodwill and Other - Internal-Use Software: Customer's Accounting for Implementation Costs Incurred in a Cloud Computing Arrangement That is a Service Contract ("ASU 2018-15"). ASU 2018-15 amends the definition of a hosting arrangement and requires a customer in a hosting arrangement that is a service contract to capitalize certain implementation costs as if the arrangement was an internal-use software project. ASU 2018-15 is effective for the Company beginning January 1, 2020. The Company does not anticipate the impact of ASU 2018-15 will have a material impact on the consolidated financial statements.</t>
  </si>
  <si>
    <t>Income per Common Share of the Trust</t>
  </si>
  <si>
    <t>Earnings Per Share [Abstract]</t>
  </si>
  <si>
    <t>Income per Common Share of the Trust The following table sets forth the computation of basic and diluted income per common share of the Trust (in thousands except per share amounts): Three Months Ended Three Months Ended June 30, 2019 June 30, 2018 Income (Numerator) Weighted Average Shares (Denominator) Per Share Income (Numerator) Weighted Average Shares (Denominator) Per Share Income from continuing operations net of noncontrolling interest - basic $ 52,764 147,805 $ 0.36 $ 7,308 147,274 $ 0.05 Dilutive shares for long-term compensation plans — 863 — 1,059 Income from continuing operations net of noncontrolling interest - diluted $ 52,764 148,668 $ 0.35 $ 7,308 148,333 $ 0.05 Discontinued operations net of noncontrolling interests - basic $ 47,005 147,805 $ 0.32 $ 12,306 147,274 $ 0.08 Dilutive shares for long-term compensation plans — 863 — 1,059 Discontinued operations net of noncontrolling interests - diluted $ 47,005 148,668 $ 0.32 $ 12,306 148,333 $ 0.08 Net income available to common shareholders - basic $ 99,769 147,805 $ 0.68 $ 19,614 147,274 $ 0.13 Dilutive shares for long-term compensation plans — 863 — 1,059 Net income available to common shareholders - diluted $ 99,769 148,668 $ 0.67 $ 19,614 148,333 $ 0.13 Six Months Ended Six Months Ended June 30, 2019 June 30, 2018 Income Weighted Per Share Income Weighted Per Share Income from continuing operations net of noncontrolling interest - basic $ 92,000 147,706 $ 0.62 $ 47,447 147,184 $ 0.33 Dilutive shares for long-term compensation plans — 900 — 920 Income from continuing operations net of noncontrolling interest - diluted $ 92,000 148,606 $ 0.62 $ 47,447 148,104 $ 0.32 Discontinued operations net of noncontrolling interests - basic $ 62,100 147,706 $ 0.42 $ 112,348 147,184 $ 0.76 Dilutive shares for long-term compensation plans — 900 — 920 Discontinued operations net of noncontrolling interests - diluted $ 62,100 148,606 $ 0.42 $ 112,348 148,104 $ 0.76 Net income available to common shareholders - basic $ 154,100 147,706 $ 1.04 $ 159,795 147,184 $ 1.09 Dilutive shares for long-term compensation plans — 900 — 920 Net income available to common shareholders - diluted $ 154,100 148,606 $ 1.04 $ 159,795 148,104 $ 1.08 Dilutive shares for long-term compensation plans represent the unvested common shares outstanding during the periods as well as the dilutive effect of outstanding options. There were no anti-dilutive options excluded from the computation of diluted income per common share for the three and six months ended June 30, 2019 or 2018 . During the three and six months ended June 30, 2019 , 15,000 and 123,000 common shares, respectively, were issued upon the exercise of options. During the year ended December 31, 2018 , 151,000 common shares were issued upon the exercise of options. Share Repurchase The Company’s Board of Trustees has authorized a share repurchase plan under which the Company may purchase up to $250 million of the Company’s outstanding common shares through September 28, 2019. Purchases made pursuant to the program may be made in either the open market or in privately negotiated transactions from time to time as permitted by securities laws and other legal requirements. There were no purchases under the plan during the three and six months ended June 30, 2019 or for the year ended December 31, 2018.</t>
  </si>
  <si>
    <t>Income per Common Unit of the Operating Partnership</t>
  </si>
  <si>
    <t>Earnings Per Unit, Basic and Diluted [Line Items]</t>
  </si>
  <si>
    <t xml:space="preserve"> Income per Common Unit of the Operating Partnership The following table sets forth the computation of basic and diluted income per common unit of the Operating Partnership (in thousands, except per unit amounts): Three Months Ended Three Months Ended June 30, 2019 June 30, 2018 Income (Numerator) Weighted Average Units (Denominator) Per Unit Income (Numerator) Weighted Average Units (Denominator) Per Unit Income from continuing operations - net of noncontrolling interest - consolidated joint ventures $ 54,093 $ 7,597 Less: Preferred unit distributions (84 ) (118 ) Income from continuing operations available to common unitholders - basic $ 54,009 151,319 $ 0.36 $ 7,479 150,794 $ 0.05 Dilutive units for long-term compensation plans — 863 — 1,059 Income from continuing operations available to common unitholders - diluted $ 54,009 152,182 $ 0.35 $ 7,479 151,853 $ 0.05 Income from discontinued operations net of noncontrolling interest consolidated joint venture - basic $ 48,119 151,319 $ 0.32 $ 12,602 150,794 $ 0.08 Dilutive units for long-term compensation plans — 863 — 1,059 Income from discontinued operations net of noncontrolling interest consolidated joint venture - basic $ 48,119 152,182 $ 0.32 $ 12,602 151,853 $ 0.08 Income available to common unitholders - basic $ 102,128 151,319 $ 0.68 $ 20,081 150,794 $ 0.13 Dilutive units for long-term compensation plans — 863 — 1,059 Income available to common unitholders - diluted $ 102,128 152,182 $ 0.67 $ 20,081 151,853 $ 0.13 Six Months Ended Six Months Ended June 30, 2019 June 30, 2018 Income (Numerator) Weighted Average Units (Denominator) Per Unit Income (Numerator) Weighted Average Units (Denominator) Per Unit Net income - net of noncontrolling interest - consolidated joint ventures $ 94,338 $ 48,804 Less: Preferred unit distributions (168 ) (236 ) Income from continuing operations available to common unitholders - basic 94,170 151,223 $ 0.62 48,568 150,704 $ 0.33 Dilutive units for long-term compensation plans — 900 — 920 Income from continuing operations available to common unitholders - diluted $ 94,170 152,123 $ 0.62 $ 48,568 151,624 $ 0.32 Income from discontinued operations net of noncontrolling interest consolidated joint venture - basic $ 63,579 151,223 $ 0.42 $ 115,033 150,704 $ 0.76 Dilutive units for long-term compensation plans — 900 — 920 Income from discontinued operations net of noncontrolling interest consolidated joint venture - basic $ 63,579 152,123 $ 0.42 $ 115,033 151,624 $ 0.76 Net income available to common unitholders - basic $ 157,749 151,223 $ 1.04 $ 163,601 150,704 $ 1.09 Dilutive units for long-term compensation plans — 900 — 920 Net income available to common unitholders - diluted $ 157,749 152,123 $ 1.04 $ 163,601 151,624 $ 1.08 Dilutive units for long-term compensation plans represent the unvested common units outstanding during the periods as well as the dilutive effect of outstanding options. There were no anti-dilutive options excluded from the computation of diluted income per common unit for the three and six months ended June 30, 2019 or 2018 . During the three and six months ended June 30, 2019 , 15,000 and 123,000 common units, respectively, were issued upon exercise of options. During the year ended December 31, 2018 , 151,000 common units were issued upon the exercise of options. Unit Repurchase The Company’s Board of Trustees has authorized a share repurchase plan under which the Company may purchase up to $250 million of the Company’s outstanding common units through September 28, 2019. Purchases made pursuant to the program may be made in either the open market or in privately negotiated transactions from time to time as permitted by securities laws and other legal requirements. There were no purchases under the plan during the three and six months ended June 30, 2019 or for the year ended December 31, 2018.</t>
  </si>
  <si>
    <t>Accumulated Other Comprehensive Income</t>
  </si>
  <si>
    <t>Accumulated Other Comprehensive Income (Loss), Net of Tax [Abstract]</t>
  </si>
  <si>
    <t xml:space="preserve"> Accumulated Other Comprehensive Loss The following table sets forth the components of Accumulated Other Comprehensive Loss (in thousands): As of and for the six months ended June 30, 2019 2018 Foreign Currency Translation: Beginning balance $ (52,862 ) $ (38,701 ) Translation adjustment (518 ) (6,206 ) Ending balance (53,380 ) (44,907 ) Derivative Instruments: Beginning balance (3,550 ) 150 Unrealized gain (1,973 ) 425 Reclassification adjustment (1) 3 62 Ending balance (5,520 ) 637 Total accumulated other comprehensive loss (58,900 ) (44,270 ) Less: portion included in noncontrolling interest – operating partnership 1,226 887 Total accumulated other comprehensive loss included in shareholders' equity/owners' equity $ (57,674 ) $ (43,383 ) (1) Amounts reclassified out of Accumulated Other Comprehensive Loss/General &amp; Limited Partner's Equity into contractual interest expense.</t>
  </si>
  <si>
    <t>Real Estate</t>
  </si>
  <si>
    <t>Property, Plant and Equipment [Abstract]</t>
  </si>
  <si>
    <t>Real Estate Information on the Operating Properties and land parcels the Company acquired during the three months and six months ended June 30, 2019 is as follows: Three Months Ended June 30, 2019 Six Months Ended June 30, 2019 Number of Buildings Acres of Developable Land Leaseable Square Feet Purchase Price (in thousands) Number of Buildings Acres of Developable Land Leaseable Square Feet Purchase Price (in thousands) Dallas — — — — $ — 2 — 509,733 $ 44,400 Southern California — — — — 1 — 289,683 31,285 United Kingdom — — — — — 25.0 — 2,658 Other: Atlanta — — — — — 154.7 — 5,000 New Jersey 1 — 218,000 26,500 3 — 488,254 78,275 1 — 218,000 $ 26,500 6 179.7 1,287,670 $ 161,618 In the three months ended June 30, 2019, the Company purchased the noncontrolling interest of two consolidated joint ventures, comprising four buildings in the Company's Philadelphia reportable segment, for $17.8 million . In the six months ended June 30, 2019, the Company purchased the noncontrolling interest of three consolidated joint ventures in the following reportable segments: four buildings in Philadelphia, one building in New Jersey, one building in Dallas and one building in Southern California as well as 21.7 acres of land in Arizona, for $18.5 million . Information on the Operating Properties and land parcels the Company sold during the three and six months ended June 30, 2019 is as follows: Three Months Ended June 30, 2019 Six Months Ended June 30, 2019 Number of Buildings Acres of Developable Land Leaseable Square Feet Gross Proceeds (in thousands) Number of Buildings Acres of Developable Land Leaseable Square Feet Gross Proceeds (in thousands) Chicago/Minneapolis — 11.3 — $ 2,865 — 11.3 — $ 2,865 Florida — — — — 3 — 150,751 23,400 Houston — 4.0 — 1,505 — 4.0 — 1,505 Philadelphia 1 — 153,242 99,250 1 — 153,242 99,250 Southeastern PA 3 18.0 74,180 10,200 3 18.0 74,180 10,200 Other: Arizona — 8.8 — 11,500 — 8.8 — 11,500 New Jersey — — — — — 0.8 — 4,000 DC Metro — — — — 1 — 146,472 61,750 4 42.1 227,422 $ 125,320 8 42.9 524,645 $ 214,470 In connection with the sale of a building in the Philadelphia reportable segment in June 2019 the Company repaid a $35.9 million 4.84% mortgage loan due 2033 encumbering the property and, consequently, recognized a loss of $7.6 million on early extinguishment of debt, which is reported in discontinued operations. In addition to the operating properties and land parcels sold as described above, the Company recognized a gain on sale of $2.0 million</t>
  </si>
  <si>
    <t>Segment Information</t>
  </si>
  <si>
    <t>Segment Reporting [Abstract]</t>
  </si>
  <si>
    <t>Segment Information The Company owns and operates industrial properties nationally and owns and operates certain non-core office properties in a focused group of office markets. Additionally, the Company owns certain assets in the United Kingdom. At June 30, 2019, the Company's reportable segments were based on the Company's method of internal reporting and were as follows: • Carolinas/Richmond; • Chicago/Minneapolis; • Cincinnati/Columbus/Indianapolis; • Dallas • Florida; • Houston; • Lehigh/Central PA; • Philadelphia; • Southern California; and • United Kingdom. Certain other segments are aggregated into an "Other" category which includes the reportable segments: Arizona; Atlanta; DC Metro; New Jersey; and Southeastern Pennsylvania. Comparative prior periods have been restated to reflect current segment disclosures. The Company evaluates the performance of its reportable segments based on net operating income. Net operating income includes operating revenue from external customers, real estate taxes, amortization of lease transaction costs and other operating expenses which relate directly to the management and operation of the assets within each reportable segment. The Company's accounting policies for the segments are the same as those used in the Company's consolidated financial statements. There are no material inter-segment transactions. The operating information by reportable segment is as follows (in thousands): Three Months Ended Six Months Ended June 30, 2019 June 30, 2018 June 30, 2019 June 30, 2018 Revenue Carolinas/Richmond $ 20,666 $ 19,513 $ 40,752 $ 39,306 Chicago/Minneapolis 17,404 16,622 34,819 33,139 Cincinnati/Columbus/Indianapolis 4,689 4,547 9,030 9,369 Dallas 5,782 4,678 11,299 8,763 Florida 16,064 15,862 32,347 31,270 Houston 16,638 16,091 32,729 31,954 Lehigh/Central PA 39,503 38,525 79,710 76,610 Philadelphia 10,925 10,717 22,263 23,061 Southern California 10,600 7,516 20,150 14,311 United Kingdom 5,959 3,783 11,957 8,056 Other 23,398 31,629 46,949 65,734 Segment-level revenue 171,628 169,483 342,005 341,573 Reconciliation to total revenue Development service fee income 978 19,824 1,842 46,176 Discontinued operations (11,318 ) (23,085 ) (25,095 ) (49,702 ) Other 49 (291 ) (178 ) (389 ) Total revenue $ 161,337 $ 165,931 $ 318,574 $ 337,658 Net operating income Carolinas/Richmond $ 14,836 $ 13,930 $ 29,281 $ 27,820 Chicago/Minneapolis 10,831 9,700 21,144 19,313 Cincinnati/Columbus/Indianapolis 3,052 3,040 5,819 6,277 Dallas 3,731 2,888 7,268 5,353 Florida 10,752 10,528 22,161 21,096 Houston 9,394 8,756 18,193 18,066 Lehigh/Central PA 28,278 27,576 56,818 54,604 Philadelphia 8,694 7,921 17,219 16,826 Southern California 7,248 5,765 14,680 10,848 United Kingdom 4,942 2,311 8,237 5,495 Other 15,176 21,267 29,495 43,559 Net operating income 116,934 113,682 230,315 229,257 Reconciliation to income from continuing operations Interest expense (1) (25,872 ) (23,202 ) (52,077 ) (46,661 ) Development service fee income 978 19,824 1,842 46,176 Development service fee expense (847 ) (79,808 ) (1,680 ) (107,875 ) Depreciation/amortization expense (1) (2) (31,778 ) (31,932 ) (65,363 ) (65,340 ) Impairment charges - real estate assets — (26,000 ) (99 ) (26,000 ) Gain on property dispositions 5,462 48,584 5,957 52,742 Equity in earnings of unconsolidated joint ventures 2,181 7,428 9,190 14,192 General and administrative expense (1) (2) (9,563 ) (8,302 ) (25,304 ) (23,054 ) Leasing cost (3,318 ) (2,767 ) (6,526 ) (5,579 ) Other operating expenses (2) (3,256 ) (1,577 ) (5,524 ) (4,079 ) Discontinued operations excluding gain and impairment on property dispositions 580 (12,952 ) (6,034 ) (25,448 ) Income taxes (1) (2) (5 ) 6 (5 ) 18 Other 2,600 5,194 9,626 11,046 Income from continuing operations $ 54,096 $ 8,178 $ 94,318 $ 49,395 (1) Includes activity in discontinued operations. (2) Excludes costs that are included in determining net operating income. The Company's total assets by reportable segment as of June 30, 2019 and December 31, 2018 is as follows (in thousands): June 30, 2019 December 31, 2018 Carolinas/Richmond $ 524,408 $ 525,041 Chicago/Minnesota 584,471 591,792 Cincinnati/Columbus/Indianapolis 133,848 131,400 Dallas 305,282 261,538 Florida 546,815 547,232 Houston 605,443 568,756 Lehigh/Central PA 1,205,634 1,210,220 Philadelphia 624,370 624,373 Southern California 713,262 660,688 United Kingdom 405,707 463,162 Other 1,165,094 1,153,518 Segment-level total assets 6,814,334 6,737,720 Corporate Other 67,925 196,674 Total assets $ 6,882,259 $ 6,934,394</t>
  </si>
  <si>
    <t>Impairment and Disposal of Long-Lived Assets</t>
  </si>
  <si>
    <t>7 : Impairment or Disposal of Long-Lived Assets In 2017, the Company initiated a strategic shift whereby it adopted a plan to divest of its remaining suburban office properties. In the third quarter of 2018, the Company updated its strategy whereby it adopted a plan to divest of all of its remaining office properties. The Company determined that the strategic shift would have a major effect on its operations and financial results. As such, properties sold or those that meet the criteria to be classified as held for sale within the corporate strategy were classified within discontinued operations. Consistent with the held for sale criteria these properties are expected to be sold within one year . As the result of the classification within discontinued operations, the in-service assets and liabilities of this portfolio are required to be presented as held for sale for all prior periods presented in our Consolidated Balance Sheets. Operating results pertaining to these properties were reclassified to discontinued operations for all prior periods presented in our Consolidated Statements of Comprehensive Income. The following table illustrates the number of sold or held for sale properties included in, or excluded from, discontinued operations: Held for sale as of June 30, 2019 Sold during the six months ended June 30, 2019 Sold during the year ended December 31, 2018 Total Properties included in discontinued operations 14 8 37 59 Properties included in continuing operations 3 — 2 5 Properties sold or classified as held for sale 17 8 39 64 In addition, there were four properties comprising 86.0 acres included as held for sale as of June 30, 2019. The properties held for sale with operating results in discontinued operations as of June 30, 2019 were located in the following reportable segments: two properties in Southeastern PA, one property in Chicago/Minneapolis, eight properties in Philadelphia one property in DC Metro and two in the United Kingdom. A summary of the results of operations for the properties classified as discontinued operations is as follows (in thousands): Three Months Ended Six Months Ended June 30, 2019 June 30, 2018 June 30, 2019 June 30, 2018 Revenues $ 11,318 $ 23,085 $ 25,095 $ 49,702 Operating expenses (3,452 ) (5,253 ) (7,787 ) (11,952 ) Depreciation and amortization (62 ) (3,073 ) (2,129 ) (8,472 ) Impairment charges - real estate assets (4,018 ) — (14,292 ) — Interest and other income (expense) (39 ) (29 ) (60 ) (58 ) Income taxes (261 ) (30 ) (293 ) (55 ) Loss on debt extinguishment (7,618 ) — (7,618 ) — Interest expense (466 ) (1,748 ) (1,174 ) (3,717 ) Gain (loss) on property dispositions 52,837 (240 ) 72,024 89,772 Income from discontinued operations 48,239 12,712 63,766 115,220 Noncontrolling interest - operating partnership (1,114 ) (296 ) (1,479 ) (2,685 ) Noncontrolling interest - consolidated joint venture (120 ) (110 ) (187 ) (187 ) Income from discontinued operations available to common shareholders $ 47,005 $ 12,306 $ 62,100 $ 112,348 Interest expense has been allocated to discontinued operations. The allocation of interest expense to discontinued operations was based on the ratio of net assets sold and held for sale included in discontinued operations to the sum of total net assets plus consolidated debt. Capital expenditures on a cash basis related to properties within discontinued operations were $2.1 million and $3.5 million , respectively, for the three and six months ended June 30, 2019, and $11.2 million and $27.4 million , respectively, for the three and six months ended June 30, 2018. Assets Held for Sale As of June 30, 2019 , 17 properties were classified as held for sale, of which 14 properties met the criteria to be classified within discontinued operations and three properties were classified within continuing operations. In addition, there were four properties comprising 86.0 acres included as held for sale as of June 30, 2019. The following table illustrates aggregate balance sheet information for all held for sale properties (in thousands): June 30, 2019 December 31, 2018 Included in Continuing Operations Included in Discontinued Operations Total Included in Continuing Operations Included in Discontinued Operations Total Land and land improvements $ 3,056 $ 91,677 $ 94,733 $ 1,301 $ 113,080 $ 114,381 Buildings and improvements 25,119 253,295 278,414 5,638 384,737 390,375 Development in progress — 10,269 10,269 — 9,597 9,597 Land held for development 21,120 — 21,120 26,253 — 26,253 Accumulated depreciation (6,559 ) (36,946 ) (43,505 ) (1,546 ) (70,242 ) (71,788 ) Deferred financing and leasing costs, net 1,099 10,848 11,947 58 13,697 13,755 Other assets 1,153 12,595 13,748 164 19,470 19,634 Total assets held for sale $ 44,988 $ 341,738 $ 386,726 $ 31,868 $ 470,339 $ 502,207 Total liabilities held for sale $ 2,941 $ 16,092 $ 19,033 $ 141 $ 20,990 $ 21,131 Impairment Charges - Real Estate Assets The Company recorded $4.0 million and $14.4 million of impairment charges during the three and six months ended June 30, 2019 , respectively. These impairment charges were primarily related to an office building held for sale in the Company's DC Metro segment and is primarily included in discontinued operations in the Company's Consolidated Statements of Comprehensive Income. The Company determined these impairments based on third party offer prices which are Level 2 according to the fair value hierarchy established in ASC 820. The Company recorded a $26.0 million impairment charge during the three and six months ended June 30, 2018. This charge related to the Camden Waterfront project located in Camden, New Jersey and reported in the Company's Philadelphia reportable segment. The Company determined this impairment based on quoted offer prices on comparable properties, which is a Level 3 fair value calculation. The Company has applied reasonable estimates and judgments in evaluating each of its properties and land held for development and has determined that there are no additional valuation adjustments necessary at June 30, 2019 . Should external or internal circumstances change requiring the need to shorten the holding periods or adjust the estimated future cash flows of the Company’s assets, the Company could be required to record additional impairment charges in the future.</t>
  </si>
  <si>
    <t>Noncontrolling Interests of the Trust</t>
  </si>
  <si>
    <t>Stockholders' Equity Attributable to Noncontrolling Interest [Abstract]</t>
  </si>
  <si>
    <t>Noncontrolling Interests of the Trust Noncontrolling interests in the accompanying financial statements represent the interests of the common and preferred units in the Operating Partnership not held by the Trust. In addition, noncontrolling interests include third-party ownership interests in consolidated joint venture investments. Common units The common units of the Operating Partnership not held by the Trust outstanding as of June 30, 2019 have the same economic characteristics as common shares of the Trust. The 3.5 million outstanding common units of the Operating Partnership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3.5 million outstanding common units based on the closing price of the common shares of the Trust at June 30, 2019 was $ 175.8 million .</t>
  </si>
  <si>
    <t>Limited Partners' Equity and Noncontrolling Interest of the Operating Partnership</t>
  </si>
  <si>
    <t>Preferred Units [Line Items]</t>
  </si>
  <si>
    <t>Limited Partners' Equity and Noncontrolling Interest of the Operating Partnership Limited partners' equity in the accompanying financial statements represents the interests of the common and preferred units in the Operating Partnership not held by the Trust. The Operating Partnership's noncontrolling interest includes third-party ownership interests in consolidated joint venture investments. Common units The common units outstanding have the same economic characteristics as common shares of the Trust. The 3.5 million outstanding common units as of June 30, 2019 not held by the Trust are the limited partners' equity - common units held by persons and entities other than the Trust.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3.5 million outstanding common units based on the closing price of the common shares of the Trust at June 30, 2019 was $ 175.8 million .</t>
  </si>
  <si>
    <t>Noncontrolling Interest - Operating Partnership/Limited Partnership/Limited Partners' Equity - Preferred Units</t>
  </si>
  <si>
    <t>Temporary Equity [Line Items]</t>
  </si>
  <si>
    <t>Noncontrolling Interest - Operating Partnership/Limited Partners' Equity - Preferred Units As of June 30, 2019 , the Company had outstanding the following cumulative preferred units of the Operating Partnership: ISSUE AMOUNT UNITS LIQUIDATION PREFERENCE DIVIDEND RATE (in 000’s) Series I-2 $ 5,337 213 $ 25 6.25 % The preferred units are putable at the holder's option at any time and are callable at the Operating Partnership's option after a stated period of time for cash. During the six months ended June 30, 2019, 88,000 preferred units were redeemed for $2.2 million</t>
  </si>
  <si>
    <t>Indebtedness</t>
  </si>
  <si>
    <t>Debt Disclosure [Abstract]</t>
  </si>
  <si>
    <t>Indebtedness In January 2019, the Company issued $350 million of 4.375% senior unsecured notes due 2029. The net proceeds from this issuance were used to repay borrowings under the Company's unsecured credit facilities and for general corporate purposes.</t>
  </si>
  <si>
    <t>Disclosure of Fair Value of Financial Instruments</t>
  </si>
  <si>
    <t>Debt Instrument, Fair Value Disclosure [Abstract]</t>
  </si>
  <si>
    <t>Fair Value of Financial Instruments ASC 820, Fair Value Measurements and Disclosures , provides guidance on the fair value measurement of a financial asset or liability. Inputs used to develop fair value are classified in one of three categories: Level 1 inputs (quoted prices (unadjusted) in active markets for identical assets or liabilities), Level 2 inputs (inputs other than quoted prices that are observable for the asset or liability, either directly or indirectly) and Level 3 inputs (unobservable inputs for the asset or liability).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December 31, 2018 and June 30, 2019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ies is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14 - Derivative Instruments. The Company used a discounted cash flow model to determine the estimated fair value of its debt as of December 31, 2018 and June 30, 2019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he following summarizes the fair value of the Company's mortgage loans and unsecured notes as of December 31, 2018 and June 30, 2019 (in thousands): Mortgage Loans Unsecured Notes Carrying Value Fair Value Carrying Value Fair Value As of December 31, 2018 $ 395,202 $ 397,167 $ 2,285,698 $ 2,295,699 As of June 30, 2019 $ 351,493 $ 402,794 $ 2,632,881 $ 2,795,031</t>
  </si>
  <si>
    <t>Unconsolidated Joint Ventures</t>
  </si>
  <si>
    <t>Equity Method Investments and Joint Ventures [Abstract]</t>
  </si>
  <si>
    <t xml:space="preserve"> Unconsolidated Joint Ventures Liberty Property 18th &amp; Arch LP and Liberty Property 18th &amp; Arch Hotel, LP On June 30, 2014, the Company entered into two joint ventures for the purpose of developing and owning the Comcast Technology Center (the “Project”) located in Philadelphia, Pennsylvania as part of a mixed-use development. The 60 -story building includes 1.3 million square feet of leasable office space (the “Office”), which is substantially complete and fully occupied by Comcast Corporation, and a 219 -room Four Seasons Hotel (the “Hotel”), which is nearing substantial completion and is scheduled to open to the public in August 2019. Costs for the development of the Project, exclusive of tenant-funded interior improvements, are anticipated to be approximately $968 million . As of June 30, 2019, the Company's investment in the project is $193.5 million and is reflected in investments in and advances to unconsolidated joint ventures in the Company's consolidated balance sheet. These joint ventures are part of the Company's Philadelphia reportable segment. The two joint ventures engaged the Company as the developer of the Project pursuant to a Development Agreement by which the Company agreed, in consideration for a development fee, to be responsible for all aspects of the development of the Project and to guarantee the timely lien-free completion of construction of the Project as well as the payment, subject to certain exceptions, of any cost overruns incurred in the development of the Project. To mitigate its risk, the Company entered into guaranteed maximum price contracts (the "GMP Contracts") with a third party contractor (the "General Contractor") to construct the Project. The Company has been notified by the General Contractor that the General Contractor has incurred cost overruns comprised of amounts owed to third-party subcontractors and internal general condition costs of the General Contractor in connection with completing the Project in excess of the guaranteed maximum price payable to the General Contractor under the GMP Contracts, which guaranteed maximum price has been previously adjusted pursuant to accepted change orders. Notwithstanding the GMP Contracts, the General Contractor has generally refused to fund the cost overruns owed to third-party subcontractors, and the Company has funded, and may continue to fund, subcontractor cost overruns in compliance with its obligations under its development cost guarantee to the joint ventures. Accordingly, in periods prior to 2019, the Company accrued $69.3 million relating primarily to cost overruns that it estimated were probable of being funded to third-party subcontractors under its development cost guarantees to the joint ventures. As of June 30, 2019 and December 31, 2018, the Company's remaining accrual was $34.8 million and $67.3 million , respectively (including, in each case, estimated retainage of approximately $24 million payable to subcontractors), which accruals are included in other liabilities in the accompanying consolidated balance sheets and are reflective of amounts cumulatively funded by the Company as of those dates. The Company is accounting for the development of the Project on a variable basis as a percentage of costs incurred under the development contract. The Company recognized a loss of $60.0 million and $61.8 million for the three and six months ended June 30, 2018, respectively, in development service fee income, net of development service fee expense and other related expenses. There was no loss or gain recognized related to the Project during the three and six months ended June 30, 2019. The Company intends to pursue all remedies to recover from the General Contractor any amounts expended by the Company or the joint ventures in excess of their contractual obligations. In addition to the costs to comply with the Company's obligations under its development cost guarantee, other claims related to the development of the Project have been asserted by the General Contractor and certain subcontractors. Should disputes with respect to these asserted claims proceed, the Company expects that it would assert claims against the General Contractor, both with respect to the claims as to which the above-described accrual has been made, as well as with respect to the additional claims described in this paragraph. There can be no assurances that amounts incurred, including as a result of such claims, will not exceed the above estimates. The Company is not able to reasonably estimate the amount of additional costs, if any, that it may incur as a result of such claims, and accordingly any potential exposure of the Company for such claims is not included within the accrual described above. Similarly, the Company is not able to reasonably estimate the amount, if any, that the Company may recover with respect to any claims it may assert against the General Contractor. If the Company were to incur additional expenses in connection with its development cost guarantee or in connection with such claims, such amounts would be accrued when they are determined to be probable of being incurred and are reasonably estimable, and could be material to the Company's results of operations in future periods. If the Company were to subsequently recover any of the cost overruns initially funded by the Company, whether pursuant to any such claims asserted by the Company or otherwise, such recoveries would be recorded when and if realized in future periods. Liberty Washington, LP During the three months ended June 30, 2019, the Company concluded that a property owned by this joint venture and held for sale had an indicator of impairment resulting from a decline in the Washington, DC market fundamentals. The joint venture recognized an impairment charge of $16.4 million for the three and six months ended June 30, 2019. The Company's share of this impairment charges was $4.1 million for the same periods. The impairment charge is related to the Company's DC Metro reportable segment and the Company's share is included in equity in earnings of unconsolidated joint ventures in the accompanying consolidated statements of comprehensive income. The Company determined these impairments based on estimated future discounted cash flows. This is a Level 3 fair value calculation. Cambridge Medipark Ltd During the three and six months ended June 30, 2019 , Cambridge Medipark, Ltd (a joint venture in which the Company holds a 50% interest) recognized gains on the sale of land leasehold interests. The Company's share of these gains was $244,000 and $1.0 million for the three and six months ended June 30, 2019, respectively, compared to $1.7 million and $3.7 million</t>
  </si>
  <si>
    <t>Derivative Instruments</t>
  </si>
  <si>
    <t>Derivative Instruments and Hedging Activities Disclosure [Abstract]</t>
  </si>
  <si>
    <t>Derivative Instruments The Company borrows funds at a combination of fixed and variable rates. Borrowings under the Company's revolving credit facility and certain bank mortgage loans bear interest at variable rates. Other long-term debt typically bears interest at fixed rates. The Company's interest rate risk management objectives are to limit generally the impact of interest rate changes on earnings and cash flows and to lower the Company's overall borrowing costs. To achieve these objectives, from time to time, the Company enters into interest rate hedge contracts such as collars, swaps, caps and treasury lock agreements in order to mitigate our interest rate risk with respect to various debt instruments. The Company generally does not hold or issue these derivative contracts for trading or speculative purposes. Interest rate swaps involve the receipt of variable-rate amounts from a counterparty in exchange for making fixed-rate payments over the life of the agreements without exchange of the underlying notional amount. The changes in the fair value of derivatives designated and that qualify as cash flow hedges is recorded in accumulated other comprehensive loss and noncontrolling interest (for the Trust) and general partner's equity and limited partners ’ equity - common units (for the Operating Partnership) and is subsequently reclassified into interest expense in the period that the hedged forecasted transaction affects earnings. The Company determines the fair value of its interest rate swaps by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The Company holds an interest in two interest rate swap contracts (“Swaps”) that eliminate the impact of changes in interest rates on the payments required under variable rate mortgages. The Swaps had aggregate notional amounts of $65.7 million and $66.8 million at June 30, 2019 and December 31, 2018 , respectively, and expire in 2020 . In addition, in late 2018, in anticipation of conducting the offering of senior notes described in Note 11, the Operating Partnership entered into two interest rate lock agreements tied to the U.S. treasury rate for an aggregate notional amount of $200 million . An interest rate lock is a tool used to manage interest-rate risk by effectively securing interest rates on federal government securities as of the agreement date. One agreement had a notional amount of $100 million and expired and was settled in 2018 for $2.4 million . The second agreement had a notional amount of $100 million and expired in 2019. It was settled for $3.3 million prior to consummation of such offering of senior notes. The interest rate lock agreements qualified as cash flow hedges with respect to the senior notes offering and, as such, the settlements of $5.7 million will be amortized into interest expense over the respective term of the notes. The Company accounts for the changes in the fair value of a derivative in accumulated other comprehensive loss and subsequently reclassifies amounts to earnings over the term that the hedged transaction affects earnings. The following table presents the location in the financial statements of the gains or losses recognized related to the Company’s cash flow hedges for the three and six months ended June 30, 2019 and 2018 (in thousands): Three Months Ended Six Months Ended June 30, 2019 June 30, 2018 June 30, 2019 June 30, 2018 Amount of gain related to the effective portion recognized in other comprehensive (loss) income $ (147 ) $ 148 $ 412 $ 550 Total Amount of Interest Expense Presented in the Consolidated Statements of Comprehensive Income 25,406 21,454 50,903 42,944 The following table presents the fair value of the Company’s derivative financial instruments as well as their classification on the accompanying consolidated balance sheets as of June 30, 2019 and December 31, 2018 (amounts in thousands): Derivatives Fair Value at: Balance Sheet Location June 30, 2019 December 31, 2018 Derivatives designated as hedging instruments: Interest Rate Swaps Other Liabilities $ 567 $ 677 Interest Rate Treasury Locks Other Liabilities — 3,972 Total $ 567 $ 4,649 Amounts reported in accumulated other comprehensive income related to derivatives will be reclassified to interest expense as interest payments are made on the Company’s debt. The Company estimates that $0.5 million will be reclassified from accumulated other comprehensive loss as an increase to interest expense over the next 12 months. The Company has agreements with its derivative counterparties that contain a provision whereby if the Company defaults on any of its indebtedness, including defaults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which totaled approximately $0.6 million as of June 30, 2019 .</t>
  </si>
  <si>
    <t>Commitments and Contingencies</t>
  </si>
  <si>
    <t>Commitments and Contingencies Disclosure [Abstract]</t>
  </si>
  <si>
    <t>Commitments and Contingencies Environmental Matters Substantially all of the Company's properties and land were subject to Phase I Environmental Assessments and when appropriate Phase II Environmental Assessments (collectively, the “Environmental Assessments”) obtained in contemplation of their acquisition by the Company or obtained by predecessor owners prior to the sale of the property or land to the Company. The Environmental Assessments did not reveal, nor is the Company aware of, any non-compliance with environmental laws, environmental liability or other environmental claim that the Company believes would likely have a material adverse effect on the Company. Legal Matters From time to time, the Company is a party to a variety of legal proceedings, claims and assessments arising in the normal course of business. As of June 30, 2019 there were no legal proceedings, claims or assessments that the Company expects to have a material adverse effect on the Company. However, see Note 13 for discussion of Comcast Technology Center. Other As of June 30, 2019 , the Company had letter of credit obligations of $8.3 million . As of June 30, 2019 , the Company had 24 buildings under development. These buildings are expected to contain, when completed, a total of 6.8 million square feet of leasable space and represent an anticipated aggregate investment of $584.3 million . At June 30, 2019 , development in progress totaled $416.0 million . In addition, as of June 30, 2019 , the Company had invested $18.0 million in deferred leasing costs related to these development buildings. The Company is currently developing three properties for its unconsolidated joint ventures which represent an anticipated aggregate investment by the joint ventures of $ 247.8 million . As of June 30, 2019, the Company was committed to the following: • $12.0 million in improvements on certain buildings and land parcels; • $44.5 million in future land acquisitions which it expects to complete during the year ending December 31, 2019; • up to $16.9 million of tenant improvements not yet completed; and • infrastructure improvements of approximately $1.0 million . 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 Two unconsolidated joint ventures in which the Company holds an interest have engaged the Company as the developer of the Comcast Technology Center (the “Project") pursuant to a Development Agreement by which the Company agrees, in consideration for a development fee, to be responsible for all aspects of the development of the Project and to guarantee the timely lien-free completion of construction of the Project as well as the payment, subject to certain exceptions, of any cost overruns incurred in the development of the Project. See Note 13 for details on the commitments and contingencies associated with the Project.</t>
  </si>
  <si>
    <t>Supplemental Disclosure to Statements of Cash Flows</t>
  </si>
  <si>
    <t>Supplemental Cash Flow Information [Abstract]</t>
  </si>
  <si>
    <t>Supplemental Disclosure to Consolidated Statements of Cash Flows The following are supplemental disclosures to the consolidated statements of cash flows for the six months ended June 30, 2019 and 2018 (amounts in thousands): 2019 2018 Write-off of fully depreciated/amortized property and deferred costs - properties included in continuing operations $ 1,110 $ 14,609 Write-off of fully depreciated/amortized property and deferred costs - properties included in discontinued operations $ — $ 1,886 Write-off of depreciated property and deferred costs due to sale - properties included in continuing operations $ — $ 19,564 Write-off of depreciated property and deferred costs due to sale and related debt repayment - properties included in discontinued operations $ 28,221 $ 96,936 Changes in accrued development capital expenditures - properties included in continuing operations $ (651 ) $ 10,063 Changes in accrued development capital expenditures - properties included in discontinued operations $ — $ (1,424 ) Unrealized (loss) gain on cash flow hedge $ (1,970 ) $ 487 Capitalized equity-based compensation $ 705 $ 240 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consolidated statements of cash flows. The following is a reconciliation of the Company's cash and cash equivalents and restricted cash at the beginning and end of the six months ended June 30, 2019 and 2018 (amounts in thousands): 2019 2018 Cash and cash equivalents at beginning of period $ 84,923 $ 11,882 Restricted cash at beginning of period 10,899 13,803 Cash and cash equivalents and restricted cash at beginning of period $ 95,822 $ 25,685 Cash and cash equivalents at end of period $ 21,039 $ 24,211 Restricted cash at end of period 17,392 14,865 Cash and cash equivalents and restricted cash at end of period $ 38,431 $ 39,076 Restricted cash includes tenant security deposits and escrow funds that the Company maintains pursuant to certain mortgage loans. Restricted cash also includes the undistributed proceeds from the sale of land in Kent County, United Kingdom.</t>
  </si>
  <si>
    <t>Organization and Basis of Presentation (Policy)</t>
  </si>
  <si>
    <t>Recently Issued Accounting Standards</t>
  </si>
  <si>
    <t>Revenue Recognition In May 2014, the Financial Accounting Standards Board (“FASB”) issued ASU 2014-09, Revenue from Contracts with Customers (Topic 606) (“ASU 2014-09”), which supersedes nearly all existing revenue recognition guidance (except revenue in the scope of other accounting standards, including standards related to leasing). Subsequently, the FASB issued supplementary standards providing additional guidance and targeted improvements to ASU 2014-09 (collectively, the “Revenue Standards”). The Revenue Standards provide a unified model to determine how revenue is recognized. In accordance with the Revenue Standards,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Upon adoption of the Revenue Standards, the Company evaluated each of its revenue streams: lease agreement revenue, development service fee revenue, deferred land sale revenue and gain or loss on sale of nonfinancial assets. The Company concluded that there are no revenue streams from its lease agreements that are covered by the Revenue Standards with the possible exception of non-lease components as further discussed below. The Revenue Standards did not have an impact on the amount and timing of recognizing the Company's development service fee income. The Company recognizes development service fee income on a variable basis as a percentage of costs incurred on third party development contracts. Property development services, which are a single performance obligation, continue to be satisfied and recognized over time. The Company measures its progress toward completing the performance obligations under each arrangement. The measurement of the transfer of value to the customer for these services utilizes the input method (actual costs incurred against anticipated project costs) since this method best depicts the actual transfer of value promised to the customer. Estimated expected losses on such contracts are accrued in the period in which they are determinable. The total amount of consideration to be received from these projects is assessed on a quarterly basis. Based on existing contracts, substantial completion is anticipated during 2019. The Company recognizes revenues from improving land sites and selling the underlying land on behalf of its development partner to home builders in the United Kingdom. These agreements typically contain a pre-emption clause and a seller's call option. The Company recognizes revenue as the pre-emption period or seller's call option lapses utilizing the output method. There was $2.2 million and $5.9 million in revenue recognized for such contracts during the three and six months ended June 30, 2019, respectively. The Revenue Standards did not have an impact on the gain or loss on sale of nonfinancial assets. The Revenue Standards require the Company to derecognize nonfinancial assets once it transfers control of a distinct nonfinancial asset or distinct in-substance nonfinancial asset. Additionally, when the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See Notes 5 and 7 for further discussion of sales of nonfinancial assets during the six months ended June 30, 2019. Estimated gross revenue related to the remaining performance obligations under existing contracts (before allocation of related costs and expenses) as of June 30, 2019 that will be recognized as revenue in future periods was approximately $33.6 million , which is expected to be recognized in 2019 through 2021. Recently Issued Accounting Standards Leases In February 2016, the FASB issued Accounting Standard Update 2016-02, Leases (“ASU 2016-02”). Additional guidance and targeted improvements to ASU 2016-02 were made through the issuances of supplementary ASUs in July 2018, December 2018 and March 2019 (collectively, the "New Lease Standard"). The New Lease Standard sets out the principles for the recognition, measurement, presentation and disclosure of leases for both parties to a contract (i.e., lessees and lessors). It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The New Lease Standard requires lessors to account for leases using an approach that is substantially equivalent to prior guidance for sales type leases, direct financing leases and operating leases. The New Lease Standards limit capitalization of certain initial direct costs which were capitalizable under previous lease standards. Such costs, which were expensed during the three and six months ended June 30, 2019, were $0.3 million and $0.6 million , respectively. The Company adopted the New Lease Standard on January 1, 2019 and applied it using a modified retrospective approach whereby the cumulative effect of the adoption was recognized on the adoption date and prior periods were not restated. There was no net cumulative effect adjustment to retained earnings as of January 1, 2019 as a result of this adoption. The following practical expedients available for implementation were elected: a. whether an expired or existing contract meets the definition of a lease b. the lease classification at the adoption date for existing or expired leases c. whether costs previously capitalized as initial direct costs would continue to be amortized Additionally, the Company has elected the practical expedient not to recognize right of use assets and lease liabilities with a term of one year or less. The Company's leases met the criteria in the New Lease Standard to not separate non-lease components from the related lease component; therefore, the accounting for these leases remained largely unchanged from the previous standard. The Company has elected to exclude sales and other similar taxes from the measurement of lease revenue and expense and the Company has excluded those costs paid directly by lessees to third parties. Lessee Disclosure As of June 30, 2019, the Company had a total of five properties subject to operating ground leases in Florida, New Jersey, Kentucky and the United Kingdom with a weighted average remaining term of 47 years. These leases have remaining terms of 11 to 110 years, expiration dates of June 2030 to June 2129, and renewal options of 25 to 48 years. The Company has included in the lease terms renewal options up to the useful life of the asset constructed on the land. Payments for certain properties are subject to increases at five year intervals based upon the agreed or appraised fair market value of the leased premises on the adjustment date or the Consumer Price Index percentage increase since the base rent date. These future changes in payments are considered variable payments and do not impact the assessment of the asset or liability unless there is a significant event that triggers reassessment, such as an amendment with a change in the terms of the lease. The Company used discount rates in a range of 4.1% to 5.0% for a weighted average discount rate of 4.6% , which was derived from the Company's assessment of credit quality of the Company adjusted to reflect secured borrowing, estimated yield curves and long-term spread adjustments over appropriate tenures. The Company also leases office space from unrelated third-parties. The Company recognized lease expense of $482,000 and $950,000 during the three and six months ended June 30, 2019, respectively, of which $453,000 and $886,000 , respectively, was paid in cash. The following schedule indicates the approximate future minimum lease payments for the ground and office leases as of June 30, 2019: Year Amount (in thousands) 2019 (remainder of year) $ 735 2020 1,373 2021 1,235 2022 1,136 2023 1,036 Thereafter 40,770 Total minimum payments $ 46,285 Imputed interest (27,311 ) Amortization (357 ) Lease liabilities $ 18,617 Deferred rent (686 ) Right of use asset $ 17,931 As noted above, the Company adopted the New Lease Standard effective January 1, 2019. Since the Company has applied the provisions on a modified retrospective basis, the following represents approximate future minimum lease payments by year as of December 31, 2018, as applicable under ASC 840, Leases, prior to the adoption of the New Lease Standard. Year Amount (in thousands) 2019 $ 1,512 2020 1,356 2021 1,205 2022 1,082 2023 981 Thereafter 40,799 $ 46,935 The Company recorded ground lease expense of $1.5 million for the year ended December 31, 2018. Lessor Disclosures The Company leases its operating properties to customers under agreements that are classified as operating leases. It manages residual risk through investing in properties that it believes will appreciate in value over time. Substantially all of the Company's operating leases contain provisions for specified annual increases over the rents of the prior year. Rental income from operating leases is generally recognized on a straight-line basis over the lease term when the Company has determined that the collectibility of substantially all the lease payments is probable. If the Company determines that it is not probable that substantially all of the lease payments will be collected, the Company accounts for the revenue under the lease on a cash basis. Changes in the assessment of probability are accounted for on a cumulative basis as if the lease had always been accounted for based on the current determination of the likelihood of collection potentially resulting in increased volatility of rental revenue. Some of the Company's leases have options to extend, terminate or purchase the facilities, which are considered when determining the lease term. Tenant rights to purchase an underlying asset are typically at prevailing market rates at the time of purchase. The Company does not include in measurement of lease receivables certain variable payments, including changes in an index, until the specific events that trigger the variable payments have occurred. Generally operating leases require the tenants to reimburse the Company for property tax and other expenditures that are not considered components of the lease and therefore no consideration is allocated to them as they do not result in the transfer of a good or service to the tenants. The Company has determined that all of its leases qualify for the practical expedient to not separate the lease and non-lease components because (i) the lease components are operating leases and (ii) the timing and pattern of recognition of the non-lease components are the same as the lease components. The Company applies the New Lease Standard to the combined component. Income derived from the Company's leases is recorded in rental revenue in the Company's consolidated statements of comprehensive income. Certain tenants are obligated to pay directly their obligations under their leases for real estate taxes, insurance and certain other expenses. These obligations, which have been assumed by the tenants under the terms of their respective leases, are not reflected in the Company's consolidated financial statements. To the extent any tenant responsible for these obligations under the respective lease defaults on its lease or if it is deemed probable that the tenant will fail to pay for such costs, the Company would record a liability for such obligation. The following details the rental income and variable lease income for the three and six months ended June 30, 2019 (in thousands): Three Months Ended Six Months Ended June 30, 2019 June 30, 2019 Rental income - operating leases - continuing operations $ 123,544 $ 244,617 Rental income - operating leases - discontinued operations 8,581 19,250 Variable lease income - operating leases - continuing operations 36,815 72,115 Variable lease income - operating leases - discontinued operations 2,737 5,845 The following amounts reflect the estimated contractual rents due to the Company for the remainder of terms of the Company's operating leases as of June 30, 2019: (in thousands) Remainder of 2019 $ 257,238 2020 494,928 2021 439,299 2022 369,584 2023 300,516 2024 242,833 Thereafter 863,024 Total $ 2,967,422 Other In August 2017, the FASB issued ASU 2017-12, Derivatives and Hedging: Targeted Improvements to Accounting for Hedging Activities ("ASU 2017-12"). ASU 2017-12 is designed to better align a company’s financial reporting for hedging activities with the economic objectives of those activities. The Company adopted ASU 2017-12 on January 1, 2019 and it did not have a material impact on the Company's consolidated financial statements. In August 2018, the FASB issued ASU 2018-15, Intangibles - Goodwill and Other - Internal-Use Software: Customer's Accounting for Implementation Costs Incurred in a Cloud Computing Arrangement That is a Service Contract ("ASU 2018-15"). ASU 2018-15 amends the definition of a hosting arrangement and requires a customer in a hosting arrangement that is a service contract to capitalize certain implementation costs as if the arrangement was an internal-use software project. ASU 2018-15 is effective for the Company beginning January 1, 2020. The Company does not anticipate the impact of ASU 2018-15 will have a material impact on the consolidated financial statements.</t>
  </si>
  <si>
    <t>Segment Reporting</t>
  </si>
  <si>
    <t>The Company evaluates the performance of its reportable segments based on net operating income. Net operating income includes operating revenue from external customers, real estate taxes, amortization of lease transaction costs and other operating expenses which relate directly to the management and operation of the assets within each reportable segment.</t>
  </si>
  <si>
    <t>Discontinued Operations</t>
  </si>
  <si>
    <t>The Company determined that the strategic shift would have a major effect on its operations and financial results. As such, properties sold or those that meet the criteria to be classified as held for sale within the corporate strategy were classified within discontinued operations. Consistent with the held for sale criteria these properties are expected to be sold within one year . As the result of the classification within discontinued operations, the in-service assets and liabilities of this portfolio are required to be presented as held for sale for all prior periods presented in our Consolidated Balance Sheets. Operating results pertaining to these properties were reclassified to discontinued operations for all prior periods presented in our Consolidated Statements of Comprehensive Income.</t>
  </si>
  <si>
    <t>Fair Value of Financial Instruments</t>
  </si>
  <si>
    <t xml:space="preserve">ASC 820, Fair Value Measurements and Disclosures , provides guidance on the fair value measurement of a financial asset or liability. Inputs used to develop fair value are classified in one of three categories: Level 1 inputs (quoted prices (unadjusted) in active markets for identical assets or liabilities), Level 2 inputs (inputs other than quoted prices that are observable for the asset or liability, either directly or indirectly) and Level 3 inputs (unobservable inputs for the asset or liability).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December 31, 2018 and June 30, 2019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ies is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14 - Derivative Instruments. The Company used a discounted cash flow model to determine the estimated fair value of its debt as of December 31, 2018 and June 30, 2019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
  </si>
  <si>
    <t>Segment Information Segment Information (Policies)</t>
  </si>
  <si>
    <t>Impairment and Disposal of Long-Lived Assets Discontinued Operations (Policies)</t>
  </si>
  <si>
    <t>Discontinued Operations and Disposal Groups [Abstract]</t>
  </si>
  <si>
    <t>Disclosure of Fair Value of Financial Instruments Fair Value of Financial Instruments (Policies)</t>
  </si>
  <si>
    <t>Fair Value Disclosures [Abstract]</t>
  </si>
  <si>
    <t>Derivative Instruments Derivative Instruments (Policies)</t>
  </si>
  <si>
    <t>Derivatives, Policy [Policy Text Block]</t>
  </si>
  <si>
    <t>The Company borrows funds at a combination of fixed and variable rates. Borrowings under the Company's revolving credit facility and certain bank mortgage loans bear interest at variable rates. Other long-term debt typically bears interest at fixed rates. The Company's interest rate risk management objectives are to limit generally the impact of interest rate changes on earnings and cash flows and to lower the Company's overall borrowing costs. To achieve these objectives, from time to time, the Company enters into interest rate hedge contracts such as collars, swaps, caps and treasury lock agreements in order to mitigate our interest rate risk with respect to various debt instruments. The Company generally does not hold or issue these derivative contracts for trading or speculative purposes. Interest rate swaps involve the receipt of variable-rate amounts from a counterparty in exchange for making fixed-rate payments over the life of the agreements without exchange of the underlying notional amount. The changes in the fair value of derivatives designated and that qualify as cash flow hedges is recorded in accumulated other comprehensive loss and noncontrolling interest (for the Trust) and general partner's equity and limited partners ’ equity - common units (for the Operating Partnership) and is subsequently reclassified into interest expense in the period that the hedged forecasted transaction affects earnings. The Company determines the fair value of its interest rate swaps by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t>
  </si>
  <si>
    <t>Organization and Basis of Presentation (Tables)</t>
  </si>
  <si>
    <t>Schedule of future minimum rent payments</t>
  </si>
  <si>
    <t>. The following schedule indicates the approximate future minimum lease payments for the ground and office leases as of June 30, 2019: Year Amount (in thousands) 2019 (remainder of year) $ 735 2020 1,373 2021 1,235 2022 1,136 2023 1,036 Thereafter 40,770 Total minimum payments $ 46,285 Imputed interest (27,311 ) Amortization (357 ) Lease liabilities $ 18,617 Deferred rent (686 ) Right of use asset $ 17,931</t>
  </si>
  <si>
    <t>Future minimum rental payments</t>
  </si>
  <si>
    <t>Since the Company has applied the provisions on a modified retrospective basis, the following represents approximate future minimum lease payments by year as of December 31, 2018, as applicable under ASC 840, Leases, prior to the adoption of the New Lease Standard. Year Amount (in thousands) 2019 $ 1,512 2020 1,356 2021 1,205 2022 1,082 2023 981 Thereafter 40,799 $ 46,935</t>
  </si>
  <si>
    <t>Schedule of lease income</t>
  </si>
  <si>
    <t>The following details the rental income and variable lease income for the three and six months ended June 30, 2019 (in thousands): Three Months Ended Six Months Ended June 30, 2019 June 30, 2019 Rental income - operating leases - continuing operations $ 123,544 $ 244,617 Rental income - operating leases - discontinued operations 8,581 19,250 Variable lease income - operating leases - continuing operations 36,815 72,115 Variable lease income - operating leases - discontinued operations 2,737 5,845</t>
  </si>
  <si>
    <t>Schedule of lease payments receivable</t>
  </si>
  <si>
    <t>The following amounts reflect the estimated contractual rents due to the Company for the remainder of terms of the Company's operating leases as of June 30, 2019: (in thousands) Remainder of 2019 $ 257,238 2020 494,928 2021 439,299 2022 369,584 2023 300,516 2024 242,833 Thereafter 863,024 Total $ 2,967,422</t>
  </si>
  <si>
    <t>Income per Common Share of the Trust (Tables)</t>
  </si>
  <si>
    <t>Schedule of earnings per share</t>
  </si>
  <si>
    <t xml:space="preserve">The following table sets forth the computation of basic and diluted income per common share of the Trust (in thousands except per share amounts): Three Months Ended Three Months Ended June 30, 2019 June 30, 2018 Income (Numerator) Weighted Average Shares (Denominator) Per Share Income (Numerator) Weighted Average Shares (Denominator) Per Share Income from continuing operations net of noncontrolling interest - basic $ 52,764 147,805 $ 0.36 $ 7,308 147,274 $ 0.05 Dilutive shares for long-term compensation plans — 863 — 1,059 Income from continuing operations net of noncontrolling interest - diluted $ 52,764 148,668 $ 0.35 $ 7,308 148,333 $ 0.05 Discontinued operations net of noncontrolling interests - basic $ 47,005 147,805 $ 0.32 $ 12,306 147,274 $ 0.08 Dilutive shares for long-term compensation plans — 863 — 1,059 Discontinued operations net of noncontrolling interests - diluted $ 47,005 148,668 $ 0.32 $ 12,306 148,333 $ 0.08 Net income available to common shareholders - basic $ 99,769 147,805 $ 0.68 $ 19,614 147,274 $ 0.13 Dilutive shares for long-term compensation plans — 863 — 1,059 Net income available to common shareholders - diluted $ 99,769 148,668 $ 0.67 $ 19,614 148,333 $ 0.13 Six Months Ended Six Months Ended June 30, 2019 June 30, 2018 Income Weighted Per Share Income Weighted Per Share Income from continuing operations net of noncontrolling interest - basic $ 92,000 147,706 $ 0.62 $ 47,447 147,184 $ 0.33 Dilutive shares for long-term compensation plans — 900 — 920 Income from continuing operations net of noncontrolling interest - diluted $ 92,000 148,606 $ 0.62 $ 47,447 148,104 $ 0.32 Discontinued operations net of noncontrolling interests - basic $ 62,100 147,706 $ 0.42 $ 112,348 147,184 $ 0.76 Dilutive shares for long-term compensation plans — 900 — 920 Discontinued operations net of noncontrolling interests - diluted $ 62,100 148,606 $ 0.42 $ 112,348 148,104 $ 0.76 Net income available to common shareholders - basic $ 154,100 147,706 $ 1.04 $ 159,795 147,184 $ 1.09 Dilutive shares for long-term compensation plans — 900 — 920 Net income available to common shareholders - diluted $ 154,100 148,606 $ 1.04 $ 159,795 148,104 $ 1.08 </t>
  </si>
  <si>
    <t>Income per Common Unit of the Operating Partnership (Tables)</t>
  </si>
  <si>
    <t>The following table sets forth the computation of basic and diluted income per common unit of the Operating Partnership (in thousands, except per unit amounts): Three Months Ended Three Months Ended June 30, 2019 June 30, 2018 Income (Numerator) Weighted Average Units (Denominator) Per Unit Income (Numerator) Weighted Average Units (Denominator) Per Unit Income from continuing operations - net of noncontrolling interest - consolidated joint ventures $ 54,093 $ 7,597 Less: Preferred unit distributions (84 ) (118 ) Income from continuing operations available to common unitholders - basic $ 54,009 151,319 $ 0.36 $ 7,479 150,794 $ 0.05 Dilutive units for long-term compensation plans — 863 — 1,059 Income from continuing operations available to common unitholders - diluted $ 54,009 152,182 $ 0.35 $ 7,479 151,853 $ 0.05 Income from discontinued operations net of noncontrolling interest consolidated joint venture - basic $ 48,119 151,319 $ 0.32 $ 12,602 150,794 $ 0.08 Dilutive units for long-term compensation plans — 863 — 1,059 Income from discontinued operations net of noncontrolling interest consolidated joint venture - basic $ 48,119 152,182 $ 0.32 $ 12,602 151,853 $ 0.08 Income available to common unitholders - basic $ 102,128 151,319 $ 0.68 $ 20,081 150,794 $ 0.13 Dilutive units for long-term compensation plans — 863 — 1,059 Income available to common unitholders - diluted $ 102,128 152,182 $ 0.67 $ 20,081 151,853 $ 0.13 Six Months Ended Six Months Ended June 30, 2019 June 30, 2018 Income (Numerator) Weighted Average Units (Denominator) Per Unit Income (Numerator) Weighted Average Units (Denominator) Per Unit Net income - net of noncontrolling interest - consolidated joint ventures $ 94,338 $ 48,804 Less: Preferred unit distributions (168 ) (236 ) Income from continuing operations available to common unitholders - basic 94,170 151,223 $ 0.62 48,568 150,704 $ 0.33 Dilutive units for long-term compensation plans — 900 — 920 Income from continuing operations available to common unitholders - diluted $ 94,170 152,123 $ 0.62 $ 48,568 151,624 $ 0.32 Income from discontinued operations net of noncontrolling interest consolidated joint venture - basic $ 63,579 151,223 $ 0.42 $ 115,033 150,704 $ 0.76 Dilutive units for long-term compensation plans — 900 — 920 Income from discontinued operations net of noncontrolling interest consolidated joint venture - basic $ 63,579 152,123 $ 0.42 $ 115,033 151,624 $ 0.76 Net income available to common unitholders - basic $ 157,749 151,223 $ 1.04 $ 163,601 150,704 $ 1.09 Dilutive units for long-term compensation plans — 900 — 920 Net income available to common unitholders - diluted $ 157,749 152,123 $ 1.04 $ 163,601 151,624 $ 1.08</t>
  </si>
  <si>
    <t>Accumulated Other Comprehensive Income (Tables)</t>
  </si>
  <si>
    <t>Schedule of accumulated other comprehensive income</t>
  </si>
  <si>
    <t>The following table sets forth the components of Accumulated Other Comprehensive Loss (in thousands): As of and for the six months ended June 30, 2019 2018 Foreign Currency Translation: Beginning balance $ (52,862 ) $ (38,701 ) Translation adjustment (518 ) (6,206 ) Ending balance (53,380 ) (44,907 ) Derivative Instruments: Beginning balance (3,550 ) 150 Unrealized gain (1,973 ) 425 Reclassification adjustment (1) 3 62 Ending balance (5,520 ) 637 Total accumulated other comprehensive loss (58,900 ) (44,270 ) Less: portion included in noncontrolling interest – operating partnership 1,226 887 Total accumulated other comprehensive loss included in shareholders' equity/owners' equity $ (57,674 ) $ (43,383 ) (1) Amounts reclassified out of Accumulated Other Comprehensive Loss/General &amp; Limited Partner's Equity into contractual interest expense.</t>
  </si>
  <si>
    <t>Real Estate (Tables)</t>
  </si>
  <si>
    <t>Schedule of operating properties and land parcels</t>
  </si>
  <si>
    <t>Information on the Operating Properties and land parcels the Company acquired during the three months and six months ended June 30, 2019 is as follows: Three Months Ended June 30, 2019 Six Months Ended June 30, 2019 Number of Buildings Acres of Developable Land Leaseable Square Feet Purchase Price (in thousands) Number of Buildings Acres of Developable Land Leaseable Square Feet Purchase Price (in thousands) Dallas — — — — $ — 2 — 509,733 $ 44,400 Southern California — — — — 1 — 289,683 31,285 United Kingdom — — — — — 25.0 — 2,658 Other: Atlanta — — — — — 154.7 — 5,000 New Jersey 1 — 218,000 26,500 3 — 488,254 78,275 1 — 218,000 $ 26,500 6 179.7 1,287,670 $ 161,618 In the three months ended June 30, 2019, the Company purchased the noncontrolling interest of two consolidated joint ventures, comprising four buildings in the Company's Philadelphia reportable segment, for $17.8 million . In the six months ended June 30, 2019, the Company purchased the noncontrolling interest of three consolidated joint ventures in the following reportable segments: four buildings in Philadelphia, one building in New Jersey, one building in Dallas and one building in Southern California as well as 21.7 acres of land in Arizona, for $18.5 million . Information on the Operating Properties and land parcels the Company sold during the three and six months ended June 30, 2019 is as follows: Three Months Ended June 30, 2019 Six Months Ended June 30, 2019 Number of Buildings Acres of Developable Land Leaseable Square Feet Gross Proceeds (in thousands) Number of Buildings Acres of Developable Land Leaseable Square Feet Gross Proceeds (in thousands) Chicago/Minneapolis — 11.3 — $ 2,865 — 11.3 — $ 2,865 Florida — — — — 3 — 150,751 23,400 Houston — 4.0 — 1,505 — 4.0 — 1,505 Philadelphia 1 — 153,242 99,250 1 — 153,242 99,250 Southeastern PA 3 18.0 74,180 10,200 3 18.0 74,180 10,200 Other: Arizona — 8.8 — 11,500 — 8.8 — 11,500 New Jersey — — — — — 0.8 — 4,000 DC Metro — — — — 1 — 146,472 61,750 4 42.1 227,422 $ 125,320 8 42.9 524,645 $ 214,470 In connection with the sale of a building in the Philadelphia reportable segment in June 2019 the Company repaid a $35.9 million 4.84% mortgage loan due 2033 encumbering the property and, consequently, recognized a loss of $7.6 million on early extinguishment of debt, which is reported in discontinued operations. In addition to the operating properties and land parcels sold as described above, the Company recognized a gain on sale of $2.0 million</t>
  </si>
  <si>
    <t>Segment Information (Tables)</t>
  </si>
  <si>
    <t>Schedule of operating information by reportable segment</t>
  </si>
  <si>
    <t>The operating information by reportable segment is as follows (in thousands): Three Months Ended Six Months Ended June 30, 2019 June 30, 2018 June 30, 2019 June 30, 2018 Revenue Carolinas/Richmond $ 20,666 $ 19,513 $ 40,752 $ 39,306 Chicago/Minneapolis 17,404 16,622 34,819 33,139 Cincinnati/Columbus/Indianapolis 4,689 4,547 9,030 9,369 Dallas 5,782 4,678 11,299 8,763 Florida 16,064 15,862 32,347 31,270 Houston 16,638 16,091 32,729 31,954 Lehigh/Central PA 39,503 38,525 79,710 76,610 Philadelphia 10,925 10,717 22,263 23,061 Southern California 10,600 7,516 20,150 14,311 United Kingdom 5,959 3,783 11,957 8,056 Other 23,398 31,629 46,949 65,734 Segment-level revenue 171,628 169,483 342,005 341,573 Reconciliation to total revenue Development service fee income 978 19,824 1,842 46,176 Discontinued operations (11,318 ) (23,085 ) (25,095 ) (49,702 ) Other 49 (291 ) (178 ) (389 ) Total revenue $ 161,337 $ 165,931 $ 318,574 $ 337,658 Net operating income Carolinas/Richmond $ 14,836 $ 13,930 $ 29,281 $ 27,820 Chicago/Minneapolis 10,831 9,700 21,144 19,313 Cincinnati/Columbus/Indianapolis 3,052 3,040 5,819 6,277 Dallas 3,731 2,888 7,268 5,353 Florida 10,752 10,528 22,161 21,096 Houston 9,394 8,756 18,193 18,066 Lehigh/Central PA 28,278 27,576 56,818 54,604 Philadelphia 8,694 7,921 17,219 16,826 Southern California 7,248 5,765 14,680 10,848 United Kingdom 4,942 2,311 8,237 5,495 Other 15,176 21,267 29,495 43,559 Net operating income 116,934 113,682 230,315 229,257 Reconciliation to income from continuing operations Interest expense (1) (25,872 ) (23,202 ) (52,077 ) (46,661 ) Development service fee income 978 19,824 1,842 46,176 Development service fee expense (847 ) (79,808 ) (1,680 ) (107,875 ) Depreciation/amortization expense (1) (2) (31,778 ) (31,932 ) (65,363 ) (65,340 ) Impairment charges - real estate assets — (26,000 ) (99 ) (26,000 ) Gain on property dispositions 5,462 48,584 5,957 52,742 Equity in earnings of unconsolidated joint ventures 2,181 7,428 9,190 14,192 General and administrative expense (1) (2) (9,563 ) (8,302 ) (25,304 ) (23,054 ) Leasing cost (3,318 ) (2,767 ) (6,526 ) (5,579 ) Other operating expenses (2) (3,256 ) (1,577 ) (5,524 ) (4,079 ) Discontinued operations excluding gain and impairment on property dispositions 580 (12,952 ) (6,034 ) (25,448 ) Income taxes (1) (2) (5 ) 6 (5 ) 18 Other 2,600 5,194 9,626 11,046 Income from continuing operations $ 54,096 $ 8,178 $ 94,318 $ 49,395 (1) Includes activity in discontinued operations. (2) Excludes costs that are included in determining net operating income.</t>
  </si>
  <si>
    <t>Schedule of total assets by reportable segments</t>
  </si>
  <si>
    <t>The Company's total assets by reportable segment as of June 30, 2019 and December 31, 2018 is as follows (in thousands): June 30, 2019 December 31, 2018 Carolinas/Richmond $ 524,408 $ 525,041 Chicago/Minnesota 584,471 591,792 Cincinnati/Columbus/Indianapolis 133,848 131,400 Dallas 305,282 261,538 Florida 546,815 547,232 Houston 605,443 568,756 Lehigh/Central PA 1,205,634 1,210,220 Philadelphia 624,370 624,373 Southern California 713,262 660,688 United Kingdom 405,707 463,162 Other 1,165,094 1,153,518 Segment-level total assets 6,814,334 6,737,720 Corporate Other 67,925 196,674 Total assets $ 6,882,259 $ 6,934,394</t>
  </si>
  <si>
    <t>Impairment and Disposal of Long-Lived Assets Impairment and Disposal of Long-Lived Assets (Tables)</t>
  </si>
  <si>
    <t>Schedule of disposal groups</t>
  </si>
  <si>
    <t>The following table illustrates the number of sold or held for sale properties included in, or excluded from, discontinued operations: Held for sale as of June 30, 2019 Sold during the six months ended June 30, 2019 Sold during the year ended December 31, 2018 Total Properties included in discontinued operations 14 8 37 59 Properties included in continuing operations 3 — 2 5 Properties sold or classified as held for sale 17 8 39 64 A summary of the results of operations for the properties classified as discontinued operations is as follows (in thousands): Three Months Ended Six Months Ended June 30, 2019 June 30, 2018 June 30, 2019 June 30, 2018 Revenues $ 11,318 $ 23,085 $ 25,095 $ 49,702 Operating expenses (3,452 ) (5,253 ) (7,787 ) (11,952 ) Depreciation and amortization (62 ) (3,073 ) (2,129 ) (8,472 ) Impairment charges - real estate assets (4,018 ) — (14,292 ) — Interest and other income (expense) (39 ) (29 ) (60 ) (58 ) Income taxes (261 ) (30 ) (293 ) (55 ) Loss on debt extinguishment (7,618 ) — (7,618 ) — Interest expense (466 ) (1,748 ) (1,174 ) (3,717 ) Gain (loss) on property dispositions 52,837 (240 ) 72,024 89,772 Income from discontinued operations 48,239 12,712 63,766 115,220 Noncontrolling interest - operating partnership (1,114 ) (296 ) (1,479 ) (2,685 ) Noncontrolling interest - consolidated joint venture (120 ) (110 ) (187 ) (187 ) Income from discontinued operations available to common shareholders $ 47,005 $ 12,306 $ 62,100 $ 112,348 The following table illustrates aggregate balance sheet information for all held for sale properties (in thousands): June 30, 2019 December 31, 2018 Included in Continuing Operations Included in Discontinued Operations Total Included in Continuing Operations Included in Discontinued Operations Total Land and land improvements $ 3,056 $ 91,677 $ 94,733 $ 1,301 $ 113,080 $ 114,381 Buildings and improvements 25,119 253,295 278,414 5,638 384,737 390,375 Development in progress — 10,269 10,269 — 9,597 9,597 Land held for development 21,120 — 21,120 26,253 — 26,253 Accumulated depreciation (6,559 ) (36,946 ) (43,505 ) (1,546 ) (70,242 ) (71,788 ) Deferred financing and leasing costs, net 1,099 10,848 11,947 58 13,697 13,755 Other assets 1,153 12,595 13,748 164 19,470 19,634 Total assets held for sale $ 44,988 $ 341,738 $ 386,726 $ 31,868 $ 470,339 $ 502,207 Total liabilities held for sale $ 2,941 $ 16,092 $ 19,033 $ 141 $ 20,990 $ 21,131</t>
  </si>
  <si>
    <t>Noncontrolling Interest - Operating Partnership/Limited Partners' Equity - Preferred Units (Tables)</t>
  </si>
  <si>
    <t>Schedule of preferred units</t>
  </si>
  <si>
    <t>As of June 30, 2019 , the Company had outstanding the following cumulative preferred units of the Operating Partnership: ISSUE AMOUNT UNITS LIQUIDATION PREFERENCE DIVIDEND RATE (in 000’s) Series I-2 $ 5,337 213 $ 25 6.25 %</t>
  </si>
  <si>
    <t>Disclosure of Fair Value of Financial Instruments (Tables)</t>
  </si>
  <si>
    <t>Schedule of fair value</t>
  </si>
  <si>
    <t>The following summarizes the fair value of the Company's mortgage loans and unsecured notes as of December 31, 2018 and June 30, 2019 (in thousands): Mortgage Loans Unsecured Notes Carrying Value Fair Value Carrying Value Fair Value As of December 31, 2018 $ 395,202 $ 397,167 $ 2,285,698 $ 2,295,699 As of June 30, 2019 $ 351,493 $ 402,794 $ 2,632,881 $ 2,795,031</t>
  </si>
  <si>
    <t>Derivative Instruments (Tables)</t>
  </si>
  <si>
    <t>Schedule of gains or losses recognized related to derivatives</t>
  </si>
  <si>
    <t xml:space="preserve">The following table presents the location in the financial statements of the gains or losses recognized related to the Company’s cash flow hedges for the three and six months ended June 30, 2019 and 2018 (in thousands): Three Months Ended Six Months Ended June 30, 2019 June 30, 2018 June 30, 2019 June 30, 2018 Amount of gain related to the effective portion recognized in other comprehensive (loss) income $ (147 ) $ 148 $ 412 $ 550 Total Amount of Interest Expense Presented in the Consolidated Statements of Comprehensive Income 25,406 21,454 50,903 42,944 </t>
  </si>
  <si>
    <t>Schedule of derivative instruments, classification on the accompanying balance sheets</t>
  </si>
  <si>
    <t>The following table presents the fair value of the Company’s derivative financial instruments as well as their classification on the accompanying consolidated balance sheets as of June 30, 2019 and December 31, 2018 (amounts in thousands): Derivatives Fair Value at: Balance Sheet Location June 30, 2019 December 31, 2018 Derivatives designated as hedging instruments: Interest Rate Swaps Other Liabilities $ 567 $ 677 Interest Rate Treasury Locks Other Liabilities — 3,972 Total $ 567 $ 4,649</t>
  </si>
  <si>
    <t>Supplemental Disclosure to Statements of Cash Flows (Tables)</t>
  </si>
  <si>
    <t>Schedule of supplemental disclosure to statement of cash flows</t>
  </si>
  <si>
    <t>The following is a reconciliation of the Company's cash and cash equivalents and restricted cash at the beginning and end of the six months ended June 30, 2019 and 2018 (amounts in thousands): 2019 2018 Cash and cash equivalents at beginning of period $ 84,923 $ 11,882 Restricted cash at beginning of period 10,899 13,803 Cash and cash equivalents and restricted cash at beginning of period $ 95,822 $ 25,685 Cash and cash equivalents at end of period $ 21,039 $ 24,211 Restricted cash at end of period 17,392 14,865 Cash and cash equivalents and restricted cash at end of period $ 38,431 $ 39,076 The following are supplemental disclosures to the consolidated statements of cash flows for the six months ended June 30, 2019 and 2018 (amounts in thousands): 2019 2018 Write-off of fully depreciated/amortized property and deferred costs - properties included in continuing operations $ 1,110 $ 14,609 Write-off of fully depreciated/amortized property and deferred costs - properties included in discontinued operations $ — $ 1,886 Write-off of depreciated property and deferred costs due to sale - properties included in continuing operations $ — $ 19,564 Write-off of depreciated property and deferred costs due to sale and related debt repayment - properties included in discontinued operations $ 28,221 $ 96,936 Changes in accrued development capital expenditures - properties included in continuing operations $ (651 ) $ 10,063 Changes in accrued development capital expenditures - properties included in discontinued operations $ — $ (1,424 ) Unrealized (loss) gain on cash flow hedge $ (1,970 ) $ 487 Capitalized equity-based compensation $ 705 $ 240</t>
  </si>
  <si>
    <t>Organization and Basis of Presentation - Organization (Details) - USD ($) $ in Millions</t>
  </si>
  <si>
    <t>Variable Interest Entity [Line Items]</t>
  </si>
  <si>
    <t>Ownership interest in operating partnership - Limited Partnership</t>
  </si>
  <si>
    <t>97.70%</t>
  </si>
  <si>
    <t>Liberty Comcast 1701 JFK Boulevard, LP</t>
  </si>
  <si>
    <t>Ownership percentage of equity method investment</t>
  </si>
  <si>
    <t>20.00%</t>
  </si>
  <si>
    <t>Liberty Comcast 1701 JFK Boulevard, LP | Variable Interest Entity, Not Primary Beneficiary | Other Investments</t>
  </si>
  <si>
    <t>Equity investment in joint venture</t>
  </si>
  <si>
    <t>Organization and Basis of Presentation - Basis of Presentation (Details) - USD ($) $ in Thousands</t>
  </si>
  <si>
    <t>Disaggregation of Revenue [Line Items]</t>
  </si>
  <si>
    <t>Revenue from contracts</t>
  </si>
  <si>
    <t>Revenue from remaining performance obligation</t>
  </si>
  <si>
    <t>United Kingdom</t>
  </si>
  <si>
    <t>Organization and Basis of Presentation - Ground Leases (Details)</t>
  </si>
  <si>
    <t>12 Months Ended</t>
  </si>
  <si>
    <t>Jun. 30, 2019USD ($)properties</t>
  </si>
  <si>
    <t>Dec. 31, 2018USD ($)</t>
  </si>
  <si>
    <t>Lessee, Lease, Description [Line Items]</t>
  </si>
  <si>
    <t>Number of properties subject to ground lease (in properties) | properties</t>
  </si>
  <si>
    <t>Weighted average remaining lease term</t>
  </si>
  <si>
    <t>47 years</t>
  </si>
  <si>
    <t>Term of contract</t>
  </si>
  <si>
    <t>11 years</t>
  </si>
  <si>
    <t>Useful life increase interval</t>
  </si>
  <si>
    <t>5 years</t>
  </si>
  <si>
    <t>Weighted average discount rate</t>
  </si>
  <si>
    <t>4.60%</t>
  </si>
  <si>
    <t>Operating Lease, Expense</t>
  </si>
  <si>
    <t>Cash portion of lease expense</t>
  </si>
  <si>
    <t>Minimum</t>
  </si>
  <si>
    <t>Renewal term</t>
  </si>
  <si>
    <t>25 years</t>
  </si>
  <si>
    <t>4.10%</t>
  </si>
  <si>
    <t>Maximum</t>
  </si>
  <si>
    <t>110 years</t>
  </si>
  <si>
    <t>48 years</t>
  </si>
  <si>
    <t>5.00%</t>
  </si>
  <si>
    <t>Accounting Standards Update 2016-02</t>
  </si>
  <si>
    <t>Organization and Basis of Presentation - Future Minimum Lease Payments (Details) - USD ($) $ in Thousands</t>
  </si>
  <si>
    <t>Ground Leases Disclosures [Abstract]</t>
  </si>
  <si>
    <t>2019 (remainder of year)</t>
  </si>
  <si>
    <t>2020</t>
  </si>
  <si>
    <t>2021</t>
  </si>
  <si>
    <t>2022</t>
  </si>
  <si>
    <t>2023</t>
  </si>
  <si>
    <t>Thereafter</t>
  </si>
  <si>
    <t>Total minimum payments</t>
  </si>
  <si>
    <t>Imputed interest</t>
  </si>
  <si>
    <t>Amortization</t>
  </si>
  <si>
    <t>Deferred rent</t>
  </si>
  <si>
    <t>Leases, Operating [Abstract]</t>
  </si>
  <si>
    <t>Future minimum payments due</t>
  </si>
  <si>
    <t>Operating Leases Receivable</t>
  </si>
  <si>
    <t>Remainder of 2019</t>
  </si>
  <si>
    <t>2024</t>
  </si>
  <si>
    <t>Organization and Basis of Presentation Rental Income Lessor (Details) - USD ($) $ in Thousands</t>
  </si>
  <si>
    <t>Continuing Operations</t>
  </si>
  <si>
    <t>Lessor, Lease, Description [Line Items]</t>
  </si>
  <si>
    <t>Rental income - operating leases</t>
  </si>
  <si>
    <t>Variable lease income - operating leases</t>
  </si>
  <si>
    <t>Income per Common Share of the Trust (Details) - USD ($) $ / shares in Units, shares in Thousands, $ in Thousands</t>
  </si>
  <si>
    <t>Earnings Per Share, Basic and Diluted [Line Items]</t>
  </si>
  <si>
    <t>Income (Numerator) [Abstract]</t>
  </si>
  <si>
    <t>Income from discontinued operations net of noncontrolling interest</t>
  </si>
  <si>
    <t>Weighted Average Shares (Denominator) [Abstract]</t>
  </si>
  <si>
    <t>Income from continuing operations net of noncontrolling interest - basic, weighted average shares (in shares)</t>
  </si>
  <si>
    <t>Dilutive shares for long-term compensation plans, weighted average shares (in shares)</t>
  </si>
  <si>
    <t>Income from continuing operations net of noncontrolling interest - diluted, weighted average shares (in shares)</t>
  </si>
  <si>
    <t>Earnings Per Share, Basic [Abstract]</t>
  </si>
  <si>
    <t>Income per common share or unit - basic (in usd per share)</t>
  </si>
  <si>
    <t>Earnings Per Share, Diluted [Abstract]</t>
  </si>
  <si>
    <t>Income per common share or unit - diluted (in usd per share)</t>
  </si>
  <si>
    <t>Income per Common Share of the Trust Income per Common Share of the Trust - Anti-dilutive Options (Details) - shares</t>
  </si>
  <si>
    <t>Stock Option</t>
  </si>
  <si>
    <t>Antidilutive Options Excluded from Computation of Earnings Per Share [Line Items]</t>
  </si>
  <si>
    <t>Antidilutive options excluded from computation of earnings per share</t>
  </si>
  <si>
    <t>Common shares | 2017 Share Repurchase Program</t>
  </si>
  <si>
    <t>Stock repurchased in period (in shares)</t>
  </si>
  <si>
    <t>Income per Common Share of the Trust - Options Exercised (Details) - shares</t>
  </si>
  <si>
    <t>Stock Option | Common shares</t>
  </si>
  <si>
    <t>Stock Option Exercises [Line Items]</t>
  </si>
  <si>
    <t>Amount of options exercised in period</t>
  </si>
  <si>
    <t>Income per Common Share of the Trust - Share Repurchase (Details) - 2017 Share Repurchase Program - Common shares - USD ($) $ in Millions</t>
  </si>
  <si>
    <t>Equity, Class of Treasury Stock [Line Items]</t>
  </si>
  <si>
    <t>Share repurchase program, authorized amount</t>
  </si>
  <si>
    <t>Income per Common Unit of the Operating Partnership - Diluted (Details) - USD ($) $ / shares in Units, shares in Thousands, $ in Thousands</t>
  </si>
  <si>
    <t>Weighted Average Units (Denominator) [Abstract]</t>
  </si>
  <si>
    <t>Dilutive units for long-term compensation plans</t>
  </si>
  <si>
    <t>Earnings Per Unit, Diluted [Abstract]</t>
  </si>
  <si>
    <t>Income from continuing operations available to common unitholders</t>
  </si>
  <si>
    <t>Liberty Property Limited Partnership | Common Units</t>
  </si>
  <si>
    <t>Earnings Per Unit, Basic [Abstract]</t>
  </si>
  <si>
    <t>Income per Common Unit of the Operating Partnership - Anti-dilutive Options (Details) - shares</t>
  </si>
  <si>
    <t>Liberty Property Limited Partnership | Stock Option</t>
  </si>
  <si>
    <t>Common Units | 2017 Share Repurchase Program | Liberty Property Limited Partnership</t>
  </si>
  <si>
    <t>Income per Common Unit of the Operations Partnership - Options Exercised (Details) - shares</t>
  </si>
  <si>
    <t>Liberty Property Limited Partnership | Stock Option | Common Units</t>
  </si>
  <si>
    <t>Income per Common Unit of the Operating Partnership Unit Repurchase (Details) - Liberty Property Limited Partnership - 2017 Share Repurchase Program - Common Units - USD ($) $ in Millions</t>
  </si>
  <si>
    <t>Accumulated Other Comprehensive Income (Details) - USD ($) $ in Thousands</t>
  </si>
  <si>
    <t>Mar. 31, 2019</t>
  </si>
  <si>
    <t>Mar. 31, 2018</t>
  </si>
  <si>
    <t>AOCI Including Portion Attributable to Noncontrolling Interest, Net of Tax [Roll Forward]</t>
  </si>
  <si>
    <t>Beginning balance</t>
  </si>
  <si>
    <t>Ending balance</t>
  </si>
  <si>
    <t>Total accumulated other comprehensive loss</t>
  </si>
  <si>
    <t>Total accumulated other comprehensive loss included in shareholders' equity/owners' equity</t>
  </si>
  <si>
    <t>Accumulated Foreign Currency Adjustment Including Portion Attributable to Noncontrolling Interest</t>
  </si>
  <si>
    <t>Unrealized income (loss)</t>
  </si>
  <si>
    <t>Accumulated Net Gain (Loss) from Cash Flow Hedges Including Portion Attributable to Noncontrolling Interest</t>
  </si>
  <si>
    <t>Reclassification adjustment</t>
  </si>
  <si>
    <t>AOCI Including Portion Attributable to Noncontrolling Interest</t>
  </si>
  <si>
    <t>AOCI Attributable to Noncontrolling Interest</t>
  </si>
  <si>
    <t>AOCI Attributable to Parent</t>
  </si>
  <si>
    <t>Real Estate (Details) $ in Thousands</t>
  </si>
  <si>
    <t>1 Months Ended</t>
  </si>
  <si>
    <t>Jun. 30, 2019USD ($)aft²bldg</t>
  </si>
  <si>
    <t>Jun. 30, 2018USD ($)</t>
  </si>
  <si>
    <t>Property, Plant and Equipment [Line Items]</t>
  </si>
  <si>
    <t>Repayments of Secured Debt</t>
  </si>
  <si>
    <t>2019 acquisitions [Member] | Building and Building Improvements</t>
  </si>
  <si>
    <t>Number of buildings (in buildings) | bldg</t>
  </si>
  <si>
    <t>Leaseable Square Feet (in sqft) | ft²</t>
  </si>
  <si>
    <t>2019 acquisitions [Member] | Acres of Developable Land</t>
  </si>
  <si>
    <t>Acres of Developable Land (in acres) | a</t>
  </si>
  <si>
    <t>2019 acquisitions [Member] | Land, Buildings and Improvements</t>
  </si>
  <si>
    <t>Purchase Price (in thousands)</t>
  </si>
  <si>
    <t>2019 acquisitions [Member] | Dallas | Building and Building Improvements</t>
  </si>
  <si>
    <t>2019 acquisitions [Member] | Dallas | Acres of Developable Land</t>
  </si>
  <si>
    <t>2019 acquisitions [Member] | Dallas | Land, Buildings and Improvements</t>
  </si>
  <si>
    <t>2019 acquisitions [Member] | Southern California | Building and Building Improvements</t>
  </si>
  <si>
    <t>2019 acquisitions [Member] | Southern California | Acres of Developable Land</t>
  </si>
  <si>
    <t>2019 acquisitions [Member] | Southern California | Land, Buildings and Improvements</t>
  </si>
  <si>
    <t>2019 acquisitions [Member] | United Kingdom | Building and Building Improvements</t>
  </si>
  <si>
    <t>2019 acquisitions [Member] | United Kingdom | Acres of Developable Land</t>
  </si>
  <si>
    <t>2019 acquisitions [Member] | United Kingdom | Land, Buildings and Improvements</t>
  </si>
  <si>
    <t>2019 acquisitions [Member] | Atlanta | Building and Building Improvements</t>
  </si>
  <si>
    <t>2019 acquisitions [Member] | Atlanta | Acres of Developable Land</t>
  </si>
  <si>
    <t>2019 acquisitions [Member] | Atlanta | Land, Buildings and Improvements</t>
  </si>
  <si>
    <t>Payments to Acquire Real Estate</t>
  </si>
  <si>
    <t>2019 acquisitions [Member] | New Jersey | Building and Building Improvements</t>
  </si>
  <si>
    <t>2019 acquisitions [Member] | New Jersey | Acres of Developable Land</t>
  </si>
  <si>
    <t>2019 acquisitions [Member] | New Jersey | Land, Buildings and Improvements</t>
  </si>
  <si>
    <t>2019 acquisitions current quarter [Member] | Building and Building Improvements</t>
  </si>
  <si>
    <t>2019 acquisitions current quarter [Member] | Acres of Developable Land</t>
  </si>
  <si>
    <t>2019 acquisitions current quarter [Member] | Land, Buildings and Improvements</t>
  </si>
  <si>
    <t>2019 acquisitions current quarter [Member] | Dallas | Building and Building Improvements</t>
  </si>
  <si>
    <t>2019 acquisitions current quarter [Member] | Dallas | Acres of Developable Land</t>
  </si>
  <si>
    <t>2019 acquisitions current quarter [Member] | Dallas | Land, Buildings and Improvements</t>
  </si>
  <si>
    <t>2019 acquisitions current quarter [Member] | Southern California | Building and Building Improvements</t>
  </si>
  <si>
    <t>2019 acquisitions current quarter [Member] | Southern California | Acres of Developable Land</t>
  </si>
  <si>
    <t>2019 acquisitions current quarter [Member] | Southern California | Land, Buildings and Improvements</t>
  </si>
  <si>
    <t>2019 acquisitions current quarter [Member] | United Kingdom | Building and Building Improvements</t>
  </si>
  <si>
    <t>2019 acquisitions current quarter [Member] | United Kingdom | Acres of Developable Land</t>
  </si>
  <si>
    <t>2019 acquisitions current quarter [Member] | United Kingdom | Land, Buildings and Improvements</t>
  </si>
  <si>
    <t>2019 acquisitions current quarter [Member] | Atlanta | Building and Building Improvements</t>
  </si>
  <si>
    <t>2019 acquisitions current quarter [Member] | Atlanta | Acres of Developable Land</t>
  </si>
  <si>
    <t>2019 acquisitions current quarter [Member] | Atlanta | Land, Buildings and Improvements</t>
  </si>
  <si>
    <t>2019 acquisitions current quarter [Member] | New Jersey | Building and Building Improvements</t>
  </si>
  <si>
    <t>2019 acquisitions current quarter [Member] | New Jersey | Acres of Developable Land</t>
  </si>
  <si>
    <t>2019 acquisitions current quarter [Member] | New Jersey | Land, Buildings and Improvements</t>
  </si>
  <si>
    <t>2019 acquisitions of noncontrolling interest current quarter | Philadelphia</t>
  </si>
  <si>
    <t>Number of Consolidated Joint Ventures</t>
  </si>
  <si>
    <t>2019 acquisitions of noncontrolling interest current quarter | Philadelphia | Building and Building Improvements</t>
  </si>
  <si>
    <t>2019 acquisitions of noncontrolling interest current quarter | Philadelphia | Land, Buildings and Improvements</t>
  </si>
  <si>
    <t>2019 acquisitions of noncontrolling interest</t>
  </si>
  <si>
    <t>2019 acquisitions of noncontrolling interest | Land, Buildings and Improvements</t>
  </si>
  <si>
    <t>2019 acquisitions of noncontrolling interest | Dallas | Building and Building Improvements</t>
  </si>
  <si>
    <t>2019 acquisitions of noncontrolling interest | Philadelphia | Building and Building Improvements</t>
  </si>
  <si>
    <t>2019 acquisitions of noncontrolling interest | Southern California | Building and Building Improvements</t>
  </si>
  <si>
    <t>2019 acquisitions of noncontrolling interest | Arizona | Acres of Developable Land</t>
  </si>
  <si>
    <t>2019 acquisitions of noncontrolling interest | New Jersey | Building and Building Improvements</t>
  </si>
  <si>
    <t>2019 sales current quarter | Philadelphia</t>
  </si>
  <si>
    <t>2019 sales current quarter | Philadelphia | Land Improvements [Member]</t>
  </si>
  <si>
    <t>Gain (Loss) on Sale of Interest in Projects</t>
  </si>
  <si>
    <t>2019 sales current quarter | Disposal Group, Not Discontinued Operations | Building and Building Improvements</t>
  </si>
  <si>
    <t>2019 sales current quarter | Disposal Group, Not Discontinued Operations | Acres of Developable Land</t>
  </si>
  <si>
    <t>2019 sales current quarter | Disposal Group, Not Discontinued Operations | Land, Buildings and Improvements</t>
  </si>
  <si>
    <t>Gross Proceeds (in thousands)</t>
  </si>
  <si>
    <t>2019 sales current quarter | Disposal Group, Not Discontinued Operations | Chicago/Minneapolis | Building and Building Improvements</t>
  </si>
  <si>
    <t>2019 sales current quarter | Disposal Group, Not Discontinued Operations | Chicago/Minneapolis | Acres of Developable Land</t>
  </si>
  <si>
    <t>2019 sales current quarter | Disposal Group, Not Discontinued Operations | Chicago/Minneapolis | Land, Buildings and Improvements</t>
  </si>
  <si>
    <t>2019 sales current quarter | Disposal Group, Not Discontinued Operations | Florida | Building and Building Improvements</t>
  </si>
  <si>
    <t>2019 sales current quarter | Disposal Group, Not Discontinued Operations | Florida | Acres of Developable Land</t>
  </si>
  <si>
    <t>2019 sales current quarter | Disposal Group, Not Discontinued Operations | Florida | Land, Buildings and Improvements</t>
  </si>
  <si>
    <t>2019 sales current quarter | Disposal Group, Not Discontinued Operations | Houston | Building and Building Improvements</t>
  </si>
  <si>
    <t>2019 sales current quarter | Disposal Group, Not Discontinued Operations | Houston | Acres of Developable Land</t>
  </si>
  <si>
    <t>2019 sales current quarter | Disposal Group, Not Discontinued Operations | Houston | Land, Buildings and Improvements</t>
  </si>
  <si>
    <t>2019 sales current quarter | Disposal Group, Not Discontinued Operations | Philadelphia | Building and Building Improvements</t>
  </si>
  <si>
    <t>2019 sales current quarter | Disposal Group, Not Discontinued Operations | Philadelphia | Acres of Developable Land</t>
  </si>
  <si>
    <t>2019 sales current quarter | Disposal Group, Not Discontinued Operations | Philadelphia | Land, Buildings and Improvements</t>
  </si>
  <si>
    <t>2019 sales current quarter | Disposal Group, Not Discontinued Operations | Arizona | Acres of Developable Land</t>
  </si>
  <si>
    <t>2019 sales current quarter | Disposal Group, Not Discontinued Operations | Southeastern PA | Acres of Developable Land</t>
  </si>
  <si>
    <t>2019 sales current quarter | Disposal Group, Not Discontinued Operations | New Jersey | Building and Building Improvements</t>
  </si>
  <si>
    <t>2019 sales current quarter | Disposal Group, Not Discontinued Operations | New Jersey | Acres of Developable Land</t>
  </si>
  <si>
    <t>2019 sales current quarter | Disposal Group, Not Discontinued Operations | New Jersey | Land, Buildings and Improvements</t>
  </si>
  <si>
    <t>2019 sales current quarter | Disposal Group, Not Discontinued Operations | DC Metro | Building and Building Improvements</t>
  </si>
  <si>
    <t>2019 sales current quarter | Disposal Group, Not Discontinued Operations | DC Metro | Acres of Developable Land</t>
  </si>
  <si>
    <t>2019 sales current quarter | Disposal Group, Not Discontinued Operations | DC Metro | Land, Buildings and Improvements</t>
  </si>
  <si>
    <t>2019 sales current quarter | Discontinued operations | Philadelphia</t>
  </si>
  <si>
    <t>Debt Instrument, Interest Rate During Period</t>
  </si>
  <si>
    <t>4.84%</t>
  </si>
  <si>
    <t>2019 sales current quarter | Discontinued operations | Arizona | Building and Building Improvements</t>
  </si>
  <si>
    <t>2019 sales current quarter | Discontinued operations | Arizona | Land, Buildings and Improvements</t>
  </si>
  <si>
    <t>2019 sales current quarter | Discontinued operations | Southeastern PA | Building and Building Improvements</t>
  </si>
  <si>
    <t>2019 sales current quarter | Discontinued operations | Southeastern PA | Land, Buildings and Improvements</t>
  </si>
  <si>
    <t>2019 sales | Philadelphia | Land Improvements [Member]</t>
  </si>
  <si>
    <t>2019 sales | Disposal Group, Not Discontinued Operations | Building and Building Improvements</t>
  </si>
  <si>
    <t>2019 sales | Disposal Group, Not Discontinued Operations | Acres of Developable Land</t>
  </si>
  <si>
    <t>2019 sales | Disposal Group, Not Discontinued Operations | Land, Buildings and Improvements</t>
  </si>
  <si>
    <t>2019 sales | Disposal Group, Not Discontinued Operations | Chicago/Minneapolis | Building and Building Improvements</t>
  </si>
  <si>
    <t>2019 sales | Disposal Group, Not Discontinued Operations | Chicago/Minneapolis | Acres of Developable Land</t>
  </si>
  <si>
    <t>2019 sales | Disposal Group, Not Discontinued Operations | Chicago/Minneapolis | Land, Buildings and Improvements</t>
  </si>
  <si>
    <t>2019 sales | Disposal Group, Not Discontinued Operations | Florida | Building and Building Improvements</t>
  </si>
  <si>
    <t>2019 sales | Disposal Group, Not Discontinued Operations | Florida | Acres of Developable Land</t>
  </si>
  <si>
    <t>2019 sales | Disposal Group, Not Discontinued Operations | Florida | Land, Buildings and Improvements</t>
  </si>
  <si>
    <t>2019 sales | Disposal Group, Not Discontinued Operations | Houston | Building and Building Improvements</t>
  </si>
  <si>
    <t>2019 sales | Disposal Group, Not Discontinued Operations | Houston | Acres of Developable Land</t>
  </si>
  <si>
    <t>2019 sales | Disposal Group, Not Discontinued Operations | Houston | Land, Buildings and Improvements</t>
  </si>
  <si>
    <t>2019 sales | Disposal Group, Not Discontinued Operations | Philadelphia | Building and Building Improvements</t>
  </si>
  <si>
    <t>2019 sales | Disposal Group, Not Discontinued Operations | Philadelphia | Acres of Developable Land</t>
  </si>
  <si>
    <t>2019 sales | Disposal Group, Not Discontinued Operations | Philadelphia | Land, Buildings and Improvements</t>
  </si>
  <si>
    <t>2019 sales | Disposal Group, Not Discontinued Operations | Arizona | Acres of Developable Land</t>
  </si>
  <si>
    <t>2019 sales | Disposal Group, Not Discontinued Operations | Southeastern PA | Acres of Developable Land</t>
  </si>
  <si>
    <t>2019 sales | Disposal Group, Not Discontinued Operations | New Jersey | Acres of Developable Land</t>
  </si>
  <si>
    <t>2019 sales | Disposal Group, Not Discontinued Operations | DC Metro | Acres of Developable Land</t>
  </si>
  <si>
    <t>2019 sales | Discontinued operations | Arizona | Building and Building Improvements</t>
  </si>
  <si>
    <t>2019 sales | Discontinued operations | Arizona | Land, Buildings and Improvements</t>
  </si>
  <si>
    <t>2019 sales | Discontinued operations | Southeastern PA | Building and Building Improvements</t>
  </si>
  <si>
    <t>2019 sales | Discontinued operations | Southeastern PA | Land, Buildings and Improvements</t>
  </si>
  <si>
    <t>2019 sales | Discontinued operations | New Jersey | Building and Building Improvements</t>
  </si>
  <si>
    <t>2019 sales | Discontinued operations | New Jersey | Land, Buildings and Improvements</t>
  </si>
  <si>
    <t>2019 sales | Discontinued operations | DC Metro | Building and Building Improvements</t>
  </si>
  <si>
    <t>2019 sales | Discontinued operations | DC Metro | Land, Buildings and Improvements</t>
  </si>
  <si>
    <t>Segment Information - Income Statement (Details) - USD ($)</t>
  </si>
  <si>
    <t>Segment Reporting Information [Line Items]</t>
  </si>
  <si>
    <t>Revenue</t>
  </si>
  <si>
    <t>Depreciation and amortization expense</t>
  </si>
  <si>
    <t>General and administrative expense</t>
  </si>
  <si>
    <t>Leasing cost</t>
  </si>
  <si>
    <t>Other operating expense</t>
  </si>
  <si>
    <t>Intersegment Eliminations</t>
  </si>
  <si>
    <t>Operating Segments</t>
  </si>
  <si>
    <t>Net operating income</t>
  </si>
  <si>
    <t>Corporate, Non-Segment</t>
  </si>
  <si>
    <t>Discontinued operations excluding (loss) gain on property dispositions</t>
  </si>
  <si>
    <t>Development service fee income | Segment Reconciling Items</t>
  </si>
  <si>
    <t>Discontinued operations | Segment Reconciling Items</t>
  </si>
  <si>
    <t>Carolinas/Richmond | Operating Segments | North America</t>
  </si>
  <si>
    <t>Chicago/Minneapolis | Operating Segments | North America</t>
  </si>
  <si>
    <t>Cincinnati/Columbus/Indianapolis | Operating Segments | North America</t>
  </si>
  <si>
    <t>Dallas | Operating Segments | North America</t>
  </si>
  <si>
    <t>Florida | Operating Segments | North America</t>
  </si>
  <si>
    <t>Houston | Operating Segments | North America</t>
  </si>
  <si>
    <t>Lehigh/Central PA | Operating Segments | North America</t>
  </si>
  <si>
    <t>Philadelphia</t>
  </si>
  <si>
    <t>Philadelphia | Operating Segments | North America</t>
  </si>
  <si>
    <t>Southern California | Operating Segments | North America</t>
  </si>
  <si>
    <t>United Kingdom | Operating Segments | United Kingdom</t>
  </si>
  <si>
    <t>Other | Operating Segments</t>
  </si>
  <si>
    <t>Segment Information - Total Assets (Details) - USD ($) $ in Thousands</t>
  </si>
  <si>
    <t>Assets</t>
  </si>
  <si>
    <t>Operating Segments | Other</t>
  </si>
  <si>
    <t>North America | Operating Segments | Carolinas/Richmond</t>
  </si>
  <si>
    <t>North America | Operating Segments | Chicago/Minneapolis</t>
  </si>
  <si>
    <t>North America | Operating Segments | Cincinnati/Columbus/Indianapolis</t>
  </si>
  <si>
    <t>North America | Operating Segments | Dallas</t>
  </si>
  <si>
    <t>North America | Operating Segments | Florida</t>
  </si>
  <si>
    <t>North America | Operating Segments | Houston</t>
  </si>
  <si>
    <t>North America | Operating Segments | Lehigh/Central PA</t>
  </si>
  <si>
    <t>North America | Operating Segments | Philadelphia</t>
  </si>
  <si>
    <t>North America | Operating Segments | Southern California</t>
  </si>
  <si>
    <t>Impairment and Disposal of Long-Lived Assets - Discontinued Operations (Details) $ in Thousands</t>
  </si>
  <si>
    <t>Jun. 30, 2019USD ($)a</t>
  </si>
  <si>
    <t>Jun. 30, 2019properties</t>
  </si>
  <si>
    <t>Jun. 30, 2019bldg</t>
  </si>
  <si>
    <t>Dec. 31, 2018bldg</t>
  </si>
  <si>
    <t>Disposal Group, Including Discontinued Operation, Income Statement Disclosures [Abstract]</t>
  </si>
  <si>
    <t>Gain (loss) on property dispositions</t>
  </si>
  <si>
    <t>Income from discontinued operations available to common shareholders</t>
  </si>
  <si>
    <t>Discontined Operations Income Statement [Line Items]</t>
  </si>
  <si>
    <t>Capital expenditures</t>
  </si>
  <si>
    <t>Revenues</t>
  </si>
  <si>
    <t>Operating expenses</t>
  </si>
  <si>
    <t>Interest and other income (expense)</t>
  </si>
  <si>
    <t>Properties included in discontinued operations, held for sale</t>
  </si>
  <si>
    <t>Properties included in discontinued operations, held for sale | Southeastern PA</t>
  </si>
  <si>
    <t>Properties included in discontinued operations, held for sale | Chicago/Minneapolis</t>
  </si>
  <si>
    <t>Properties included in discontinued operations, held for sale | Philadelphia</t>
  </si>
  <si>
    <t>Properties included in discontinued operations, held for sale | DC Metro</t>
  </si>
  <si>
    <t>Properties included in discontinued operations, held for sale | United Kingdom</t>
  </si>
  <si>
    <t>Properties included in discontinued operations, sold</t>
  </si>
  <si>
    <t>Properties included in discontinued operations, total</t>
  </si>
  <si>
    <t>Properties included in continuing operations, held for sale</t>
  </si>
  <si>
    <t>Properties included in continuing operations, sold</t>
  </si>
  <si>
    <t>Properties included in continuing operations, total</t>
  </si>
  <si>
    <t>Properties sold or classified as held for sale, held for sale</t>
  </si>
  <si>
    <t>Number of buildings (in buildings)</t>
  </si>
  <si>
    <t>Properties sold or classified as held for sale, sold</t>
  </si>
  <si>
    <t>Properties sold or classified as held for sale, total</t>
  </si>
  <si>
    <t>Impairment and Disposal of Long-Lived Assets - Assets Held for Sale (Details) $ in Thousands</t>
  </si>
  <si>
    <t>Jun. 30, 2019USD ($)</t>
  </si>
  <si>
    <t>Jun. 30, 2019a</t>
  </si>
  <si>
    <t>Disposal Group, Including Discontinued Operation, Balance Sheet Disclosures [Abstract]</t>
  </si>
  <si>
    <t>Total assets held for sale</t>
  </si>
  <si>
    <t>Included in Continuing Operations</t>
  </si>
  <si>
    <t>Balance Sheet Disclosures by Disposal Groups [Line Items]</t>
  </si>
  <si>
    <t>Buildings and improvements</t>
  </si>
  <si>
    <t>Disposal Group, Including Discontinued Operation, Development in Progress</t>
  </si>
  <si>
    <t>Accumulated depreciation</t>
  </si>
  <si>
    <t>Deferred financing and leasing costs, net</t>
  </si>
  <si>
    <t>Other assets</t>
  </si>
  <si>
    <t>Included in Discontinued Operations</t>
  </si>
  <si>
    <t>Impairment and Disposal of Long-Lived Assets - Impairment Charges - Real Estate Assets (Details) - USD ($)</t>
  </si>
  <si>
    <t>Impaired Long-Lived Assets Held and Used [Line Items]</t>
  </si>
  <si>
    <t>Valuation adjustment</t>
  </si>
  <si>
    <t>DC Metro</t>
  </si>
  <si>
    <t>Noncontrolling Interests of the Trust- Narrative (Details) - USD ($) $ in Millions</t>
  </si>
  <si>
    <t>Redeemable Noncontrolling Interest [Line Items]</t>
  </si>
  <si>
    <t>Market value of common units based on closing price</t>
  </si>
  <si>
    <t>Limited Partners' Equity and Noncontrolling Interest of the Operating Partnership (Details) - USD ($) $ in Millions</t>
  </si>
  <si>
    <t>Limited Partners' Capital Account [Line Items]</t>
  </si>
  <si>
    <t>Noncontrolling Interest - Operating Partnership/Limited Partners' Equity - Preferred Units (Details) - USD ($) $ / shares in Units, $ in Thousands</t>
  </si>
  <si>
    <t>Dec. 31, 2017</t>
  </si>
  <si>
    <t>AMOUNT</t>
  </si>
  <si>
    <t>Preferred units redeemed (in shares)</t>
  </si>
  <si>
    <t>Preferred units redeemed, value</t>
  </si>
  <si>
    <t>UNITS</t>
  </si>
  <si>
    <t>LIQUIDATION PREFERENCE (in usd per share)</t>
  </si>
  <si>
    <t>DIVIDEND RATE</t>
  </si>
  <si>
    <t>6.25%</t>
  </si>
  <si>
    <t>Indebtedness (Details) - 4.375% Senior Unsecured Notes</t>
  </si>
  <si>
    <t>Jan. 31, 2019USD ($)</t>
  </si>
  <si>
    <t>Debt Instrument [Line Items]</t>
  </si>
  <si>
    <t>Debt issued, face amount</t>
  </si>
  <si>
    <t>Debt instrument, stated percentage</t>
  </si>
  <si>
    <t>4.375%</t>
  </si>
  <si>
    <t>Disclosure of Fair Value of Financial Instruments (Details) - USD ($) $ in Thousands</t>
  </si>
  <si>
    <t>Fair Value, Balance Sheet Grouping, Financial Statement Captions [Line Items]</t>
  </si>
  <si>
    <t>Unsecured Debt</t>
  </si>
  <si>
    <t>Carrying Value</t>
  </si>
  <si>
    <t>Long-term Debt [Member] | Fair Value, Inputs, Level 3 [Member] | Mortgage Loans | Fair Value</t>
  </si>
  <si>
    <t>Financial and Nonfinancial Liabilities, Fair Value Disclosure</t>
  </si>
  <si>
    <t>Long-term Debt [Member] | Fair Value, Inputs, Level 3 [Member] | Unsecured Notes | Fair Value</t>
  </si>
  <si>
    <t>Unconsolidated Joint Ventures - Liberty Property 18th &amp; Arch LP and Liberty Property 18th &amp; Arch, Hotel, LP (Details) $ in Thousands, ft² in Millions</t>
  </si>
  <si>
    <t>Jun. 30, 2019USD ($)investment</t>
  </si>
  <si>
    <t>Sep. 30, 2018USD ($)</t>
  </si>
  <si>
    <t>Jun. 30, 2014ft²roominvestmentstory</t>
  </si>
  <si>
    <t>Schedule of Equity Method Investments [Line Items]</t>
  </si>
  <si>
    <t>Philadelphia | Liberty Property 18th &amp; Arch</t>
  </si>
  <si>
    <t>Number of equity method investments (in investments) | investment</t>
  </si>
  <si>
    <t>Anticipated Aggregate Investment</t>
  </si>
  <si>
    <t>Philadelphia | Construction in Progress | Liberty Property 18th &amp; Arch</t>
  </si>
  <si>
    <t>Number of stories in a high-rise building (in stories) | story</t>
  </si>
  <si>
    <t>Number of hotel rooms (in rooms) | room</t>
  </si>
  <si>
    <t>Leaseable square feet (in sqft) | ft²</t>
  </si>
  <si>
    <t>Other Liabilities | Philadelphia | Liberty Property 18th &amp; Arch | Guarantee Obligations</t>
  </si>
  <si>
    <t>Loss contingency accrual</t>
  </si>
  <si>
    <t>Accounts Payable [Member] | Philadelphia | Liberty Property 18th &amp; Arch | Guarantee Obligations</t>
  </si>
  <si>
    <t>Retention Payable</t>
  </si>
  <si>
    <t>Equity Method Investee | Liberty Property 18th &amp; Arch | Philadelphia</t>
  </si>
  <si>
    <t>Unconsolidated Joint Ventures - Cambridge Medipark Ltd (Details) - Cambridge Medipark Ltd - USD ($)</t>
  </si>
  <si>
    <t>50.00%</t>
  </si>
  <si>
    <t>Leaseholds and Leasehold Improvements | Other Income | Disposal Group, Not Discontinued Operations</t>
  </si>
  <si>
    <t>Gain on sale of leasehold interests</t>
  </si>
  <si>
    <t>Unconsolidated Joint Ventures -Liberty Washington, LP (Details) - USD ($) $ in Thousands</t>
  </si>
  <si>
    <t>DC Metro | Liberty Washington, LP [Member] | Discontinued operations</t>
  </si>
  <si>
    <t>DC Metro | Liberty Property Limited Partnership | Other Investments | Equity Method Investee | Liberty Washington, LP [Member]</t>
  </si>
  <si>
    <t>Derivative Instruments (Details) $ in Thousands</t>
  </si>
  <si>
    <t>Jun. 30, 2019USD ($)contract</t>
  </si>
  <si>
    <t>Dec. 31, 2018USD ($)contract</t>
  </si>
  <si>
    <t>Derivative Instruments, Gain (Loss) [Line Items]</t>
  </si>
  <si>
    <t>Interest Rate Derivatives [Abstract]</t>
  </si>
  <si>
    <t>Number of interest rate swaps | contract</t>
  </si>
  <si>
    <t>Fair value</t>
  </si>
  <si>
    <t>Reclassification during next 12 months</t>
  </si>
  <si>
    <t>Termination value</t>
  </si>
  <si>
    <t>Interest Rate Swap</t>
  </si>
  <si>
    <t>Aggregate notional amount</t>
  </si>
  <si>
    <t>Interest Rate Swap | Other Comprehensive Income (Loss) | Designated as Hedging Instrument | Cash Flow Hedging</t>
  </si>
  <si>
    <t>Amount of gain related to the effective portion recognized in other comprehensive (loss) income</t>
  </si>
  <si>
    <t>Interest Rate Lock Commitments</t>
  </si>
  <si>
    <t>Gain (loss) on contract termination</t>
  </si>
  <si>
    <t>Interest Rate Lock Agreement A</t>
  </si>
  <si>
    <t>Derivative, gain on derivative</t>
  </si>
  <si>
    <t>Number of derivative instruments expired | contract</t>
  </si>
  <si>
    <t>Interest Rate Lock Agreement B</t>
  </si>
  <si>
    <t>Other Liabilities | Interest Rate Swap</t>
  </si>
  <si>
    <t>Other Liabilities | Interest Rate Lock Commitments</t>
  </si>
  <si>
    <t>Commitments and Contingencies - Legal Matters (Details)</t>
  </si>
  <si>
    <t>Number of legal claims</t>
  </si>
  <si>
    <t>Commitments and Contingencies - Other (Details) $ in Thousands, ft² in Millions</t>
  </si>
  <si>
    <t>Jun. 30, 2019USD ($)ft²propertiesbldginvestment</t>
  </si>
  <si>
    <t>Jun. 30, 2014ft²investment</t>
  </si>
  <si>
    <t>Loss Contingencies [Line Items]</t>
  </si>
  <si>
    <t>Letters of credit outstanding</t>
  </si>
  <si>
    <t>Acres of developable land | Land Purchases</t>
  </si>
  <si>
    <t>Remaining amount committed to future acquisitions</t>
  </si>
  <si>
    <t>Supply Commitment | Leasehold Improvements</t>
  </si>
  <si>
    <t>Remaining maximum amount committed for tenant improvements</t>
  </si>
  <si>
    <t>Supply Commitment | Construction in Progress</t>
  </si>
  <si>
    <t>Total anticipated development cost</t>
  </si>
  <si>
    <t>Deferred leasing costs in development</t>
  </si>
  <si>
    <t>Remaining amount committed or obligated to pay</t>
  </si>
  <si>
    <t>Supply Commitment | Construction in Progress | Equity Method Investments</t>
  </si>
  <si>
    <t>Number of buildings (in buildings) | properties</t>
  </si>
  <si>
    <t>Supply Commitment | Land, Buildings and Improvements</t>
  </si>
  <si>
    <t>Philadelphia | Liberty Property 18th &amp; Arch | Construction in Progress</t>
  </si>
  <si>
    <t>American Water Works, Inc | Supply Commitment | Building and Building Improvements</t>
  </si>
  <si>
    <t>Other commitment</t>
  </si>
  <si>
    <t>Supplemental Disclosure to Statements of Cash Flows - Schedule of Supplemental Disclosures (Details) - USD ($) $ in Thousands</t>
  </si>
  <si>
    <t>Other Significant Noncash Transactions [Line Items]</t>
  </si>
  <si>
    <t>Write off of fully depreciated property and deferred costs</t>
  </si>
  <si>
    <t>Write of depreciated property and deferred costs due to sale and related debt repayment</t>
  </si>
  <si>
    <t>Change in accrued development capital expenditures</t>
  </si>
  <si>
    <t>Unrealized (loss) gain on cash flow hedge, non cash transaction</t>
  </si>
  <si>
    <t>Capitalized equity-based compensation</t>
  </si>
  <si>
    <t>Supplemental Disclosure to Statements of Cash Flows - Cash (Details) - USD ($) $ in Thousands</t>
  </si>
  <si>
    <t>Cash and Cash Equivalents, at Carrying Value [Abstract]</t>
  </si>
  <si>
    <t>Cash, cash equivalents and restricted cash</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0"/>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29</v>
      </c>
    </row>
    <row r="26" spans="1:3">
      <c r="A26" s="4" t="s">
        <v>47</v>
      </c>
      <c r="B26" s="4" t="s">
        <v>29</v>
      </c>
    </row>
    <row r="27" spans="1:3">
      <c r="A27" s="4" t="s">
        <v>48</v>
      </c>
      <c r="B27" s="4" t="s">
        <v>29</v>
      </c>
    </row>
    <row r="28" spans="1:3">
      <c r="A28" s="4" t="s">
        <v>49</v>
      </c>
      <c r="C28" s="5" t="n">
        <v>148426042</v>
      </c>
    </row>
    <row r="29" spans="1:3">
      <c r="A29" s="4" t="s">
        <v>50</v>
      </c>
      <c r="B29" s="4" t="s">
        <v>51</v>
      </c>
    </row>
    <row r="30" spans="1:3">
      <c r="A30" s="4" t="s">
        <v>52</v>
      </c>
      <c r="B30" s="4" t="s">
        <v>53</v>
      </c>
    </row>
    <row r="31" spans="1:3">
      <c r="A31" s="4" t="s">
        <v>54</v>
      </c>
      <c r="B31" s="4" t="s">
        <v>29</v>
      </c>
    </row>
    <row r="32" spans="1:3">
      <c r="A32" s="4" t="s">
        <v>55</v>
      </c>
      <c r="B32" s="4" t="s">
        <v>56</v>
      </c>
    </row>
    <row r="33" spans="1:3">
      <c r="A33" s="4" t="s">
        <v>57</v>
      </c>
    </row>
    <row r="34" spans="1:3">
      <c r="A34" s="3" t="s">
        <v>4</v>
      </c>
    </row>
    <row r="35" spans="1:3">
      <c r="A35" s="4" t="s">
        <v>7</v>
      </c>
      <c r="B35" s="4" t="s">
        <v>58</v>
      </c>
    </row>
    <row r="36" spans="1:3">
      <c r="A36" s="4" t="s">
        <v>9</v>
      </c>
      <c r="B36" s="4" t="s">
        <v>59</v>
      </c>
    </row>
    <row r="37" spans="1:3">
      <c r="A37" s="4" t="s">
        <v>30</v>
      </c>
      <c r="B37" s="4" t="s">
        <v>60</v>
      </c>
    </row>
    <row r="38" spans="1:3">
      <c r="A38" s="4" t="s">
        <v>40</v>
      </c>
      <c r="B38" s="4" t="s">
        <v>61</v>
      </c>
    </row>
    <row r="39" spans="1:3">
      <c r="A39" s="4" t="s">
        <v>55</v>
      </c>
      <c r="B39"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5</v>
      </c>
      <c r="B4" s="4" t="s">
        <v>277</v>
      </c>
    </row>
    <row r="5" spans="1:2">
      <c r="A5" s="4" t="s">
        <v>57</v>
      </c>
    </row>
    <row r="6" spans="1:2">
      <c r="A6" s="3" t="s">
        <v>279</v>
      </c>
    </row>
    <row r="7" spans="1:2">
      <c r="A7" s="4" t="s">
        <v>275</v>
      </c>
      <c r="B7" s="4"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85</v>
      </c>
    </row>
    <row r="4" spans="1:2">
      <c r="A4" s="4" t="s">
        <v>290</v>
      </c>
      <c r="B4"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5</v>
      </c>
      <c r="B4" s="4" t="s">
        <v>294</v>
      </c>
    </row>
    <row r="5" spans="1:2">
      <c r="A5" s="4" t="s">
        <v>57</v>
      </c>
    </row>
    <row r="6" spans="1:2">
      <c r="A6" s="3" t="s">
        <v>296</v>
      </c>
    </row>
    <row r="7" spans="1:2">
      <c r="A7" s="4" t="s">
        <v>295</v>
      </c>
      <c r="B7"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339483</v>
      </c>
      <c r="C3" s="6" t="n">
        <v>1236514</v>
      </c>
    </row>
    <row r="4" spans="1:3">
      <c r="A4" s="4" t="s">
        <v>66</v>
      </c>
      <c r="B4" s="5" t="n">
        <v>4612859</v>
      </c>
      <c r="C4" s="5" t="n">
        <v>4397049</v>
      </c>
    </row>
    <row r="5" spans="1:3">
      <c r="A5" s="4" t="s">
        <v>67</v>
      </c>
      <c r="B5" s="5" t="n">
        <v>-1004624</v>
      </c>
      <c r="C5" s="5" t="n">
        <v>-941299</v>
      </c>
    </row>
    <row r="6" spans="1:3">
      <c r="A6" s="4" t="s">
        <v>68</v>
      </c>
      <c r="B6" s="5" t="n">
        <v>4947718</v>
      </c>
      <c r="C6" s="5" t="n">
        <v>4692264</v>
      </c>
    </row>
    <row r="7" spans="1:3">
      <c r="A7" s="4" t="s">
        <v>69</v>
      </c>
      <c r="B7" s="5" t="n">
        <v>416035</v>
      </c>
      <c r="C7" s="5" t="n">
        <v>462572</v>
      </c>
    </row>
    <row r="8" spans="1:3">
      <c r="A8" s="4" t="s">
        <v>70</v>
      </c>
      <c r="B8" s="5" t="n">
        <v>303135</v>
      </c>
      <c r="C8" s="5" t="n">
        <v>296244</v>
      </c>
    </row>
    <row r="9" spans="1:3">
      <c r="A9" s="4" t="s">
        <v>71</v>
      </c>
      <c r="B9" s="5" t="n">
        <v>5666888</v>
      </c>
      <c r="C9" s="5" t="n">
        <v>5451080</v>
      </c>
    </row>
    <row r="10" spans="1:3">
      <c r="A10" s="4" t="s">
        <v>72</v>
      </c>
      <c r="B10" s="5" t="n">
        <v>21039</v>
      </c>
      <c r="C10" s="5" t="n">
        <v>84923</v>
      </c>
    </row>
    <row r="11" spans="1:3">
      <c r="A11" s="4" t="s">
        <v>73</v>
      </c>
      <c r="B11" s="5" t="n">
        <v>17392</v>
      </c>
      <c r="C11" s="5" t="n">
        <v>10899</v>
      </c>
    </row>
    <row r="12" spans="1:3">
      <c r="A12" s="4" t="s">
        <v>74</v>
      </c>
      <c r="B12" s="5" t="n">
        <v>12458</v>
      </c>
      <c r="C12" s="5" t="n">
        <v>14109</v>
      </c>
    </row>
    <row r="13" spans="1:3">
      <c r="A13" s="4" t="s">
        <v>75</v>
      </c>
      <c r="B13" s="5" t="n">
        <v>118230</v>
      </c>
      <c r="C13" s="5" t="n">
        <v>111372</v>
      </c>
    </row>
    <row r="14" spans="1:3">
      <c r="A14" s="4" t="s">
        <v>76</v>
      </c>
      <c r="B14" s="5" t="n">
        <v>163566</v>
      </c>
      <c r="C14" s="5" t="n">
        <v>157823</v>
      </c>
    </row>
    <row r="15" spans="1:3">
      <c r="A15" s="4" t="s">
        <v>77</v>
      </c>
      <c r="B15" s="5" t="n">
        <v>350768</v>
      </c>
      <c r="C15" s="5" t="n">
        <v>350981</v>
      </c>
    </row>
    <row r="16" spans="1:3">
      <c r="A16" s="4" t="s">
        <v>78</v>
      </c>
      <c r="B16" s="5" t="n">
        <v>386726</v>
      </c>
      <c r="C16" s="5" t="n">
        <v>502207</v>
      </c>
    </row>
    <row r="17" spans="1:3">
      <c r="A17" s="4" t="s">
        <v>79</v>
      </c>
      <c r="B17" s="5" t="n">
        <v>17931</v>
      </c>
      <c r="C17" s="5" t="n">
        <v>0</v>
      </c>
    </row>
    <row r="18" spans="1:3">
      <c r="A18" s="4" t="s">
        <v>80</v>
      </c>
      <c r="B18" s="5" t="n">
        <v>127261</v>
      </c>
      <c r="C18" s="5" t="n">
        <v>251000</v>
      </c>
    </row>
    <row r="19" spans="1:3">
      <c r="A19" s="4" t="s">
        <v>81</v>
      </c>
      <c r="B19" s="5" t="n">
        <v>6882259</v>
      </c>
      <c r="C19" s="5" t="n">
        <v>6934394</v>
      </c>
    </row>
    <row r="20" spans="1:3">
      <c r="A20" s="3" t="s">
        <v>82</v>
      </c>
    </row>
    <row r="21" spans="1:3">
      <c r="A21" s="4" t="s">
        <v>83</v>
      </c>
      <c r="B21" s="5" t="n">
        <v>351493</v>
      </c>
      <c r="C21" s="5" t="n">
        <v>395202</v>
      </c>
    </row>
    <row r="22" spans="1:3">
      <c r="A22" s="4" t="s">
        <v>84</v>
      </c>
      <c r="B22" s="5" t="n">
        <v>2632881</v>
      </c>
      <c r="C22" s="5" t="n">
        <v>2285698</v>
      </c>
    </row>
    <row r="23" spans="1:3">
      <c r="A23" s="4" t="s">
        <v>85</v>
      </c>
      <c r="B23" s="5" t="n">
        <v>100000</v>
      </c>
      <c r="C23" s="5" t="n">
        <v>411846</v>
      </c>
    </row>
    <row r="24" spans="1:3">
      <c r="A24" s="4" t="s">
        <v>86</v>
      </c>
      <c r="B24" s="5" t="n">
        <v>46405</v>
      </c>
      <c r="C24" s="5" t="n">
        <v>62943</v>
      </c>
    </row>
    <row r="25" spans="1:3">
      <c r="A25" s="4" t="s">
        <v>87</v>
      </c>
      <c r="B25" s="5" t="n">
        <v>28021</v>
      </c>
      <c r="C25" s="5" t="n">
        <v>22309</v>
      </c>
    </row>
    <row r="26" spans="1:3">
      <c r="A26" s="4" t="s">
        <v>88</v>
      </c>
      <c r="B26" s="5" t="n">
        <v>62241</v>
      </c>
      <c r="C26" s="5" t="n">
        <v>60560</v>
      </c>
    </row>
    <row r="27" spans="1:3">
      <c r="A27" s="4" t="s">
        <v>89</v>
      </c>
      <c r="B27" s="5" t="n">
        <v>18617</v>
      </c>
      <c r="C27" s="5" t="n">
        <v>0</v>
      </c>
    </row>
    <row r="28" spans="1:3">
      <c r="A28" s="4" t="s">
        <v>90</v>
      </c>
      <c r="B28" s="5" t="n">
        <v>200867</v>
      </c>
      <c r="C28" s="5" t="n">
        <v>270396</v>
      </c>
    </row>
    <row r="29" spans="1:3">
      <c r="A29" s="4" t="s">
        <v>91</v>
      </c>
      <c r="B29" s="5" t="n">
        <v>19033</v>
      </c>
      <c r="C29" s="5" t="n">
        <v>21131</v>
      </c>
    </row>
    <row r="30" spans="1:3">
      <c r="A30" s="4" t="s">
        <v>92</v>
      </c>
      <c r="B30" s="5" t="n">
        <v>3459558</v>
      </c>
      <c r="C30" s="5" t="n">
        <v>3530085</v>
      </c>
    </row>
    <row r="31" spans="1:3">
      <c r="A31" s="4" t="s">
        <v>93</v>
      </c>
      <c r="B31" s="5" t="n">
        <v>5337</v>
      </c>
      <c r="C31" s="5" t="n">
        <v>7537</v>
      </c>
    </row>
    <row r="32" spans="1:3">
      <c r="A32" s="3" t="s">
        <v>94</v>
      </c>
    </row>
    <row r="33" spans="1:3">
      <c r="A33" s="4" t="s">
        <v>95</v>
      </c>
      <c r="B33" s="5" t="n">
        <v>148</v>
      </c>
      <c r="C33" s="5" t="n">
        <v>148</v>
      </c>
    </row>
    <row r="34" spans="1:3">
      <c r="A34" s="4" t="s">
        <v>96</v>
      </c>
      <c r="B34" s="5" t="n">
        <v>3687085</v>
      </c>
      <c r="C34" s="5" t="n">
        <v>3691778</v>
      </c>
    </row>
    <row r="35" spans="1:3">
      <c r="A35" s="4" t="s">
        <v>97</v>
      </c>
      <c r="B35" s="5" t="n">
        <v>-57674</v>
      </c>
      <c r="C35" s="5" t="n">
        <v>-55243</v>
      </c>
    </row>
    <row r="36" spans="1:3">
      <c r="A36" s="4" t="s">
        <v>98</v>
      </c>
      <c r="B36" s="5" t="n">
        <v>-274311</v>
      </c>
      <c r="C36" s="5" t="n">
        <v>-306822</v>
      </c>
    </row>
    <row r="37" spans="1:3">
      <c r="A37" s="4" t="s">
        <v>99</v>
      </c>
      <c r="B37" s="5" t="n">
        <v>3355248</v>
      </c>
      <c r="C37" s="5" t="n">
        <v>3329861</v>
      </c>
    </row>
    <row r="38" spans="1:3">
      <c r="A38" s="3" t="s">
        <v>100</v>
      </c>
    </row>
    <row r="39" spans="1:3">
      <c r="A39" s="4" t="s">
        <v>101</v>
      </c>
      <c r="B39" s="5" t="n">
        <v>61839</v>
      </c>
      <c r="C39" s="5" t="n">
        <v>61471</v>
      </c>
    </row>
    <row r="40" spans="1:3">
      <c r="A40" s="4" t="s">
        <v>102</v>
      </c>
      <c r="B40" s="5" t="n">
        <v>277</v>
      </c>
      <c r="C40" s="5" t="n">
        <v>5440</v>
      </c>
    </row>
    <row r="41" spans="1:3">
      <c r="A41" s="4" t="s">
        <v>103</v>
      </c>
      <c r="B41" s="5" t="n">
        <v>3417364</v>
      </c>
      <c r="C41" s="5" t="n">
        <v>3396772</v>
      </c>
    </row>
    <row r="42" spans="1:3">
      <c r="A42" s="4" t="s">
        <v>104</v>
      </c>
      <c r="B42" s="5" t="n">
        <v>6882259</v>
      </c>
      <c r="C42" s="5" t="n">
        <v>6934394</v>
      </c>
    </row>
    <row r="43" spans="1:3">
      <c r="A43" s="4" t="s">
        <v>57</v>
      </c>
    </row>
    <row r="44" spans="1:3">
      <c r="A44" s="3" t="s">
        <v>64</v>
      </c>
    </row>
    <row r="45" spans="1:3">
      <c r="A45" s="4" t="s">
        <v>65</v>
      </c>
      <c r="B45" s="5" t="n">
        <v>1339483</v>
      </c>
      <c r="C45" s="5" t="n">
        <v>1236514</v>
      </c>
    </row>
    <row r="46" spans="1:3">
      <c r="A46" s="4" t="s">
        <v>66</v>
      </c>
      <c r="B46" s="5" t="n">
        <v>4612859</v>
      </c>
      <c r="C46" s="5" t="n">
        <v>4397049</v>
      </c>
    </row>
    <row r="47" spans="1:3">
      <c r="A47" s="4" t="s">
        <v>67</v>
      </c>
      <c r="B47" s="5" t="n">
        <v>-1004624</v>
      </c>
      <c r="C47" s="5" t="n">
        <v>-941299</v>
      </c>
    </row>
    <row r="48" spans="1:3">
      <c r="A48" s="4" t="s">
        <v>68</v>
      </c>
      <c r="B48" s="5" t="n">
        <v>4947718</v>
      </c>
      <c r="C48" s="5" t="n">
        <v>4692264</v>
      </c>
    </row>
    <row r="49" spans="1:3">
      <c r="A49" s="4" t="s">
        <v>69</v>
      </c>
      <c r="B49" s="5" t="n">
        <v>416035</v>
      </c>
      <c r="C49" s="5" t="n">
        <v>462572</v>
      </c>
    </row>
    <row r="50" spans="1:3">
      <c r="A50" s="4" t="s">
        <v>70</v>
      </c>
      <c r="B50" s="5" t="n">
        <v>303135</v>
      </c>
      <c r="C50" s="5" t="n">
        <v>296244</v>
      </c>
    </row>
    <row r="51" spans="1:3">
      <c r="A51" s="4" t="s">
        <v>71</v>
      </c>
      <c r="B51" s="5" t="n">
        <v>5666888</v>
      </c>
      <c r="C51" s="5" t="n">
        <v>5451080</v>
      </c>
    </row>
    <row r="52" spans="1:3">
      <c r="A52" s="4" t="s">
        <v>72</v>
      </c>
      <c r="B52" s="5" t="n">
        <v>21039</v>
      </c>
      <c r="C52" s="5" t="n">
        <v>84923</v>
      </c>
    </row>
    <row r="53" spans="1:3">
      <c r="A53" s="4" t="s">
        <v>73</v>
      </c>
      <c r="B53" s="5" t="n">
        <v>17392</v>
      </c>
      <c r="C53" s="5" t="n">
        <v>10899</v>
      </c>
    </row>
    <row r="54" spans="1:3">
      <c r="A54" s="4" t="s">
        <v>74</v>
      </c>
      <c r="B54" s="5" t="n">
        <v>12458</v>
      </c>
      <c r="C54" s="5" t="n">
        <v>14109</v>
      </c>
    </row>
    <row r="55" spans="1:3">
      <c r="A55" s="4" t="s">
        <v>75</v>
      </c>
      <c r="B55" s="5" t="n">
        <v>118230</v>
      </c>
      <c r="C55" s="5" t="n">
        <v>111372</v>
      </c>
    </row>
    <row r="56" spans="1:3">
      <c r="A56" s="4" t="s">
        <v>76</v>
      </c>
      <c r="B56" s="5" t="n">
        <v>163566</v>
      </c>
      <c r="C56" s="5" t="n">
        <v>157823</v>
      </c>
    </row>
    <row r="57" spans="1:3">
      <c r="A57" s="4" t="s">
        <v>77</v>
      </c>
      <c r="B57" s="5" t="n">
        <v>350768</v>
      </c>
      <c r="C57" s="5" t="n">
        <v>350981</v>
      </c>
    </row>
    <row r="58" spans="1:3">
      <c r="A58" s="4" t="s">
        <v>78</v>
      </c>
      <c r="B58" s="5" t="n">
        <v>386726</v>
      </c>
      <c r="C58" s="5" t="n">
        <v>502207</v>
      </c>
    </row>
    <row r="59" spans="1:3">
      <c r="A59" s="4" t="s">
        <v>79</v>
      </c>
      <c r="B59" s="5" t="n">
        <v>17931</v>
      </c>
      <c r="C59" s="5" t="n">
        <v>0</v>
      </c>
    </row>
    <row r="60" spans="1:3">
      <c r="A60" s="4" t="s">
        <v>80</v>
      </c>
      <c r="B60" s="5" t="n">
        <v>127261</v>
      </c>
      <c r="C60" s="5" t="n">
        <v>251000</v>
      </c>
    </row>
    <row r="61" spans="1:3">
      <c r="A61" s="4" t="s">
        <v>81</v>
      </c>
      <c r="B61" s="5" t="n">
        <v>6882259</v>
      </c>
      <c r="C61" s="5" t="n">
        <v>6934394</v>
      </c>
    </row>
    <row r="62" spans="1:3">
      <c r="A62" s="3" t="s">
        <v>82</v>
      </c>
    </row>
    <row r="63" spans="1:3">
      <c r="A63" s="4" t="s">
        <v>83</v>
      </c>
      <c r="B63" s="5" t="n">
        <v>351493</v>
      </c>
      <c r="C63" s="5" t="n">
        <v>395202</v>
      </c>
    </row>
    <row r="64" spans="1:3">
      <c r="A64" s="4" t="s">
        <v>84</v>
      </c>
      <c r="B64" s="5" t="n">
        <v>2632881</v>
      </c>
      <c r="C64" s="5" t="n">
        <v>2285698</v>
      </c>
    </row>
    <row r="65" spans="1:3">
      <c r="A65" s="4" t="s">
        <v>85</v>
      </c>
      <c r="B65" s="5" t="n">
        <v>100000</v>
      </c>
      <c r="C65" s="5" t="n">
        <v>411846</v>
      </c>
    </row>
    <row r="66" spans="1:3">
      <c r="A66" s="4" t="s">
        <v>86</v>
      </c>
      <c r="B66" s="5" t="n">
        <v>46405</v>
      </c>
      <c r="C66" s="5" t="n">
        <v>62943</v>
      </c>
    </row>
    <row r="67" spans="1:3">
      <c r="A67" s="4" t="s">
        <v>87</v>
      </c>
      <c r="B67" s="5" t="n">
        <v>28021</v>
      </c>
      <c r="C67" s="5" t="n">
        <v>22309</v>
      </c>
    </row>
    <row r="68" spans="1:3">
      <c r="A68" s="4" t="s">
        <v>88</v>
      </c>
      <c r="B68" s="5" t="n">
        <v>62241</v>
      </c>
      <c r="C68" s="5" t="n">
        <v>60560</v>
      </c>
    </row>
    <row r="69" spans="1:3">
      <c r="A69" s="4" t="s">
        <v>89</v>
      </c>
      <c r="B69" s="5" t="n">
        <v>18617</v>
      </c>
      <c r="C69" s="5" t="n">
        <v>0</v>
      </c>
    </row>
    <row r="70" spans="1:3">
      <c r="A70" s="4" t="s">
        <v>90</v>
      </c>
      <c r="B70" s="5" t="n">
        <v>200867</v>
      </c>
      <c r="C70" s="5" t="n">
        <v>270396</v>
      </c>
    </row>
    <row r="71" spans="1:3">
      <c r="A71" s="4" t="s">
        <v>91</v>
      </c>
      <c r="B71" s="5" t="n">
        <v>19033</v>
      </c>
      <c r="C71" s="5" t="n">
        <v>21131</v>
      </c>
    </row>
    <row r="72" spans="1:3">
      <c r="A72" s="4" t="s">
        <v>92</v>
      </c>
      <c r="B72" s="5" t="n">
        <v>3459558</v>
      </c>
      <c r="C72" s="5" t="n">
        <v>3530085</v>
      </c>
    </row>
    <row r="73" spans="1:3">
      <c r="A73" s="4" t="s">
        <v>93</v>
      </c>
      <c r="B73" s="5" t="n">
        <v>5337</v>
      </c>
      <c r="C73" s="5" t="n">
        <v>7537</v>
      </c>
    </row>
    <row r="74" spans="1:3">
      <c r="A74" s="3" t="s">
        <v>94</v>
      </c>
    </row>
    <row r="75" spans="1:3">
      <c r="A75" s="4" t="s">
        <v>105</v>
      </c>
      <c r="B75" s="5" t="n">
        <v>3355248</v>
      </c>
      <c r="C75" s="5" t="n">
        <v>3329861</v>
      </c>
    </row>
    <row r="76" spans="1:3">
      <c r="A76" s="4" t="s">
        <v>106</v>
      </c>
      <c r="B76" s="5" t="n">
        <v>61839</v>
      </c>
      <c r="C76" s="5" t="n">
        <v>61471</v>
      </c>
    </row>
    <row r="77" spans="1:3">
      <c r="A77" s="3" t="s">
        <v>100</v>
      </c>
    </row>
    <row r="78" spans="1:3">
      <c r="A78" s="4" t="s">
        <v>102</v>
      </c>
      <c r="B78" s="5" t="n">
        <v>277</v>
      </c>
      <c r="C78" s="5" t="n">
        <v>5440</v>
      </c>
    </row>
    <row r="79" spans="1:3">
      <c r="A79" s="4" t="s">
        <v>103</v>
      </c>
      <c r="B79" s="5" t="n">
        <v>3417364</v>
      </c>
      <c r="C79" s="5" t="n">
        <v>3396772</v>
      </c>
    </row>
    <row r="80" spans="1:3">
      <c r="A80" s="4" t="s">
        <v>104</v>
      </c>
      <c r="B80" s="6" t="n">
        <v>6882259</v>
      </c>
      <c r="C80" s="6" t="n">
        <v>6934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73</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88</v>
      </c>
    </row>
    <row r="4" spans="1:2">
      <c r="A4" s="4" t="s">
        <v>322</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311</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73</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7</v>
      </c>
      <c r="B1" s="2" t="s">
        <v>2</v>
      </c>
      <c r="C1" s="2" t="s">
        <v>63</v>
      </c>
    </row>
    <row r="2" spans="1:3">
      <c r="A2" s="4" t="s">
        <v>108</v>
      </c>
      <c r="B2" s="5" t="n">
        <v>3513049</v>
      </c>
      <c r="C2" s="5" t="n">
        <v>3520205</v>
      </c>
    </row>
    <row r="3" spans="1:3">
      <c r="A3" s="4" t="s">
        <v>109</v>
      </c>
      <c r="B3" s="7" t="n">
        <v>0.001</v>
      </c>
      <c r="C3" s="7" t="n">
        <v>0.001</v>
      </c>
    </row>
    <row r="4" spans="1:3">
      <c r="A4" s="4" t="s">
        <v>110</v>
      </c>
      <c r="B4" s="5" t="n">
        <v>283987000</v>
      </c>
      <c r="C4" s="5" t="n">
        <v>283987000</v>
      </c>
    </row>
    <row r="5" spans="1:3">
      <c r="A5" s="4" t="s">
        <v>111</v>
      </c>
      <c r="B5" s="5" t="n">
        <v>148297283</v>
      </c>
      <c r="C5" s="5" t="n">
        <v>147899354</v>
      </c>
    </row>
    <row r="6" spans="1:3">
      <c r="A6" s="4" t="s">
        <v>112</v>
      </c>
      <c r="C6" s="5" t="n">
        <v>147899354</v>
      </c>
    </row>
    <row r="7" spans="1:3">
      <c r="A7" s="4" t="s">
        <v>57</v>
      </c>
    </row>
    <row r="8" spans="1:3">
      <c r="A8" s="4" t="s">
        <v>108</v>
      </c>
      <c r="B8" s="5" t="n">
        <v>3513049</v>
      </c>
      <c r="C8" s="5" t="n">
        <v>3520205</v>
      </c>
    </row>
    <row r="9" spans="1:3">
      <c r="A9" s="4" t="s">
        <v>112</v>
      </c>
      <c r="B9" s="5" t="n">
        <v>148297283</v>
      </c>
      <c r="C9" s="5" t="n">
        <v>147899354</v>
      </c>
    </row>
    <row r="10" spans="1:3">
      <c r="A10" s="4" t="s">
        <v>113</v>
      </c>
    </row>
    <row r="11" spans="1:3">
      <c r="A11" s="4" t="s">
        <v>114</v>
      </c>
      <c r="B11" s="5" t="n">
        <v>213483</v>
      </c>
      <c r="C11" s="5" t="n">
        <v>301483</v>
      </c>
    </row>
    <row r="12" spans="1:3">
      <c r="A12" s="4" t="s">
        <v>115</v>
      </c>
    </row>
    <row r="13" spans="1:3">
      <c r="A13" s="4" t="s">
        <v>114</v>
      </c>
      <c r="B13" s="5" t="n">
        <v>213483</v>
      </c>
      <c r="C13" s="5" t="n">
        <v>301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276</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v>
      </c>
    </row>
    <row r="3" spans="1:2">
      <c r="A3" s="3" t="s">
        <v>279</v>
      </c>
    </row>
    <row r="4" spans="1:2">
      <c r="A4" s="4" t="s">
        <v>346</v>
      </c>
      <c r="B4" s="4" t="s">
        <v>347</v>
      </c>
    </row>
    <row r="5" spans="1:2">
      <c r="A5" s="4" t="s">
        <v>57</v>
      </c>
    </row>
    <row r="6" spans="1:2">
      <c r="A6" s="3" t="s">
        <v>279</v>
      </c>
    </row>
    <row r="7" spans="1:2">
      <c r="A7" s="4" t="s">
        <v>346</v>
      </c>
      <c r="B7"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82</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85</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8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30</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99</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305</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1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317</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4" t="s">
        <v>119</v>
      </c>
      <c r="B3" s="6" t="n">
        <v>2443</v>
      </c>
      <c r="C3" s="6" t="n">
        <v>585</v>
      </c>
      <c r="D3" s="6" t="n">
        <v>3817</v>
      </c>
      <c r="E3" s="6" t="n">
        <v>4042</v>
      </c>
    </row>
    <row r="4" spans="1:5">
      <c r="A4" s="3" t="s">
        <v>120</v>
      </c>
    </row>
    <row r="5" spans="1:5">
      <c r="A5" s="4" t="s">
        <v>121</v>
      </c>
      <c r="B5" s="5" t="n">
        <v>160359</v>
      </c>
      <c r="C5" s="5" t="n">
        <v>146107</v>
      </c>
      <c r="D5" s="5" t="n">
        <v>316732</v>
      </c>
      <c r="E5" s="5" t="n">
        <v>291482</v>
      </c>
    </row>
    <row r="6" spans="1:5">
      <c r="A6" s="4" t="s">
        <v>122</v>
      </c>
      <c r="B6" s="5" t="n">
        <v>978</v>
      </c>
      <c r="C6" s="5" t="n">
        <v>19824</v>
      </c>
      <c r="D6" s="5" t="n">
        <v>1842</v>
      </c>
      <c r="E6" s="5" t="n">
        <v>46176</v>
      </c>
    </row>
    <row r="7" spans="1:5">
      <c r="A7" s="4" t="s">
        <v>123</v>
      </c>
      <c r="B7" s="5" t="n">
        <v>161337</v>
      </c>
      <c r="C7" s="5" t="n">
        <v>165931</v>
      </c>
      <c r="D7" s="5" t="n">
        <v>318574</v>
      </c>
      <c r="E7" s="5" t="n">
        <v>337658</v>
      </c>
    </row>
    <row r="8" spans="1:5">
      <c r="A8" s="3" t="s">
        <v>124</v>
      </c>
    </row>
    <row r="9" spans="1:5">
      <c r="A9" s="4" t="s">
        <v>125</v>
      </c>
      <c r="B9" s="5" t="n">
        <v>14104</v>
      </c>
      <c r="C9" s="5" t="n">
        <v>13247</v>
      </c>
      <c r="D9" s="5" t="n">
        <v>27768</v>
      </c>
      <c r="E9" s="5" t="n">
        <v>26464</v>
      </c>
    </row>
    <row r="10" spans="1:5">
      <c r="A10" s="4" t="s">
        <v>126</v>
      </c>
      <c r="B10" s="5" t="n">
        <v>23487</v>
      </c>
      <c r="C10" s="5" t="n">
        <v>21793</v>
      </c>
      <c r="D10" s="5" t="n">
        <v>45860</v>
      </c>
      <c r="E10" s="5" t="n">
        <v>43295</v>
      </c>
    </row>
    <row r="11" spans="1:5">
      <c r="A11" s="4" t="s">
        <v>127</v>
      </c>
      <c r="B11" s="5" t="n">
        <v>9693</v>
      </c>
      <c r="C11" s="5" t="n">
        <v>8832</v>
      </c>
      <c r="D11" s="5" t="n">
        <v>25298</v>
      </c>
      <c r="E11" s="5" t="n">
        <v>23159</v>
      </c>
    </row>
    <row r="12" spans="1:5">
      <c r="A12" s="4" t="s">
        <v>128</v>
      </c>
      <c r="B12" s="5" t="n">
        <v>3318</v>
      </c>
      <c r="C12" s="5" t="n">
        <v>2767</v>
      </c>
      <c r="D12" s="5" t="n">
        <v>6526</v>
      </c>
      <c r="E12" s="5" t="n">
        <v>5579</v>
      </c>
    </row>
    <row r="13" spans="1:5">
      <c r="A13" s="4" t="s">
        <v>129</v>
      </c>
      <c r="B13" s="5" t="n">
        <v>3256</v>
      </c>
      <c r="C13" s="5" t="n">
        <v>1577</v>
      </c>
      <c r="D13" s="5" t="n">
        <v>5524</v>
      </c>
      <c r="E13" s="5" t="n">
        <v>4079</v>
      </c>
    </row>
    <row r="14" spans="1:5">
      <c r="A14" s="4" t="s">
        <v>130</v>
      </c>
      <c r="B14" s="5" t="n">
        <v>25406</v>
      </c>
      <c r="C14" s="5" t="n">
        <v>21454</v>
      </c>
      <c r="D14" s="5" t="n">
        <v>50903</v>
      </c>
      <c r="E14" s="5" t="n">
        <v>42944</v>
      </c>
    </row>
    <row r="15" spans="1:5">
      <c r="A15" s="4" t="s">
        <v>131</v>
      </c>
      <c r="B15" s="5" t="n">
        <v>43032</v>
      </c>
      <c r="C15" s="5" t="n">
        <v>40076</v>
      </c>
      <c r="D15" s="5" t="n">
        <v>86430</v>
      </c>
      <c r="E15" s="5" t="n">
        <v>79582</v>
      </c>
    </row>
    <row r="16" spans="1:5">
      <c r="A16" s="4" t="s">
        <v>132</v>
      </c>
      <c r="B16" s="5" t="n">
        <v>847</v>
      </c>
      <c r="C16" s="5" t="n">
        <v>79808</v>
      </c>
      <c r="D16" s="5" t="n">
        <v>1680</v>
      </c>
      <c r="E16" s="5" t="n">
        <v>107875</v>
      </c>
    </row>
    <row r="17" spans="1:5">
      <c r="A17" s="4" t="s">
        <v>133</v>
      </c>
      <c r="B17" s="5" t="n">
        <v>0</v>
      </c>
      <c r="C17" s="5" t="n">
        <v>26000</v>
      </c>
      <c r="D17" s="5" t="n">
        <v>99</v>
      </c>
      <c r="E17" s="5" t="n">
        <v>26000</v>
      </c>
    </row>
    <row r="18" spans="1:5">
      <c r="A18" s="4" t="s">
        <v>134</v>
      </c>
      <c r="B18" s="5" t="n">
        <v>123143</v>
      </c>
      <c r="C18" s="5" t="n">
        <v>215554</v>
      </c>
      <c r="D18" s="5" t="n">
        <v>250088</v>
      </c>
      <c r="E18" s="5" t="n">
        <v>358977</v>
      </c>
    </row>
    <row r="19" spans="1:5">
      <c r="A19" s="3" t="s">
        <v>135</v>
      </c>
    </row>
    <row r="20" spans="1:5">
      <c r="A20" s="4" t="s">
        <v>136</v>
      </c>
      <c r="B20" s="5" t="n">
        <v>7998</v>
      </c>
      <c r="C20" s="5" t="n">
        <v>2700</v>
      </c>
      <c r="D20" s="5" t="n">
        <v>11256</v>
      </c>
      <c r="E20" s="5" t="n">
        <v>5220</v>
      </c>
    </row>
    <row r="21" spans="1:5">
      <c r="A21" s="4" t="s">
        <v>137</v>
      </c>
      <c r="B21" s="5" t="n">
        <v>5462</v>
      </c>
      <c r="C21" s="5" t="n">
        <v>48584</v>
      </c>
      <c r="D21" s="5" t="n">
        <v>5957</v>
      </c>
      <c r="E21" s="5" t="n">
        <v>52742</v>
      </c>
    </row>
    <row r="22" spans="1:5">
      <c r="A22" s="4" t="s">
        <v>138</v>
      </c>
      <c r="B22" s="5" t="n">
        <v>2181</v>
      </c>
      <c r="C22" s="5" t="n">
        <v>7428</v>
      </c>
      <c r="D22" s="5" t="n">
        <v>9190</v>
      </c>
      <c r="E22" s="5" t="n">
        <v>14192</v>
      </c>
    </row>
    <row r="23" spans="1:5">
      <c r="A23" s="4" t="s">
        <v>139</v>
      </c>
      <c r="B23" s="5" t="n">
        <v>53835</v>
      </c>
      <c r="C23" s="5" t="n">
        <v>9089</v>
      </c>
      <c r="D23" s="5" t="n">
        <v>94889</v>
      </c>
      <c r="E23" s="5" t="n">
        <v>50835</v>
      </c>
    </row>
    <row r="24" spans="1:5">
      <c r="A24" s="4" t="s">
        <v>140</v>
      </c>
      <c r="B24" s="5" t="n">
        <v>261</v>
      </c>
      <c r="C24" s="5" t="n">
        <v>-911</v>
      </c>
      <c r="D24" s="5" t="n">
        <v>-571</v>
      </c>
      <c r="E24" s="5" t="n">
        <v>-1440</v>
      </c>
    </row>
    <row r="25" spans="1:5">
      <c r="A25" s="4" t="s">
        <v>141</v>
      </c>
      <c r="B25" s="5" t="n">
        <v>54096</v>
      </c>
      <c r="C25" s="5" t="n">
        <v>8178</v>
      </c>
      <c r="D25" s="5" t="n">
        <v>94318</v>
      </c>
      <c r="E25" s="5" t="n">
        <v>49395</v>
      </c>
    </row>
    <row r="26" spans="1:5">
      <c r="A26" s="4" t="s">
        <v>142</v>
      </c>
      <c r="B26" s="5" t="n">
        <v>48239</v>
      </c>
      <c r="C26" s="5" t="n">
        <v>12712</v>
      </c>
      <c r="D26" s="5" t="n">
        <v>63766</v>
      </c>
      <c r="E26" s="5" t="n">
        <v>115220</v>
      </c>
    </row>
    <row r="27" spans="1:5">
      <c r="A27" s="4" t="s">
        <v>143</v>
      </c>
      <c r="B27" s="5" t="n">
        <v>102335</v>
      </c>
      <c r="C27" s="5" t="n">
        <v>20890</v>
      </c>
      <c r="D27" s="5" t="n">
        <v>158084</v>
      </c>
      <c r="E27" s="5" t="n">
        <v>164615</v>
      </c>
    </row>
    <row r="28" spans="1:5">
      <c r="A28" s="4" t="s">
        <v>144</v>
      </c>
      <c r="B28" s="5" t="n">
        <v>-123</v>
      </c>
      <c r="C28" s="5" t="n">
        <v>-691</v>
      </c>
      <c r="D28" s="5" t="n">
        <v>-167</v>
      </c>
      <c r="E28" s="5" t="n">
        <v>-778</v>
      </c>
    </row>
    <row r="29" spans="1:5">
      <c r="A29" s="4" t="s">
        <v>145</v>
      </c>
      <c r="B29" s="5" t="n">
        <v>99769</v>
      </c>
      <c r="C29" s="5" t="n">
        <v>19614</v>
      </c>
      <c r="D29" s="5" t="n">
        <v>154100</v>
      </c>
      <c r="E29" s="5" t="n">
        <v>159795</v>
      </c>
    </row>
    <row r="30" spans="1:5">
      <c r="A30" s="3" t="s">
        <v>146</v>
      </c>
    </row>
    <row r="31" spans="1:5">
      <c r="A31" s="4" t="s">
        <v>143</v>
      </c>
      <c r="B31" s="5" t="n">
        <v>102335</v>
      </c>
      <c r="C31" s="5" t="n">
        <v>20890</v>
      </c>
      <c r="D31" s="5" t="n">
        <v>158084</v>
      </c>
      <c r="E31" s="5" t="n">
        <v>164615</v>
      </c>
    </row>
    <row r="32" spans="1:5">
      <c r="A32" s="4" t="s">
        <v>147</v>
      </c>
      <c r="B32" s="5" t="n">
        <v>-5894</v>
      </c>
      <c r="C32" s="5" t="n">
        <v>-14138</v>
      </c>
      <c r="D32" s="5" t="n">
        <v>-518</v>
      </c>
      <c r="E32" s="5" t="n">
        <v>-6206</v>
      </c>
    </row>
    <row r="33" spans="1:5">
      <c r="A33" s="4" t="s">
        <v>148</v>
      </c>
      <c r="B33" s="5" t="n">
        <v>-116</v>
      </c>
      <c r="C33" s="5" t="n">
        <v>102</v>
      </c>
      <c r="D33" s="5" t="n">
        <v>-1970</v>
      </c>
      <c r="E33" s="5" t="n">
        <v>487</v>
      </c>
    </row>
    <row r="34" spans="1:5">
      <c r="A34" s="4" t="s">
        <v>149</v>
      </c>
      <c r="B34" s="5" t="n">
        <v>-6010</v>
      </c>
      <c r="C34" s="5" t="n">
        <v>-14036</v>
      </c>
      <c r="D34" s="5" t="n">
        <v>-2488</v>
      </c>
      <c r="E34" s="5" t="n">
        <v>-5719</v>
      </c>
    </row>
    <row r="35" spans="1:5">
      <c r="A35" s="4" t="s">
        <v>150</v>
      </c>
      <c r="B35" s="5" t="n">
        <v>96325</v>
      </c>
      <c r="C35" s="5" t="n">
        <v>6854</v>
      </c>
      <c r="D35" s="5" t="n">
        <v>155596</v>
      </c>
      <c r="E35" s="5" t="n">
        <v>158896</v>
      </c>
    </row>
    <row r="36" spans="1:5">
      <c r="A36" s="4" t="s">
        <v>151</v>
      </c>
      <c r="B36" s="5" t="n">
        <v>-2427</v>
      </c>
      <c r="C36" s="5" t="n">
        <v>-949</v>
      </c>
      <c r="D36" s="5" t="n">
        <v>-3927</v>
      </c>
      <c r="E36" s="5" t="n">
        <v>-4687</v>
      </c>
    </row>
    <row r="37" spans="1:5">
      <c r="A37" s="4" t="s">
        <v>152</v>
      </c>
      <c r="B37" s="6" t="n">
        <v>93898</v>
      </c>
      <c r="C37" s="6" t="n">
        <v>5905</v>
      </c>
      <c r="D37" s="6" t="n">
        <v>151669</v>
      </c>
      <c r="E37" s="6" t="n">
        <v>154209</v>
      </c>
    </row>
    <row r="38" spans="1:5">
      <c r="A38" s="3" t="s">
        <v>153</v>
      </c>
    </row>
    <row r="39" spans="1:5">
      <c r="A39" s="4" t="s">
        <v>154</v>
      </c>
      <c r="B39" s="5" t="n">
        <v>147805</v>
      </c>
      <c r="C39" s="5" t="n">
        <v>147274</v>
      </c>
      <c r="D39" s="5" t="n">
        <v>147706</v>
      </c>
      <c r="E39" s="5" t="n">
        <v>147184</v>
      </c>
    </row>
    <row r="40" spans="1:5">
      <c r="A40" s="4" t="s">
        <v>155</v>
      </c>
      <c r="B40" s="5" t="n">
        <v>148668</v>
      </c>
      <c r="C40" s="5" t="n">
        <v>148333</v>
      </c>
      <c r="D40" s="5" t="n">
        <v>148606</v>
      </c>
      <c r="E40" s="5" t="n">
        <v>148104</v>
      </c>
    </row>
    <row r="41" spans="1:5">
      <c r="A41" s="3" t="s">
        <v>156</v>
      </c>
    </row>
    <row r="42" spans="1:5">
      <c r="A42" s="4" t="s">
        <v>157</v>
      </c>
      <c r="B42" s="6" t="n">
        <v>52764</v>
      </c>
      <c r="C42" s="6" t="n">
        <v>7308</v>
      </c>
      <c r="D42" s="6" t="n">
        <v>92000</v>
      </c>
      <c r="E42" s="6" t="n">
        <v>47447</v>
      </c>
    </row>
    <row r="43" spans="1:5">
      <c r="A43" s="4" t="s">
        <v>142</v>
      </c>
      <c r="B43" s="5" t="n">
        <v>47005</v>
      </c>
      <c r="C43" s="5" t="n">
        <v>12306</v>
      </c>
      <c r="D43" s="5" t="n">
        <v>62100</v>
      </c>
      <c r="E43" s="5" t="n">
        <v>112348</v>
      </c>
    </row>
    <row r="44" spans="1:5">
      <c r="A44" s="4" t="s">
        <v>145</v>
      </c>
      <c r="B44" s="5" t="n">
        <v>99769</v>
      </c>
      <c r="C44" s="5" t="n">
        <v>19614</v>
      </c>
      <c r="D44" s="5" t="n">
        <v>154100</v>
      </c>
      <c r="E44" s="5" t="n">
        <v>159795</v>
      </c>
    </row>
    <row r="45" spans="1:5">
      <c r="A45" s="4" t="s">
        <v>57</v>
      </c>
    </row>
    <row r="46" spans="1:5">
      <c r="A46" s="3" t="s">
        <v>120</v>
      </c>
    </row>
    <row r="47" spans="1:5">
      <c r="A47" s="4" t="s">
        <v>121</v>
      </c>
      <c r="B47" s="5" t="n">
        <v>160359</v>
      </c>
      <c r="C47" s="5" t="n">
        <v>146107</v>
      </c>
      <c r="D47" s="5" t="n">
        <v>316732</v>
      </c>
      <c r="E47" s="5" t="n">
        <v>291482</v>
      </c>
    </row>
    <row r="48" spans="1:5">
      <c r="A48" s="4" t="s">
        <v>122</v>
      </c>
      <c r="B48" s="5" t="n">
        <v>978</v>
      </c>
      <c r="C48" s="5" t="n">
        <v>19824</v>
      </c>
      <c r="D48" s="5" t="n">
        <v>1842</v>
      </c>
      <c r="E48" s="5" t="n">
        <v>46176</v>
      </c>
    </row>
    <row r="49" spans="1:5">
      <c r="A49" s="4" t="s">
        <v>123</v>
      </c>
      <c r="B49" s="5" t="n">
        <v>161337</v>
      </c>
      <c r="C49" s="5" t="n">
        <v>165931</v>
      </c>
      <c r="D49" s="5" t="n">
        <v>318574</v>
      </c>
      <c r="E49" s="5" t="n">
        <v>337658</v>
      </c>
    </row>
    <row r="50" spans="1:5">
      <c r="A50" s="3" t="s">
        <v>124</v>
      </c>
    </row>
    <row r="51" spans="1:5">
      <c r="A51" s="4" t="s">
        <v>125</v>
      </c>
      <c r="B51" s="5" t="n">
        <v>14104</v>
      </c>
      <c r="C51" s="5" t="n">
        <v>13247</v>
      </c>
      <c r="D51" s="5" t="n">
        <v>27768</v>
      </c>
      <c r="E51" s="5" t="n">
        <v>26464</v>
      </c>
    </row>
    <row r="52" spans="1:5">
      <c r="A52" s="4" t="s">
        <v>126</v>
      </c>
      <c r="B52" s="5" t="n">
        <v>23487</v>
      </c>
      <c r="C52" s="5" t="n">
        <v>21793</v>
      </c>
      <c r="D52" s="5" t="n">
        <v>45860</v>
      </c>
      <c r="E52" s="5" t="n">
        <v>43295</v>
      </c>
    </row>
    <row r="53" spans="1:5">
      <c r="A53" s="4" t="s">
        <v>127</v>
      </c>
      <c r="B53" s="5" t="n">
        <v>9693</v>
      </c>
      <c r="C53" s="5" t="n">
        <v>8832</v>
      </c>
      <c r="D53" s="5" t="n">
        <v>25298</v>
      </c>
      <c r="E53" s="5" t="n">
        <v>23159</v>
      </c>
    </row>
    <row r="54" spans="1:5">
      <c r="A54" s="4" t="s">
        <v>128</v>
      </c>
      <c r="B54" s="5" t="n">
        <v>3318</v>
      </c>
      <c r="C54" s="5" t="n">
        <v>2767</v>
      </c>
      <c r="D54" s="5" t="n">
        <v>6526</v>
      </c>
      <c r="E54" s="5" t="n">
        <v>5579</v>
      </c>
    </row>
    <row r="55" spans="1:5">
      <c r="A55" s="4" t="s">
        <v>129</v>
      </c>
      <c r="B55" s="5" t="n">
        <v>3256</v>
      </c>
      <c r="C55" s="5" t="n">
        <v>1577</v>
      </c>
      <c r="D55" s="5" t="n">
        <v>5524</v>
      </c>
      <c r="E55" s="5" t="n">
        <v>4079</v>
      </c>
    </row>
    <row r="56" spans="1:5">
      <c r="A56" s="4" t="s">
        <v>130</v>
      </c>
      <c r="B56" s="5" t="n">
        <v>25406</v>
      </c>
      <c r="C56" s="5" t="n">
        <v>21454</v>
      </c>
      <c r="D56" s="5" t="n">
        <v>50903</v>
      </c>
      <c r="E56" s="5" t="n">
        <v>42944</v>
      </c>
    </row>
    <row r="57" spans="1:5">
      <c r="A57" s="4" t="s">
        <v>131</v>
      </c>
      <c r="B57" s="5" t="n">
        <v>43032</v>
      </c>
      <c r="C57" s="5" t="n">
        <v>40076</v>
      </c>
      <c r="D57" s="5" t="n">
        <v>86430</v>
      </c>
      <c r="E57" s="5" t="n">
        <v>79582</v>
      </c>
    </row>
    <row r="58" spans="1:5">
      <c r="A58" s="4" t="s">
        <v>132</v>
      </c>
      <c r="B58" s="5" t="n">
        <v>847</v>
      </c>
      <c r="C58" s="5" t="n">
        <v>79808</v>
      </c>
      <c r="D58" s="5" t="n">
        <v>1680</v>
      </c>
      <c r="E58" s="5" t="n">
        <v>107875</v>
      </c>
    </row>
    <row r="59" spans="1:5">
      <c r="A59" s="4" t="s">
        <v>133</v>
      </c>
      <c r="B59" s="5" t="n">
        <v>0</v>
      </c>
      <c r="C59" s="5" t="n">
        <v>26000</v>
      </c>
      <c r="D59" s="5" t="n">
        <v>99</v>
      </c>
      <c r="E59" s="5" t="n">
        <v>26000</v>
      </c>
    </row>
    <row r="60" spans="1:5">
      <c r="A60" s="4" t="s">
        <v>134</v>
      </c>
      <c r="B60" s="5" t="n">
        <v>123143</v>
      </c>
      <c r="C60" s="5" t="n">
        <v>215554</v>
      </c>
      <c r="D60" s="5" t="n">
        <v>250088</v>
      </c>
      <c r="E60" s="5" t="n">
        <v>358977</v>
      </c>
    </row>
    <row r="61" spans="1:5">
      <c r="A61" s="3" t="s">
        <v>135</v>
      </c>
    </row>
    <row r="62" spans="1:5">
      <c r="A62" s="4" t="s">
        <v>136</v>
      </c>
      <c r="B62" s="5" t="n">
        <v>7998</v>
      </c>
      <c r="C62" s="5" t="n">
        <v>2700</v>
      </c>
      <c r="D62" s="5" t="n">
        <v>11256</v>
      </c>
      <c r="E62" s="5" t="n">
        <v>5220</v>
      </c>
    </row>
    <row r="63" spans="1:5">
      <c r="A63" s="4" t="s">
        <v>137</v>
      </c>
      <c r="B63" s="5" t="n">
        <v>5462</v>
      </c>
      <c r="C63" s="5" t="n">
        <v>48584</v>
      </c>
      <c r="D63" s="5" t="n">
        <v>5957</v>
      </c>
      <c r="E63" s="5" t="n">
        <v>52742</v>
      </c>
    </row>
    <row r="64" spans="1:5">
      <c r="A64" s="4" t="s">
        <v>138</v>
      </c>
      <c r="B64" s="5" t="n">
        <v>2181</v>
      </c>
      <c r="C64" s="5" t="n">
        <v>7428</v>
      </c>
      <c r="D64" s="5" t="n">
        <v>9190</v>
      </c>
      <c r="E64" s="5" t="n">
        <v>14192</v>
      </c>
    </row>
    <row r="65" spans="1:5">
      <c r="A65" s="4" t="s">
        <v>139</v>
      </c>
      <c r="B65" s="5" t="n">
        <v>53835</v>
      </c>
      <c r="C65" s="5" t="n">
        <v>9089</v>
      </c>
      <c r="D65" s="5" t="n">
        <v>94889</v>
      </c>
      <c r="E65" s="5" t="n">
        <v>50835</v>
      </c>
    </row>
    <row r="66" spans="1:5">
      <c r="A66" s="4" t="s">
        <v>140</v>
      </c>
      <c r="B66" s="5" t="n">
        <v>261</v>
      </c>
      <c r="C66" s="5" t="n">
        <v>-911</v>
      </c>
      <c r="D66" s="5" t="n">
        <v>-571</v>
      </c>
      <c r="E66" s="5" t="n">
        <v>-1440</v>
      </c>
    </row>
    <row r="67" spans="1:5">
      <c r="A67" s="4" t="s">
        <v>141</v>
      </c>
      <c r="B67" s="5" t="n">
        <v>54096</v>
      </c>
      <c r="C67" s="5" t="n">
        <v>8178</v>
      </c>
      <c r="D67" s="5" t="n">
        <v>94318</v>
      </c>
      <c r="E67" s="5" t="n">
        <v>49395</v>
      </c>
    </row>
    <row r="68" spans="1:5">
      <c r="A68" s="4" t="s">
        <v>142</v>
      </c>
      <c r="B68" s="5" t="n">
        <v>48239</v>
      </c>
      <c r="C68" s="5" t="n">
        <v>12712</v>
      </c>
      <c r="D68" s="5" t="n">
        <v>63766</v>
      </c>
      <c r="E68" s="5" t="n">
        <v>115220</v>
      </c>
    </row>
    <row r="69" spans="1:5">
      <c r="A69" s="4" t="s">
        <v>143</v>
      </c>
      <c r="B69" s="5" t="n">
        <v>102335</v>
      </c>
      <c r="C69" s="5" t="n">
        <v>20890</v>
      </c>
      <c r="D69" s="5" t="n">
        <v>158084</v>
      </c>
      <c r="E69" s="5" t="n">
        <v>164615</v>
      </c>
    </row>
    <row r="70" spans="1:5">
      <c r="A70" s="4" t="s">
        <v>144</v>
      </c>
      <c r="B70" s="5" t="n">
        <v>-123</v>
      </c>
      <c r="C70" s="5" t="n">
        <v>-691</v>
      </c>
      <c r="D70" s="5" t="n">
        <v>-167</v>
      </c>
      <c r="E70" s="5" t="n">
        <v>-778</v>
      </c>
    </row>
    <row r="71" spans="1:5">
      <c r="A71" s="4" t="s">
        <v>158</v>
      </c>
      <c r="B71" s="5" t="n">
        <v>84</v>
      </c>
      <c r="C71" s="5" t="n">
        <v>118</v>
      </c>
      <c r="D71" s="5" t="n">
        <v>168</v>
      </c>
      <c r="E71" s="5" t="n">
        <v>236</v>
      </c>
    </row>
    <row r="72" spans="1:5">
      <c r="A72" s="4" t="s">
        <v>145</v>
      </c>
      <c r="B72" s="5" t="n">
        <v>102128</v>
      </c>
      <c r="C72" s="5" t="n">
        <v>20081</v>
      </c>
      <c r="D72" s="5" t="n">
        <v>157749</v>
      </c>
      <c r="E72" s="5" t="n">
        <v>163601</v>
      </c>
    </row>
    <row r="73" spans="1:5">
      <c r="A73" s="3" t="s">
        <v>146</v>
      </c>
    </row>
    <row r="74" spans="1:5">
      <c r="A74" s="4" t="s">
        <v>143</v>
      </c>
      <c r="B74" s="5" t="n">
        <v>102335</v>
      </c>
      <c r="C74" s="5" t="n">
        <v>20890</v>
      </c>
      <c r="D74" s="5" t="n">
        <v>158084</v>
      </c>
      <c r="E74" s="5" t="n">
        <v>164615</v>
      </c>
    </row>
    <row r="75" spans="1:5">
      <c r="A75" s="4" t="s">
        <v>147</v>
      </c>
      <c r="B75" s="5" t="n">
        <v>-5894</v>
      </c>
      <c r="C75" s="5" t="n">
        <v>-14138</v>
      </c>
      <c r="D75" s="5" t="n">
        <v>-518</v>
      </c>
      <c r="E75" s="5" t="n">
        <v>-6206</v>
      </c>
    </row>
    <row r="76" spans="1:5">
      <c r="A76" s="4" t="s">
        <v>148</v>
      </c>
      <c r="B76" s="5" t="n">
        <v>-116</v>
      </c>
      <c r="C76" s="5" t="n">
        <v>102</v>
      </c>
      <c r="D76" s="5" t="n">
        <v>-1970</v>
      </c>
      <c r="E76" s="5" t="n">
        <v>487</v>
      </c>
    </row>
    <row r="77" spans="1:5">
      <c r="A77" s="4" t="s">
        <v>149</v>
      </c>
      <c r="B77" s="5" t="n">
        <v>-6010</v>
      </c>
      <c r="C77" s="5" t="n">
        <v>-14036</v>
      </c>
      <c r="D77" s="5" t="n">
        <v>-2488</v>
      </c>
      <c r="E77" s="5" t="n">
        <v>-5719</v>
      </c>
    </row>
    <row r="78" spans="1:5">
      <c r="A78" s="4" t="s">
        <v>150</v>
      </c>
      <c r="B78" s="6" t="n">
        <v>96325</v>
      </c>
      <c r="C78" s="6" t="n">
        <v>6854</v>
      </c>
      <c r="D78" s="6" t="n">
        <v>155596</v>
      </c>
      <c r="E78" s="6" t="n">
        <v>158896</v>
      </c>
    </row>
    <row r="79" spans="1:5">
      <c r="A79" s="3" t="s">
        <v>153</v>
      </c>
    </row>
    <row r="80" spans="1:5">
      <c r="A80" s="4" t="s">
        <v>154</v>
      </c>
      <c r="B80" s="5" t="n">
        <v>151319</v>
      </c>
      <c r="C80" s="5" t="n">
        <v>150794</v>
      </c>
      <c r="D80" s="5" t="n">
        <v>151223</v>
      </c>
      <c r="E80" s="5" t="n">
        <v>150704</v>
      </c>
    </row>
    <row r="81" spans="1:5">
      <c r="A81" s="4" t="s">
        <v>155</v>
      </c>
      <c r="B81" s="5" t="n">
        <v>152182</v>
      </c>
      <c r="C81" s="5" t="n">
        <v>151853</v>
      </c>
      <c r="D81" s="5" t="n">
        <v>152123</v>
      </c>
      <c r="E81" s="5" t="n">
        <v>151624</v>
      </c>
    </row>
    <row r="82" spans="1:5">
      <c r="A82" s="3" t="s">
        <v>156</v>
      </c>
    </row>
    <row r="83" spans="1:5">
      <c r="A83" s="4" t="s">
        <v>157</v>
      </c>
      <c r="B83" s="6" t="n">
        <v>54093</v>
      </c>
      <c r="C83" s="6" t="n">
        <v>7597</v>
      </c>
      <c r="D83" s="6" t="n">
        <v>94338</v>
      </c>
      <c r="E83" s="6" t="n">
        <v>48804</v>
      </c>
    </row>
    <row r="84" spans="1:5">
      <c r="A84" s="4" t="s">
        <v>142</v>
      </c>
      <c r="B84" s="5" t="n">
        <v>48119</v>
      </c>
      <c r="C84" s="5" t="n">
        <v>12602</v>
      </c>
      <c r="D84" s="5" t="n">
        <v>63579</v>
      </c>
      <c r="E84" s="5" t="n">
        <v>115033</v>
      </c>
    </row>
    <row r="85" spans="1:5">
      <c r="A85" s="4" t="s">
        <v>145</v>
      </c>
      <c r="B85" s="5" t="n">
        <v>102128</v>
      </c>
      <c r="C85" s="5" t="n">
        <v>20081</v>
      </c>
      <c r="D85" s="5" t="n">
        <v>157749</v>
      </c>
      <c r="E85" s="5" t="n">
        <v>163601</v>
      </c>
    </row>
    <row r="86" spans="1:5">
      <c r="A86" s="4" t="s">
        <v>159</v>
      </c>
      <c r="B86" s="5" t="n">
        <v>99769</v>
      </c>
      <c r="C86" s="5" t="n">
        <v>19614</v>
      </c>
      <c r="D86" s="5" t="n">
        <v>154100</v>
      </c>
      <c r="E86" s="5" t="n">
        <v>159795</v>
      </c>
    </row>
    <row r="87" spans="1:5">
      <c r="A87" s="4" t="s">
        <v>160</v>
      </c>
      <c r="B87" s="6" t="n">
        <v>2443</v>
      </c>
      <c r="C87" s="6" t="n">
        <v>585</v>
      </c>
      <c r="D87" s="6" t="n">
        <v>3817</v>
      </c>
      <c r="E87" s="6" t="n">
        <v>4042</v>
      </c>
    </row>
    <row r="88" spans="1:5">
      <c r="A88" s="4" t="s">
        <v>161</v>
      </c>
    </row>
    <row r="89" spans="1:5">
      <c r="A89" s="3" t="s">
        <v>162</v>
      </c>
    </row>
    <row r="90" spans="1:5">
      <c r="A90" s="4" t="s">
        <v>163</v>
      </c>
      <c r="B90" s="8" t="n">
        <v>0.36</v>
      </c>
      <c r="C90" s="8" t="n">
        <v>0.05</v>
      </c>
      <c r="D90" s="8" t="n">
        <v>0.62</v>
      </c>
      <c r="E90" s="8" t="n">
        <v>0.33</v>
      </c>
    </row>
    <row r="91" spans="1:5">
      <c r="A91" s="4" t="s">
        <v>164</v>
      </c>
      <c r="B91" s="9" t="n">
        <v>0.32</v>
      </c>
      <c r="C91" s="9" t="n">
        <v>0.08</v>
      </c>
      <c r="D91" s="9" t="n">
        <v>0.42</v>
      </c>
      <c r="E91" s="9" t="n">
        <v>0.76</v>
      </c>
    </row>
    <row r="92" spans="1:5">
      <c r="A92" s="4" t="s">
        <v>165</v>
      </c>
      <c r="B92" s="9" t="n">
        <v>0.68</v>
      </c>
      <c r="C92" s="9" t="n">
        <v>0.13</v>
      </c>
      <c r="D92" s="9" t="n">
        <v>1.04</v>
      </c>
      <c r="E92" s="9" t="n">
        <v>1.09</v>
      </c>
    </row>
    <row r="93" spans="1:5">
      <c r="A93" s="3" t="s">
        <v>166</v>
      </c>
    </row>
    <row r="94" spans="1:5">
      <c r="A94" s="4" t="s">
        <v>163</v>
      </c>
      <c r="B94" s="9" t="n">
        <v>0.35</v>
      </c>
      <c r="C94" s="9" t="n">
        <v>0.05</v>
      </c>
      <c r="D94" s="9" t="n">
        <v>0.62</v>
      </c>
      <c r="E94" s="9" t="n">
        <v>0.32</v>
      </c>
    </row>
    <row r="95" spans="1:5">
      <c r="A95" s="4" t="s">
        <v>164</v>
      </c>
      <c r="B95" s="9" t="n">
        <v>0.32</v>
      </c>
      <c r="C95" s="9" t="n">
        <v>0.08</v>
      </c>
      <c r="D95" s="9" t="n">
        <v>0.42</v>
      </c>
      <c r="E95" s="9" t="n">
        <v>0.76</v>
      </c>
    </row>
    <row r="96" spans="1:5">
      <c r="A96" s="4" t="s">
        <v>167</v>
      </c>
      <c r="B96" s="9" t="n">
        <v>0.67</v>
      </c>
      <c r="C96" s="9" t="n">
        <v>0.13</v>
      </c>
      <c r="D96" s="9" t="n">
        <v>1.04</v>
      </c>
      <c r="E96" s="9" t="n">
        <v>1.08</v>
      </c>
    </row>
    <row r="97" spans="1:5">
      <c r="A97" s="4" t="s">
        <v>168</v>
      </c>
    </row>
    <row r="98" spans="1:5">
      <c r="A98" s="3" t="s">
        <v>162</v>
      </c>
    </row>
    <row r="99" spans="1:5">
      <c r="A99" s="4" t="s">
        <v>163</v>
      </c>
      <c r="B99" s="9" t="n">
        <v>0.36</v>
      </c>
      <c r="C99" s="9" t="n">
        <v>0.05</v>
      </c>
      <c r="D99" s="9" t="n">
        <v>0.62</v>
      </c>
      <c r="E99" s="9" t="n">
        <v>0.33</v>
      </c>
    </row>
    <row r="100" spans="1:5">
      <c r="A100" s="4" t="s">
        <v>164</v>
      </c>
      <c r="B100" s="9" t="n">
        <v>0.32</v>
      </c>
      <c r="C100" s="9" t="n">
        <v>0.08</v>
      </c>
      <c r="D100" s="9" t="n">
        <v>0.42</v>
      </c>
      <c r="E100" s="9" t="n">
        <v>0.76</v>
      </c>
    </row>
    <row r="101" spans="1:5">
      <c r="A101" s="4" t="s">
        <v>165</v>
      </c>
      <c r="B101" s="9" t="n">
        <v>0.68</v>
      </c>
      <c r="C101" s="9" t="n">
        <v>0.13</v>
      </c>
      <c r="D101" s="9" t="n">
        <v>1.04</v>
      </c>
      <c r="E101" s="9" t="n">
        <v>1.09</v>
      </c>
    </row>
    <row r="102" spans="1:5">
      <c r="A102" s="3" t="s">
        <v>166</v>
      </c>
    </row>
    <row r="103" spans="1:5">
      <c r="A103" s="4" t="s">
        <v>163</v>
      </c>
      <c r="B103" s="9" t="n">
        <v>0.35</v>
      </c>
      <c r="C103" s="9" t="n">
        <v>0.05</v>
      </c>
      <c r="D103" s="9" t="n">
        <v>0.62</v>
      </c>
      <c r="E103" s="9" t="n">
        <v>0.32</v>
      </c>
    </row>
    <row r="104" spans="1:5">
      <c r="A104" s="4" t="s">
        <v>164</v>
      </c>
      <c r="B104" s="9" t="n">
        <v>0.32</v>
      </c>
      <c r="C104" s="9" t="n">
        <v>0.08</v>
      </c>
      <c r="D104" s="9" t="n">
        <v>0.42</v>
      </c>
      <c r="E104" s="9" t="n">
        <v>0.76</v>
      </c>
    </row>
    <row r="105" spans="1:5">
      <c r="A105" s="4" t="s">
        <v>167</v>
      </c>
      <c r="B105" s="8" t="n">
        <v>0.67</v>
      </c>
      <c r="C105" s="8" t="n">
        <v>0.13</v>
      </c>
      <c r="D105" s="8" t="n">
        <v>1.04</v>
      </c>
      <c r="E105" s="8" t="n">
        <v>1.08</v>
      </c>
    </row>
    <row r="106" spans="1:5">
      <c r="A106" s="4" t="s">
        <v>169</v>
      </c>
    </row>
    <row r="107" spans="1:5">
      <c r="A107" s="3" t="s">
        <v>135</v>
      </c>
    </row>
    <row r="108" spans="1:5">
      <c r="A108" s="4" t="s">
        <v>140</v>
      </c>
      <c r="B108" s="6" t="n">
        <v>-261</v>
      </c>
      <c r="C108" s="6" t="n">
        <v>-30</v>
      </c>
      <c r="D108" s="6" t="n">
        <v>-293</v>
      </c>
      <c r="E108" s="6" t="n">
        <v>-55</v>
      </c>
    </row>
    <row r="109" spans="1:5">
      <c r="A109" s="4" t="s">
        <v>142</v>
      </c>
      <c r="B109" s="5" t="n">
        <v>48239</v>
      </c>
      <c r="C109" s="5" t="n">
        <v>12712</v>
      </c>
      <c r="D109" s="5" t="n">
        <v>63766</v>
      </c>
      <c r="E109" s="5" t="n">
        <v>115220</v>
      </c>
    </row>
    <row r="110" spans="1:5">
      <c r="A110" s="4" t="s">
        <v>144</v>
      </c>
      <c r="B110" s="5" t="n">
        <v>-120</v>
      </c>
      <c r="C110" s="5" t="n">
        <v>-110</v>
      </c>
      <c r="D110" s="5" t="n">
        <v>-187</v>
      </c>
      <c r="E110" s="5" t="n">
        <v>-187</v>
      </c>
    </row>
    <row r="111" spans="1:5">
      <c r="A111" s="3" t="s">
        <v>156</v>
      </c>
    </row>
    <row r="112" spans="1:5">
      <c r="A112" s="4" t="s">
        <v>142</v>
      </c>
      <c r="B112" s="6" t="n">
        <v>47005</v>
      </c>
      <c r="C112" s="6" t="n">
        <v>12306</v>
      </c>
      <c r="D112" s="6" t="n">
        <v>62100</v>
      </c>
      <c r="E112" s="6" t="n">
        <v>1123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3</v>
      </c>
    </row>
    <row r="2" spans="1:3">
      <c r="A2" s="3" t="s">
        <v>379</v>
      </c>
    </row>
    <row r="3" spans="1:3">
      <c r="A3" s="4" t="s">
        <v>380</v>
      </c>
      <c r="B3" s="4" t="s">
        <v>381</v>
      </c>
    </row>
    <row r="4" spans="1:3">
      <c r="A4" s="4" t="s">
        <v>382</v>
      </c>
    </row>
    <row r="5" spans="1:3">
      <c r="A5" s="3" t="s">
        <v>379</v>
      </c>
    </row>
    <row r="6" spans="1:3">
      <c r="A6" s="4" t="s">
        <v>383</v>
      </c>
      <c r="B6" s="4" t="s">
        <v>384</v>
      </c>
    </row>
    <row r="7" spans="1:3">
      <c r="A7" s="4" t="s">
        <v>385</v>
      </c>
    </row>
    <row r="8" spans="1:3">
      <c r="A8" s="3" t="s">
        <v>379</v>
      </c>
    </row>
    <row r="9" spans="1:3">
      <c r="A9" s="4" t="s">
        <v>386</v>
      </c>
      <c r="B9" s="10" t="n">
        <v>74.8</v>
      </c>
      <c r="C9" s="10" t="n">
        <v>75.0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117</v>
      </c>
      <c r="D1" s="2" t="s">
        <v>1</v>
      </c>
    </row>
    <row r="2" spans="1:5">
      <c r="B2" s="2" t="s">
        <v>2</v>
      </c>
      <c r="C2" s="2" t="s">
        <v>118</v>
      </c>
      <c r="D2" s="2" t="s">
        <v>2</v>
      </c>
      <c r="E2" s="2" t="s">
        <v>118</v>
      </c>
    </row>
    <row r="3" spans="1:5">
      <c r="A3" s="3" t="s">
        <v>388</v>
      </c>
    </row>
    <row r="4" spans="1:5">
      <c r="A4" s="4" t="s">
        <v>389</v>
      </c>
      <c r="B4" s="6" t="n">
        <v>978</v>
      </c>
      <c r="C4" s="6" t="n">
        <v>19824</v>
      </c>
      <c r="D4" s="6" t="n">
        <v>1842</v>
      </c>
      <c r="E4" s="6" t="n">
        <v>46176</v>
      </c>
    </row>
    <row r="5" spans="1:5">
      <c r="A5" s="4" t="s">
        <v>390</v>
      </c>
      <c r="B5" s="5" t="n">
        <v>33600</v>
      </c>
      <c r="D5" s="5" t="n">
        <v>33600</v>
      </c>
    </row>
    <row r="6" spans="1:5">
      <c r="A6" s="4" t="s">
        <v>391</v>
      </c>
    </row>
    <row r="7" spans="1:5">
      <c r="A7" s="3" t="s">
        <v>388</v>
      </c>
    </row>
    <row r="8" spans="1:5">
      <c r="A8" s="4" t="s">
        <v>389</v>
      </c>
      <c r="B8" s="6" t="n">
        <v>2200</v>
      </c>
      <c r="D8" s="6" t="n">
        <v>5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31"/>
    <col customWidth="1" max="3" min="3" width="31"/>
    <col customWidth="1" max="4" min="4" width="21"/>
  </cols>
  <sheetData>
    <row r="1" spans="1:4">
      <c r="A1" s="1" t="s">
        <v>392</v>
      </c>
      <c r="B1" s="2" t="s">
        <v>117</v>
      </c>
      <c r="C1" s="2" t="s">
        <v>1</v>
      </c>
      <c r="D1" s="2" t="s">
        <v>393</v>
      </c>
    </row>
    <row r="2" spans="1:4">
      <c r="B2" s="2" t="s">
        <v>394</v>
      </c>
      <c r="C2" s="2" t="s">
        <v>394</v>
      </c>
      <c r="D2" s="2" t="s">
        <v>395</v>
      </c>
    </row>
    <row r="3" spans="1:4">
      <c r="A3" s="3" t="s">
        <v>396</v>
      </c>
    </row>
    <row r="4" spans="1:4">
      <c r="A4" s="4" t="s">
        <v>397</v>
      </c>
      <c r="B4" s="5" t="n">
        <v>5</v>
      </c>
      <c r="C4" s="5" t="n">
        <v>5</v>
      </c>
    </row>
    <row r="5" spans="1:4">
      <c r="A5" s="4" t="s">
        <v>398</v>
      </c>
      <c r="B5" s="4" t="s">
        <v>399</v>
      </c>
      <c r="C5" s="4" t="s">
        <v>399</v>
      </c>
    </row>
    <row r="6" spans="1:4">
      <c r="A6" s="4" t="s">
        <v>400</v>
      </c>
      <c r="B6" s="4" t="s">
        <v>401</v>
      </c>
      <c r="C6" s="4" t="s">
        <v>401</v>
      </c>
    </row>
    <row r="7" spans="1:4">
      <c r="A7" s="4" t="s">
        <v>402</v>
      </c>
      <c r="C7" s="4" t="s">
        <v>403</v>
      </c>
    </row>
    <row r="8" spans="1:4">
      <c r="A8" s="4" t="s">
        <v>404</v>
      </c>
      <c r="B8" s="4" t="s">
        <v>405</v>
      </c>
      <c r="C8" s="4" t="s">
        <v>405</v>
      </c>
    </row>
    <row r="9" spans="1:4">
      <c r="A9" s="4" t="s">
        <v>406</v>
      </c>
      <c r="B9" s="6" t="n">
        <v>482000</v>
      </c>
      <c r="C9" s="6" t="n">
        <v>950000</v>
      </c>
    </row>
    <row r="10" spans="1:4">
      <c r="A10" s="4" t="s">
        <v>128</v>
      </c>
      <c r="D10" s="6" t="n">
        <v>1500000</v>
      </c>
    </row>
    <row r="11" spans="1:4">
      <c r="A11" s="4" t="s">
        <v>407</v>
      </c>
      <c r="B11" s="6" t="n">
        <v>453000</v>
      </c>
      <c r="C11" s="6" t="n">
        <v>886000</v>
      </c>
    </row>
    <row r="12" spans="1:4">
      <c r="A12" s="4" t="s">
        <v>408</v>
      </c>
    </row>
    <row r="13" spans="1:4">
      <c r="A13" s="3" t="s">
        <v>396</v>
      </c>
    </row>
    <row r="14" spans="1:4">
      <c r="A14" s="4" t="s">
        <v>409</v>
      </c>
      <c r="B14" s="4" t="s">
        <v>410</v>
      </c>
      <c r="C14" s="4" t="s">
        <v>410</v>
      </c>
    </row>
    <row r="15" spans="1:4">
      <c r="A15" s="4" t="s">
        <v>404</v>
      </c>
      <c r="B15" s="4" t="s">
        <v>411</v>
      </c>
      <c r="C15" s="4" t="s">
        <v>411</v>
      </c>
    </row>
    <row r="16" spans="1:4">
      <c r="A16" s="4" t="s">
        <v>412</v>
      </c>
    </row>
    <row r="17" spans="1:4">
      <c r="A17" s="3" t="s">
        <v>396</v>
      </c>
    </row>
    <row r="18" spans="1:4">
      <c r="A18" s="4" t="s">
        <v>400</v>
      </c>
      <c r="B18" s="4" t="s">
        <v>413</v>
      </c>
      <c r="C18" s="4" t="s">
        <v>413</v>
      </c>
    </row>
    <row r="19" spans="1:4">
      <c r="A19" s="4" t="s">
        <v>409</v>
      </c>
      <c r="B19" s="4" t="s">
        <v>414</v>
      </c>
      <c r="C19" s="4" t="s">
        <v>414</v>
      </c>
    </row>
    <row r="20" spans="1:4">
      <c r="A20" s="4" t="s">
        <v>404</v>
      </c>
      <c r="B20" s="4" t="s">
        <v>415</v>
      </c>
      <c r="C20" s="4" t="s">
        <v>415</v>
      </c>
    </row>
    <row r="21" spans="1:4">
      <c r="A21" s="4" t="s">
        <v>416</v>
      </c>
    </row>
    <row r="22" spans="1:4">
      <c r="A22" s="3" t="s">
        <v>396</v>
      </c>
    </row>
    <row r="23" spans="1:4">
      <c r="A23" s="4" t="s">
        <v>128</v>
      </c>
      <c r="B23" s="6" t="n">
        <v>300000</v>
      </c>
      <c r="C23" s="6" t="n">
        <v>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393</v>
      </c>
    </row>
    <row r="2" spans="1:3">
      <c r="B2" s="2" t="s">
        <v>63</v>
      </c>
      <c r="C2" s="2" t="s">
        <v>2</v>
      </c>
    </row>
    <row r="3" spans="1:3">
      <c r="A3" s="3" t="s">
        <v>418</v>
      </c>
    </row>
    <row r="4" spans="1:3">
      <c r="A4" s="4" t="s">
        <v>419</v>
      </c>
      <c r="C4" s="6" t="n">
        <v>735</v>
      </c>
    </row>
    <row r="5" spans="1:3">
      <c r="A5" s="4" t="s">
        <v>420</v>
      </c>
      <c r="C5" s="5" t="n">
        <v>1373</v>
      </c>
    </row>
    <row r="6" spans="1:3">
      <c r="A6" s="4" t="s">
        <v>421</v>
      </c>
      <c r="C6" s="5" t="n">
        <v>1235</v>
      </c>
    </row>
    <row r="7" spans="1:3">
      <c r="A7" s="4" t="s">
        <v>422</v>
      </c>
      <c r="C7" s="5" t="n">
        <v>1136</v>
      </c>
    </row>
    <row r="8" spans="1:3">
      <c r="A8" s="4" t="s">
        <v>423</v>
      </c>
      <c r="C8" s="5" t="n">
        <v>1036</v>
      </c>
    </row>
    <row r="9" spans="1:3">
      <c r="A9" s="4" t="s">
        <v>424</v>
      </c>
      <c r="C9" s="5" t="n">
        <v>40770</v>
      </c>
    </row>
    <row r="10" spans="1:3">
      <c r="A10" s="4" t="s">
        <v>425</v>
      </c>
      <c r="C10" s="5" t="n">
        <v>46285</v>
      </c>
    </row>
    <row r="11" spans="1:3">
      <c r="A11" s="4" t="s">
        <v>426</v>
      </c>
      <c r="C11" s="5" t="n">
        <v>-27311</v>
      </c>
    </row>
    <row r="12" spans="1:3">
      <c r="A12" s="4" t="s">
        <v>427</v>
      </c>
      <c r="C12" s="5" t="n">
        <v>-357</v>
      </c>
    </row>
    <row r="13" spans="1:3">
      <c r="A13" s="4" t="s">
        <v>89</v>
      </c>
      <c r="B13" s="6" t="n">
        <v>0</v>
      </c>
      <c r="C13" s="5" t="n">
        <v>18617</v>
      </c>
    </row>
    <row r="14" spans="1:3">
      <c r="A14" s="4" t="s">
        <v>428</v>
      </c>
      <c r="C14" s="5" t="n">
        <v>-686</v>
      </c>
    </row>
    <row r="15" spans="1:3">
      <c r="A15" s="4" t="s">
        <v>79</v>
      </c>
      <c r="B15" s="5" t="n">
        <v>0</v>
      </c>
      <c r="C15" s="5" t="n">
        <v>17931</v>
      </c>
    </row>
    <row r="16" spans="1:3">
      <c r="A16" s="3" t="s">
        <v>429</v>
      </c>
    </row>
    <row r="17" spans="1:3">
      <c r="A17" s="4" t="s">
        <v>43</v>
      </c>
      <c r="B17" s="5" t="n">
        <v>1512</v>
      </c>
    </row>
    <row r="18" spans="1:3">
      <c r="A18" s="4" t="s">
        <v>420</v>
      </c>
      <c r="B18" s="5" t="n">
        <v>1356</v>
      </c>
    </row>
    <row r="19" spans="1:3">
      <c r="A19" s="4" t="s">
        <v>421</v>
      </c>
      <c r="B19" s="5" t="n">
        <v>1205</v>
      </c>
    </row>
    <row r="20" spans="1:3">
      <c r="A20" s="4" t="s">
        <v>422</v>
      </c>
      <c r="B20" s="5" t="n">
        <v>1082</v>
      </c>
    </row>
    <row r="21" spans="1:3">
      <c r="A21" s="4" t="s">
        <v>423</v>
      </c>
      <c r="B21" s="5" t="n">
        <v>981</v>
      </c>
    </row>
    <row r="22" spans="1:3">
      <c r="A22" s="4" t="s">
        <v>424</v>
      </c>
      <c r="B22" s="5" t="n">
        <v>40799</v>
      </c>
    </row>
    <row r="23" spans="1:3">
      <c r="A23" s="4" t="s">
        <v>430</v>
      </c>
      <c r="B23" s="5" t="n">
        <v>46935</v>
      </c>
    </row>
    <row r="24" spans="1:3">
      <c r="A24" s="4" t="s">
        <v>128</v>
      </c>
      <c r="B24" s="6" t="n">
        <v>1500</v>
      </c>
    </row>
    <row r="25" spans="1:3">
      <c r="A25" s="3" t="s">
        <v>431</v>
      </c>
    </row>
    <row r="26" spans="1:3">
      <c r="A26" s="4" t="s">
        <v>432</v>
      </c>
      <c r="C26" s="5" t="n">
        <v>257238</v>
      </c>
    </row>
    <row r="27" spans="1:3">
      <c r="A27" s="4" t="s">
        <v>420</v>
      </c>
      <c r="C27" s="5" t="n">
        <v>494928</v>
      </c>
    </row>
    <row r="28" spans="1:3">
      <c r="A28" s="4" t="s">
        <v>421</v>
      </c>
      <c r="C28" s="5" t="n">
        <v>439299</v>
      </c>
    </row>
    <row r="29" spans="1:3">
      <c r="A29" s="4" t="s">
        <v>422</v>
      </c>
      <c r="C29" s="5" t="n">
        <v>369584</v>
      </c>
    </row>
    <row r="30" spans="1:3">
      <c r="A30" s="4" t="s">
        <v>423</v>
      </c>
      <c r="C30" s="5" t="n">
        <v>300516</v>
      </c>
    </row>
    <row r="31" spans="1:3">
      <c r="A31" s="4" t="s">
        <v>433</v>
      </c>
      <c r="C31" s="5" t="n">
        <v>242833</v>
      </c>
    </row>
    <row r="32" spans="1:3">
      <c r="A32" s="4" t="s">
        <v>424</v>
      </c>
      <c r="C32" s="5" t="n">
        <v>863024</v>
      </c>
    </row>
    <row r="33" spans="1:3">
      <c r="A33" s="4" t="s">
        <v>173</v>
      </c>
      <c r="C33" s="6" t="n">
        <v>2967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117</v>
      </c>
      <c r="C1" s="2" t="s">
        <v>1</v>
      </c>
    </row>
    <row r="2" spans="1:3">
      <c r="B2" s="2" t="s">
        <v>2</v>
      </c>
      <c r="C2" s="2" t="s">
        <v>2</v>
      </c>
    </row>
    <row r="3" spans="1:3">
      <c r="A3" s="4" t="s">
        <v>435</v>
      </c>
    </row>
    <row r="4" spans="1:3">
      <c r="A4" s="3" t="s">
        <v>436</v>
      </c>
    </row>
    <row r="5" spans="1:3">
      <c r="A5" s="4" t="s">
        <v>437</v>
      </c>
      <c r="B5" s="6" t="n">
        <v>123544</v>
      </c>
      <c r="C5" s="6" t="n">
        <v>244617</v>
      </c>
    </row>
    <row r="6" spans="1:3">
      <c r="A6" s="4" t="s">
        <v>438</v>
      </c>
      <c r="B6" s="5" t="n">
        <v>36815</v>
      </c>
      <c r="C6" s="5" t="n">
        <v>72115</v>
      </c>
    </row>
    <row r="7" spans="1:3">
      <c r="A7" s="4" t="s">
        <v>169</v>
      </c>
    </row>
    <row r="8" spans="1:3">
      <c r="A8" s="3" t="s">
        <v>436</v>
      </c>
    </row>
    <row r="9" spans="1:3">
      <c r="A9" s="4" t="s">
        <v>437</v>
      </c>
      <c r="B9" s="5" t="n">
        <v>8581</v>
      </c>
      <c r="C9" s="5" t="n">
        <v>19250</v>
      </c>
    </row>
    <row r="10" spans="1:3">
      <c r="A10" s="4" t="s">
        <v>438</v>
      </c>
      <c r="B10" s="6" t="n">
        <v>2737</v>
      </c>
      <c r="C10" s="6" t="n">
        <v>58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9</v>
      </c>
      <c r="B1" s="2" t="s">
        <v>117</v>
      </c>
      <c r="D1" s="2" t="s">
        <v>1</v>
      </c>
    </row>
    <row r="2" spans="1:5">
      <c r="B2" s="2" t="s">
        <v>2</v>
      </c>
      <c r="C2" s="2" t="s">
        <v>118</v>
      </c>
      <c r="D2" s="2" t="s">
        <v>2</v>
      </c>
      <c r="E2" s="2" t="s">
        <v>118</v>
      </c>
    </row>
    <row r="3" spans="1:5">
      <c r="A3" s="3" t="s">
        <v>440</v>
      </c>
    </row>
    <row r="4" spans="1:5">
      <c r="A4" s="4" t="s">
        <v>38</v>
      </c>
      <c r="D4" s="4" t="s">
        <v>39</v>
      </c>
    </row>
    <row r="5" spans="1:5">
      <c r="A5" s="3" t="s">
        <v>441</v>
      </c>
    </row>
    <row r="6" spans="1:5">
      <c r="A6" s="4" t="s">
        <v>157</v>
      </c>
      <c r="B6" s="6" t="n">
        <v>52764</v>
      </c>
      <c r="C6" s="6" t="n">
        <v>7308</v>
      </c>
      <c r="D6" s="6" t="n">
        <v>92000</v>
      </c>
      <c r="E6" s="6" t="n">
        <v>47447</v>
      </c>
    </row>
    <row r="7" spans="1:5">
      <c r="A7" s="4" t="s">
        <v>442</v>
      </c>
      <c r="B7" s="5" t="n">
        <v>47005</v>
      </c>
      <c r="C7" s="5" t="n">
        <v>12306</v>
      </c>
      <c r="D7" s="5" t="n">
        <v>62100</v>
      </c>
      <c r="E7" s="5" t="n">
        <v>112348</v>
      </c>
    </row>
    <row r="8" spans="1:5">
      <c r="A8" s="4" t="s">
        <v>145</v>
      </c>
      <c r="B8" s="6" t="n">
        <v>99769</v>
      </c>
      <c r="C8" s="6" t="n">
        <v>19614</v>
      </c>
      <c r="D8" s="6" t="n">
        <v>154100</v>
      </c>
      <c r="E8" s="6" t="n">
        <v>159795</v>
      </c>
    </row>
    <row r="9" spans="1:5">
      <c r="A9" s="3" t="s">
        <v>443</v>
      </c>
    </row>
    <row r="10" spans="1:5">
      <c r="A10" s="4" t="s">
        <v>444</v>
      </c>
      <c r="B10" s="5" t="n">
        <v>147805</v>
      </c>
      <c r="C10" s="5" t="n">
        <v>147274</v>
      </c>
      <c r="D10" s="5" t="n">
        <v>147706</v>
      </c>
      <c r="E10" s="5" t="n">
        <v>147184</v>
      </c>
    </row>
    <row r="11" spans="1:5">
      <c r="A11" s="4" t="s">
        <v>445</v>
      </c>
      <c r="B11" s="5" t="n">
        <v>863</v>
      </c>
      <c r="C11" s="5" t="n">
        <v>1059</v>
      </c>
      <c r="D11" s="5" t="n">
        <v>900</v>
      </c>
      <c r="E11" s="5" t="n">
        <v>920</v>
      </c>
    </row>
    <row r="12" spans="1:5">
      <c r="A12" s="4" t="s">
        <v>446</v>
      </c>
      <c r="B12" s="5" t="n">
        <v>148668</v>
      </c>
      <c r="C12" s="5" t="n">
        <v>148333</v>
      </c>
      <c r="D12" s="5" t="n">
        <v>148606</v>
      </c>
      <c r="E12" s="5" t="n">
        <v>148104</v>
      </c>
    </row>
    <row r="13" spans="1:5">
      <c r="A13" s="4" t="s">
        <v>168</v>
      </c>
    </row>
    <row r="14" spans="1:5">
      <c r="A14" s="3" t="s">
        <v>447</v>
      </c>
    </row>
    <row r="15" spans="1:5">
      <c r="A15" s="4" t="s">
        <v>163</v>
      </c>
      <c r="B15" s="8" t="n">
        <v>0.36</v>
      </c>
      <c r="C15" s="8" t="n">
        <v>0.05</v>
      </c>
      <c r="D15" s="8" t="n">
        <v>0.62</v>
      </c>
      <c r="E15" s="8" t="n">
        <v>0.33</v>
      </c>
    </row>
    <row r="16" spans="1:5">
      <c r="A16" s="4" t="s">
        <v>164</v>
      </c>
      <c r="B16" s="9" t="n">
        <v>0.32</v>
      </c>
      <c r="C16" s="9" t="n">
        <v>0.08</v>
      </c>
      <c r="D16" s="9" t="n">
        <v>0.42</v>
      </c>
      <c r="E16" s="9" t="n">
        <v>0.76</v>
      </c>
    </row>
    <row r="17" spans="1:5">
      <c r="A17" s="4" t="s">
        <v>448</v>
      </c>
      <c r="B17" s="9" t="n">
        <v>0.68</v>
      </c>
      <c r="C17" s="9" t="n">
        <v>0.13</v>
      </c>
      <c r="D17" s="9" t="n">
        <v>1.04</v>
      </c>
      <c r="E17" s="9" t="n">
        <v>1.09</v>
      </c>
    </row>
    <row r="18" spans="1:5">
      <c r="A18" s="3" t="s">
        <v>449</v>
      </c>
    </row>
    <row r="19" spans="1:5">
      <c r="A19" s="4" t="s">
        <v>163</v>
      </c>
      <c r="B19" s="9" t="n">
        <v>0.35</v>
      </c>
      <c r="C19" s="9" t="n">
        <v>0.05</v>
      </c>
      <c r="D19" s="9" t="n">
        <v>0.62</v>
      </c>
      <c r="E19" s="9" t="n">
        <v>0.32</v>
      </c>
    </row>
    <row r="20" spans="1:5">
      <c r="A20" s="4" t="s">
        <v>164</v>
      </c>
      <c r="B20" s="9" t="n">
        <v>0.32</v>
      </c>
      <c r="C20" s="9" t="n">
        <v>0.08</v>
      </c>
      <c r="D20" s="9" t="n">
        <v>0.42</v>
      </c>
      <c r="E20" s="9" t="n">
        <v>0.76</v>
      </c>
    </row>
    <row r="21" spans="1:5">
      <c r="A21" s="4" t="s">
        <v>450</v>
      </c>
      <c r="B21" s="8" t="n">
        <v>0.67</v>
      </c>
      <c r="C21" s="8" t="n">
        <v>0.13</v>
      </c>
      <c r="D21" s="8" t="n">
        <v>1.04</v>
      </c>
      <c r="E21" s="8" t="n">
        <v>1.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1</v>
      </c>
      <c r="B1" s="2" t="s">
        <v>117</v>
      </c>
      <c r="D1" s="2" t="s">
        <v>1</v>
      </c>
      <c r="F1" s="2" t="s">
        <v>393</v>
      </c>
    </row>
    <row r="2" spans="1:6">
      <c r="B2" s="2" t="s">
        <v>2</v>
      </c>
      <c r="C2" s="2" t="s">
        <v>118</v>
      </c>
      <c r="D2" s="2" t="s">
        <v>2</v>
      </c>
      <c r="E2" s="2" t="s">
        <v>118</v>
      </c>
      <c r="F2" s="2" t="s">
        <v>63</v>
      </c>
    </row>
    <row r="3" spans="1:6">
      <c r="A3" s="4" t="s">
        <v>452</v>
      </c>
    </row>
    <row r="4" spans="1:6">
      <c r="A4" s="3" t="s">
        <v>453</v>
      </c>
    </row>
    <row r="5" spans="1:6">
      <c r="A5" s="4" t="s">
        <v>454</v>
      </c>
      <c r="B5" s="5" t="n">
        <v>0</v>
      </c>
      <c r="C5" s="5" t="n">
        <v>0</v>
      </c>
      <c r="D5" s="5" t="n">
        <v>0</v>
      </c>
      <c r="E5" s="5" t="n">
        <v>0</v>
      </c>
    </row>
    <row r="6" spans="1:6">
      <c r="A6" s="4" t="s">
        <v>455</v>
      </c>
    </row>
    <row r="7" spans="1:6">
      <c r="A7" s="3" t="s">
        <v>453</v>
      </c>
    </row>
    <row r="8" spans="1:6">
      <c r="A8" s="4" t="s">
        <v>456</v>
      </c>
      <c r="B8" s="5" t="n">
        <v>0</v>
      </c>
      <c r="D8" s="5" t="n">
        <v>0</v>
      </c>
      <c r="F8"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457</v>
      </c>
      <c r="B1" s="2" t="s">
        <v>117</v>
      </c>
      <c r="C1" s="2" t="s">
        <v>1</v>
      </c>
      <c r="D1" s="2" t="s">
        <v>393</v>
      </c>
    </row>
    <row r="2" spans="1:4">
      <c r="B2" s="2" t="s">
        <v>2</v>
      </c>
      <c r="C2" s="2" t="s">
        <v>2</v>
      </c>
      <c r="D2" s="2" t="s">
        <v>63</v>
      </c>
    </row>
    <row r="3" spans="1:4">
      <c r="A3" s="4" t="s">
        <v>458</v>
      </c>
    </row>
    <row r="4" spans="1:4">
      <c r="A4" s="3" t="s">
        <v>459</v>
      </c>
    </row>
    <row r="5" spans="1:4">
      <c r="A5" s="4" t="s">
        <v>460</v>
      </c>
      <c r="B5" s="5" t="n">
        <v>15000</v>
      </c>
      <c r="C5" s="5" t="n">
        <v>123000</v>
      </c>
      <c r="D5" s="5" t="n">
        <v>15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61</v>
      </c>
      <c r="B1" s="2" t="s">
        <v>117</v>
      </c>
      <c r="C1" s="2" t="s">
        <v>1</v>
      </c>
      <c r="D1" s="2" t="s">
        <v>393</v>
      </c>
    </row>
    <row r="2" spans="1:4">
      <c r="B2" s="2" t="s">
        <v>2</v>
      </c>
      <c r="C2" s="2" t="s">
        <v>2</v>
      </c>
      <c r="D2" s="2" t="s">
        <v>63</v>
      </c>
    </row>
    <row r="3" spans="1:4">
      <c r="A3" s="3" t="s">
        <v>462</v>
      </c>
    </row>
    <row r="4" spans="1:4">
      <c r="A4" s="4" t="s">
        <v>463</v>
      </c>
      <c r="B4" s="6" t="n">
        <v>250</v>
      </c>
      <c r="C4" s="6" t="n">
        <v>250</v>
      </c>
    </row>
    <row r="5" spans="1:4">
      <c r="A5" s="4" t="s">
        <v>456</v>
      </c>
      <c r="B5" s="5" t="n">
        <v>0</v>
      </c>
      <c r="C5" s="5" t="n">
        <v>0</v>
      </c>
      <c r="D5"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4</v>
      </c>
      <c r="B1" s="2" t="s">
        <v>117</v>
      </c>
      <c r="D1" s="2" t="s">
        <v>1</v>
      </c>
    </row>
    <row r="2" spans="1:5">
      <c r="B2" s="2" t="s">
        <v>2</v>
      </c>
      <c r="C2" s="2" t="s">
        <v>118</v>
      </c>
      <c r="D2" s="2" t="s">
        <v>2</v>
      </c>
      <c r="E2" s="2" t="s">
        <v>118</v>
      </c>
    </row>
    <row r="3" spans="1:5">
      <c r="A3" s="3" t="s">
        <v>441</v>
      </c>
    </row>
    <row r="4" spans="1:5">
      <c r="A4" s="4" t="s">
        <v>157</v>
      </c>
      <c r="B4" s="6" t="n">
        <v>52764</v>
      </c>
      <c r="C4" s="6" t="n">
        <v>7308</v>
      </c>
      <c r="D4" s="6" t="n">
        <v>92000</v>
      </c>
      <c r="E4" s="6" t="n">
        <v>47447</v>
      </c>
    </row>
    <row r="5" spans="1:5">
      <c r="A5" s="4" t="s">
        <v>142</v>
      </c>
      <c r="B5" s="5" t="n">
        <v>47005</v>
      </c>
      <c r="C5" s="5" t="n">
        <v>12306</v>
      </c>
      <c r="D5" s="5" t="n">
        <v>62100</v>
      </c>
      <c r="E5" s="5" t="n">
        <v>112348</v>
      </c>
    </row>
    <row r="6" spans="1:5">
      <c r="A6" s="4" t="s">
        <v>145</v>
      </c>
      <c r="B6" s="6" t="n">
        <v>99769</v>
      </c>
      <c r="C6" s="6" t="n">
        <v>19614</v>
      </c>
      <c r="D6" s="6" t="n">
        <v>154100</v>
      </c>
      <c r="E6" s="6" t="n">
        <v>159795</v>
      </c>
    </row>
    <row r="7" spans="1:5">
      <c r="A7" s="3" t="s">
        <v>465</v>
      </c>
    </row>
    <row r="8" spans="1:5">
      <c r="A8" s="4" t="s">
        <v>444</v>
      </c>
      <c r="B8" s="5" t="n">
        <v>147805</v>
      </c>
      <c r="C8" s="5" t="n">
        <v>147274</v>
      </c>
      <c r="D8" s="5" t="n">
        <v>147706</v>
      </c>
      <c r="E8" s="5" t="n">
        <v>147184</v>
      </c>
    </row>
    <row r="9" spans="1:5">
      <c r="A9" s="4" t="s">
        <v>466</v>
      </c>
      <c r="B9" s="5" t="n">
        <v>863</v>
      </c>
      <c r="C9" s="5" t="n">
        <v>1059</v>
      </c>
      <c r="D9" s="5" t="n">
        <v>900</v>
      </c>
      <c r="E9" s="5" t="n">
        <v>920</v>
      </c>
    </row>
    <row r="10" spans="1:5">
      <c r="A10" s="4" t="s">
        <v>446</v>
      </c>
      <c r="B10" s="5" t="n">
        <v>148668</v>
      </c>
      <c r="C10" s="5" t="n">
        <v>148333</v>
      </c>
      <c r="D10" s="5" t="n">
        <v>148606</v>
      </c>
      <c r="E10" s="5" t="n">
        <v>148104</v>
      </c>
    </row>
    <row r="11" spans="1:5">
      <c r="A11" s="3" t="s">
        <v>467</v>
      </c>
    </row>
    <row r="12" spans="1:5">
      <c r="A12" s="4" t="s">
        <v>38</v>
      </c>
      <c r="D12" s="4" t="s">
        <v>39</v>
      </c>
    </row>
    <row r="13" spans="1:5">
      <c r="A13" s="4" t="s">
        <v>57</v>
      </c>
    </row>
    <row r="14" spans="1:5">
      <c r="A14" s="3" t="s">
        <v>441</v>
      </c>
    </row>
    <row r="15" spans="1:5">
      <c r="A15" s="4" t="s">
        <v>157</v>
      </c>
      <c r="B15" s="6" t="n">
        <v>54093</v>
      </c>
      <c r="C15" s="6" t="n">
        <v>7597</v>
      </c>
      <c r="D15" s="6" t="n">
        <v>94338</v>
      </c>
      <c r="E15" s="6" t="n">
        <v>48804</v>
      </c>
    </row>
    <row r="16" spans="1:5">
      <c r="A16" s="4" t="s">
        <v>158</v>
      </c>
      <c r="B16" s="5" t="n">
        <v>-84</v>
      </c>
      <c r="C16" s="5" t="n">
        <v>-118</v>
      </c>
      <c r="D16" s="5" t="n">
        <v>-168</v>
      </c>
      <c r="E16" s="5" t="n">
        <v>-236</v>
      </c>
    </row>
    <row r="17" spans="1:5">
      <c r="A17" s="4" t="s">
        <v>468</v>
      </c>
      <c r="B17" s="5" t="n">
        <v>54009</v>
      </c>
      <c r="C17" s="5" t="n">
        <v>7479</v>
      </c>
      <c r="D17" s="5" t="n">
        <v>94170</v>
      </c>
      <c r="E17" s="5" t="n">
        <v>48568</v>
      </c>
    </row>
    <row r="18" spans="1:5">
      <c r="A18" s="4" t="s">
        <v>142</v>
      </c>
      <c r="B18" s="5" t="n">
        <v>48119</v>
      </c>
      <c r="C18" s="5" t="n">
        <v>12602</v>
      </c>
      <c r="D18" s="5" t="n">
        <v>63579</v>
      </c>
      <c r="E18" s="5" t="n">
        <v>115033</v>
      </c>
    </row>
    <row r="19" spans="1:5">
      <c r="A19" s="4" t="s">
        <v>145</v>
      </c>
      <c r="B19" s="6" t="n">
        <v>102128</v>
      </c>
      <c r="C19" s="6" t="n">
        <v>20081</v>
      </c>
      <c r="D19" s="6" t="n">
        <v>157749</v>
      </c>
      <c r="E19" s="6" t="n">
        <v>163601</v>
      </c>
    </row>
    <row r="20" spans="1:5">
      <c r="A20" s="3" t="s">
        <v>465</v>
      </c>
    </row>
    <row r="21" spans="1:5">
      <c r="A21" s="4" t="s">
        <v>444</v>
      </c>
      <c r="B21" s="5" t="n">
        <v>151319</v>
      </c>
      <c r="C21" s="5" t="n">
        <v>150794</v>
      </c>
      <c r="D21" s="5" t="n">
        <v>151223</v>
      </c>
      <c r="E21" s="5" t="n">
        <v>150704</v>
      </c>
    </row>
    <row r="22" spans="1:5">
      <c r="A22" s="4" t="s">
        <v>466</v>
      </c>
      <c r="B22" s="5" t="n">
        <v>863</v>
      </c>
      <c r="C22" s="5" t="n">
        <v>1059</v>
      </c>
      <c r="D22" s="5" t="n">
        <v>900</v>
      </c>
      <c r="E22" s="5" t="n">
        <v>920</v>
      </c>
    </row>
    <row r="23" spans="1:5">
      <c r="A23" s="4" t="s">
        <v>446</v>
      </c>
      <c r="B23" s="5" t="n">
        <v>152182</v>
      </c>
      <c r="C23" s="5" t="n">
        <v>151853</v>
      </c>
      <c r="D23" s="5" t="n">
        <v>152123</v>
      </c>
      <c r="E23" s="5" t="n">
        <v>151624</v>
      </c>
    </row>
    <row r="24" spans="1:5">
      <c r="A24" s="4" t="s">
        <v>469</v>
      </c>
    </row>
    <row r="25" spans="1:5">
      <c r="A25" s="3" t="s">
        <v>470</v>
      </c>
    </row>
    <row r="26" spans="1:5">
      <c r="A26" s="4" t="s">
        <v>163</v>
      </c>
      <c r="B26" s="8" t="n">
        <v>0.36</v>
      </c>
      <c r="C26" s="8" t="n">
        <v>0.05</v>
      </c>
      <c r="D26" s="8" t="n">
        <v>0.62</v>
      </c>
      <c r="E26" s="8" t="n">
        <v>0.33</v>
      </c>
    </row>
    <row r="27" spans="1:5">
      <c r="A27" s="4" t="s">
        <v>164</v>
      </c>
      <c r="B27" s="9" t="n">
        <v>0.32</v>
      </c>
      <c r="C27" s="9" t="n">
        <v>0.08</v>
      </c>
      <c r="D27" s="9" t="n">
        <v>0.42</v>
      </c>
      <c r="E27" s="9" t="n">
        <v>0.76</v>
      </c>
    </row>
    <row r="28" spans="1:5">
      <c r="A28" s="4" t="s">
        <v>448</v>
      </c>
      <c r="B28" s="9" t="n">
        <v>0.68</v>
      </c>
      <c r="C28" s="9" t="n">
        <v>0.13</v>
      </c>
      <c r="D28" s="9" t="n">
        <v>1.04</v>
      </c>
      <c r="E28" s="9" t="n">
        <v>1.09</v>
      </c>
    </row>
    <row r="29" spans="1:5">
      <c r="A29" s="3" t="s">
        <v>467</v>
      </c>
    </row>
    <row r="30" spans="1:5">
      <c r="A30" s="4" t="s">
        <v>163</v>
      </c>
      <c r="B30" s="9" t="n">
        <v>0.35</v>
      </c>
      <c r="C30" s="9" t="n">
        <v>0.05</v>
      </c>
      <c r="D30" s="9" t="n">
        <v>0.62</v>
      </c>
      <c r="E30" s="9" t="n">
        <v>0.32</v>
      </c>
    </row>
    <row r="31" spans="1:5">
      <c r="A31" s="4" t="s">
        <v>164</v>
      </c>
      <c r="B31" s="9" t="n">
        <v>0.32</v>
      </c>
      <c r="C31" s="9" t="n">
        <v>0.08</v>
      </c>
      <c r="D31" s="9" t="n">
        <v>0.42</v>
      </c>
      <c r="E31" s="9" t="n">
        <v>0.76</v>
      </c>
    </row>
    <row r="32" spans="1:5">
      <c r="A32" s="4" t="s">
        <v>450</v>
      </c>
      <c r="B32" s="8" t="n">
        <v>0.67</v>
      </c>
      <c r="C32" s="8" t="n">
        <v>0.13</v>
      </c>
      <c r="D32" s="8" t="n">
        <v>1.04</v>
      </c>
      <c r="E32" s="8" t="n">
        <v>1.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117</v>
      </c>
      <c r="D1" s="2" t="s">
        <v>1</v>
      </c>
    </row>
    <row r="2" spans="1:5">
      <c r="B2" s="2" t="s">
        <v>2</v>
      </c>
      <c r="C2" s="2" t="s">
        <v>118</v>
      </c>
      <c r="D2" s="2" t="s">
        <v>2</v>
      </c>
      <c r="E2" s="2" t="s">
        <v>118</v>
      </c>
    </row>
    <row r="3" spans="1:5">
      <c r="A3" s="4" t="s">
        <v>171</v>
      </c>
      <c r="B3" s="10" t="n">
        <v>41.2</v>
      </c>
      <c r="C3" s="10" t="n">
        <v>0.2</v>
      </c>
      <c r="D3" s="10" t="n">
        <v>50.1</v>
      </c>
      <c r="E3" s="10" t="n">
        <v>-89.8</v>
      </c>
    </row>
    <row r="4" spans="1:5">
      <c r="A4" s="4" t="s">
        <v>57</v>
      </c>
    </row>
    <row r="5" spans="1:5">
      <c r="A5" s="4" t="s">
        <v>171</v>
      </c>
      <c r="B5" s="10" t="n">
        <v>41.2</v>
      </c>
      <c r="C5" s="10" t="n">
        <v>0.2</v>
      </c>
      <c r="D5" s="10" t="n">
        <v>50.1</v>
      </c>
      <c r="E5" s="10" t="n">
        <v>-8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1</v>
      </c>
      <c r="B1" s="2" t="s">
        <v>117</v>
      </c>
      <c r="D1" s="2" t="s">
        <v>1</v>
      </c>
      <c r="F1" s="2" t="s">
        <v>393</v>
      </c>
    </row>
    <row r="2" spans="1:6">
      <c r="B2" s="2" t="s">
        <v>2</v>
      </c>
      <c r="C2" s="2" t="s">
        <v>118</v>
      </c>
      <c r="D2" s="2" t="s">
        <v>2</v>
      </c>
      <c r="E2" s="2" t="s">
        <v>118</v>
      </c>
      <c r="F2" s="2" t="s">
        <v>63</v>
      </c>
    </row>
    <row r="3" spans="1:6">
      <c r="A3" s="4" t="s">
        <v>452</v>
      </c>
    </row>
    <row r="4" spans="1:6">
      <c r="A4" s="3" t="s">
        <v>453</v>
      </c>
    </row>
    <row r="5" spans="1:6">
      <c r="A5" s="4" t="s">
        <v>454</v>
      </c>
      <c r="B5" s="5" t="n">
        <v>0</v>
      </c>
      <c r="C5" s="5" t="n">
        <v>0</v>
      </c>
      <c r="D5" s="5" t="n">
        <v>0</v>
      </c>
      <c r="E5" s="5" t="n">
        <v>0</v>
      </c>
    </row>
    <row r="6" spans="1:6">
      <c r="A6" s="4" t="s">
        <v>472</v>
      </c>
    </row>
    <row r="7" spans="1:6">
      <c r="A7" s="3" t="s">
        <v>453</v>
      </c>
    </row>
    <row r="8" spans="1:6">
      <c r="A8" s="4" t="s">
        <v>454</v>
      </c>
      <c r="B8" s="5" t="n">
        <v>0</v>
      </c>
      <c r="C8" s="5" t="n">
        <v>0</v>
      </c>
      <c r="D8" s="5" t="n">
        <v>0</v>
      </c>
      <c r="E8" s="5" t="n">
        <v>0</v>
      </c>
    </row>
    <row r="9" spans="1:6">
      <c r="A9" s="4" t="s">
        <v>473</v>
      </c>
    </row>
    <row r="10" spans="1:6">
      <c r="A10" s="3" t="s">
        <v>453</v>
      </c>
    </row>
    <row r="11" spans="1:6">
      <c r="A11" s="4" t="s">
        <v>456</v>
      </c>
      <c r="B11" s="5" t="n">
        <v>0</v>
      </c>
      <c r="D11" s="5" t="n">
        <v>0</v>
      </c>
      <c r="F11" s="5"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74</v>
      </c>
      <c r="B1" s="2" t="s">
        <v>117</v>
      </c>
      <c r="C1" s="2" t="s">
        <v>1</v>
      </c>
      <c r="D1" s="2" t="s">
        <v>393</v>
      </c>
    </row>
    <row r="2" spans="1:4">
      <c r="B2" s="2" t="s">
        <v>2</v>
      </c>
      <c r="C2" s="2" t="s">
        <v>2</v>
      </c>
      <c r="D2" s="2" t="s">
        <v>63</v>
      </c>
    </row>
    <row r="3" spans="1:4">
      <c r="A3" s="4" t="s">
        <v>475</v>
      </c>
    </row>
    <row r="4" spans="1:4">
      <c r="A4" s="3" t="s">
        <v>459</v>
      </c>
    </row>
    <row r="5" spans="1:4">
      <c r="A5" s="4" t="s">
        <v>460</v>
      </c>
      <c r="B5" s="5" t="n">
        <v>15000</v>
      </c>
      <c r="C5" s="5" t="n">
        <v>123000</v>
      </c>
      <c r="D5" s="5" t="n">
        <v>15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76</v>
      </c>
      <c r="B1" s="2" t="s">
        <v>117</v>
      </c>
      <c r="C1" s="2" t="s">
        <v>1</v>
      </c>
      <c r="D1" s="2" t="s">
        <v>393</v>
      </c>
    </row>
    <row r="2" spans="1:4">
      <c r="B2" s="2" t="s">
        <v>2</v>
      </c>
      <c r="C2" s="2" t="s">
        <v>2</v>
      </c>
      <c r="D2" s="2" t="s">
        <v>63</v>
      </c>
    </row>
    <row r="3" spans="1:4">
      <c r="A3" s="3" t="s">
        <v>462</v>
      </c>
    </row>
    <row r="4" spans="1:4">
      <c r="A4" s="4" t="s">
        <v>463</v>
      </c>
      <c r="B4" s="6" t="n">
        <v>250</v>
      </c>
      <c r="C4" s="6" t="n">
        <v>250</v>
      </c>
    </row>
    <row r="5" spans="1:4">
      <c r="A5" s="4" t="s">
        <v>456</v>
      </c>
      <c r="B5" s="5" t="n">
        <v>0</v>
      </c>
      <c r="C5" s="5" t="n">
        <v>0</v>
      </c>
      <c r="D5"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77</v>
      </c>
      <c r="B1" s="2" t="s">
        <v>1</v>
      </c>
    </row>
    <row r="2" spans="1:8">
      <c r="B2" s="2" t="s">
        <v>2</v>
      </c>
      <c r="C2" s="2" t="s">
        <v>118</v>
      </c>
      <c r="D2" s="2" t="s">
        <v>2</v>
      </c>
      <c r="E2" s="2" t="s">
        <v>478</v>
      </c>
      <c r="F2" s="2" t="s">
        <v>63</v>
      </c>
      <c r="G2" s="2" t="s">
        <v>118</v>
      </c>
      <c r="H2" s="2" t="s">
        <v>479</v>
      </c>
    </row>
    <row r="3" spans="1:8">
      <c r="A3" s="3" t="s">
        <v>480</v>
      </c>
    </row>
    <row r="4" spans="1:8">
      <c r="A4" s="4" t="s">
        <v>481</v>
      </c>
      <c r="B4" s="6" t="n">
        <v>3396772</v>
      </c>
      <c r="C4" s="6" t="n">
        <v>3148366</v>
      </c>
    </row>
    <row r="5" spans="1:8">
      <c r="A5" s="4" t="s">
        <v>482</v>
      </c>
      <c r="B5" s="5" t="n">
        <v>3417364</v>
      </c>
      <c r="C5" s="5" t="n">
        <v>3197225</v>
      </c>
    </row>
    <row r="6" spans="1:8">
      <c r="A6" s="4" t="s">
        <v>483</v>
      </c>
      <c r="B6" s="5" t="n">
        <v>3417364</v>
      </c>
      <c r="C6" s="5" t="n">
        <v>3148366</v>
      </c>
      <c r="D6" s="6" t="n">
        <v>3417364</v>
      </c>
      <c r="E6" s="6" t="n">
        <v>3398813</v>
      </c>
      <c r="F6" s="6" t="n">
        <v>3396772</v>
      </c>
      <c r="G6" s="6" t="n">
        <v>3197225</v>
      </c>
      <c r="H6" s="6" t="n">
        <v>3248288</v>
      </c>
    </row>
    <row r="7" spans="1:8">
      <c r="A7" s="4" t="s">
        <v>484</v>
      </c>
      <c r="D7" s="5" t="n">
        <v>3355248</v>
      </c>
      <c r="F7" s="5" t="n">
        <v>3329861</v>
      </c>
    </row>
    <row r="8" spans="1:8">
      <c r="A8" s="4" t="s">
        <v>485</v>
      </c>
    </row>
    <row r="9" spans="1:8">
      <c r="A9" s="3" t="s">
        <v>480</v>
      </c>
    </row>
    <row r="10" spans="1:8">
      <c r="A10" s="4" t="s">
        <v>481</v>
      </c>
      <c r="B10" s="5" t="n">
        <v>-52862</v>
      </c>
      <c r="C10" s="5" t="n">
        <v>-38701</v>
      </c>
    </row>
    <row r="11" spans="1:8">
      <c r="A11" s="4" t="s">
        <v>486</v>
      </c>
      <c r="B11" s="5" t="n">
        <v>-518</v>
      </c>
      <c r="C11" s="5" t="n">
        <v>-6206</v>
      </c>
    </row>
    <row r="12" spans="1:8">
      <c r="A12" s="4" t="s">
        <v>482</v>
      </c>
      <c r="B12" s="5" t="n">
        <v>-53380</v>
      </c>
      <c r="C12" s="5" t="n">
        <v>-44907</v>
      </c>
    </row>
    <row r="13" spans="1:8">
      <c r="A13" s="4" t="s">
        <v>483</v>
      </c>
      <c r="B13" s="5" t="n">
        <v>-52862</v>
      </c>
      <c r="C13" s="5" t="n">
        <v>-38701</v>
      </c>
      <c r="D13" s="5" t="n">
        <v>-53380</v>
      </c>
      <c r="F13" s="5" t="n">
        <v>-52862</v>
      </c>
      <c r="G13" s="5" t="n">
        <v>-44907</v>
      </c>
    </row>
    <row r="14" spans="1:8">
      <c r="A14" s="4" t="s">
        <v>487</v>
      </c>
    </row>
    <row r="15" spans="1:8">
      <c r="A15" s="3" t="s">
        <v>480</v>
      </c>
    </row>
    <row r="16" spans="1:8">
      <c r="A16" s="4" t="s">
        <v>481</v>
      </c>
      <c r="B16" s="5" t="n">
        <v>-3550</v>
      </c>
      <c r="C16" s="5" t="n">
        <v>150</v>
      </c>
    </row>
    <row r="17" spans="1:8">
      <c r="A17" s="4" t="s">
        <v>486</v>
      </c>
      <c r="B17" s="5" t="n">
        <v>-1973</v>
      </c>
      <c r="C17" s="5" t="n">
        <v>425</v>
      </c>
    </row>
    <row r="18" spans="1:8">
      <c r="A18" s="4" t="s">
        <v>488</v>
      </c>
      <c r="B18" s="5" t="n">
        <v>3</v>
      </c>
      <c r="C18" s="5" t="n">
        <v>62</v>
      </c>
    </row>
    <row r="19" spans="1:8">
      <c r="A19" s="4" t="s">
        <v>482</v>
      </c>
      <c r="B19" s="5" t="n">
        <v>-5520</v>
      </c>
      <c r="C19" s="5" t="n">
        <v>637</v>
      </c>
    </row>
    <row r="20" spans="1:8">
      <c r="A20" s="4" t="s">
        <v>483</v>
      </c>
      <c r="B20" s="5" t="n">
        <v>-3550</v>
      </c>
      <c r="C20" s="5" t="n">
        <v>150</v>
      </c>
      <c r="D20" s="5" t="n">
        <v>-5520</v>
      </c>
      <c r="F20" s="5" t="n">
        <v>-3550</v>
      </c>
      <c r="G20" s="5" t="n">
        <v>637</v>
      </c>
    </row>
    <row r="21" spans="1:8">
      <c r="A21" s="4" t="s">
        <v>489</v>
      </c>
    </row>
    <row r="22" spans="1:8">
      <c r="A22" s="3" t="s">
        <v>480</v>
      </c>
    </row>
    <row r="23" spans="1:8">
      <c r="A23" s="4" t="s">
        <v>482</v>
      </c>
      <c r="B23" s="5" t="n">
        <v>-58900</v>
      </c>
      <c r="C23" s="5" t="n">
        <v>-44270</v>
      </c>
    </row>
    <row r="24" spans="1:8">
      <c r="A24" s="4" t="s">
        <v>483</v>
      </c>
      <c r="B24" s="5" t="n">
        <v>-58900</v>
      </c>
      <c r="C24" s="5" t="n">
        <v>-44270</v>
      </c>
      <c r="D24" s="5" t="n">
        <v>-58900</v>
      </c>
      <c r="G24" s="5" t="n">
        <v>-44270</v>
      </c>
    </row>
    <row r="25" spans="1:8">
      <c r="A25" s="4" t="s">
        <v>490</v>
      </c>
    </row>
    <row r="26" spans="1:8">
      <c r="A26" s="3" t="s">
        <v>480</v>
      </c>
    </row>
    <row r="27" spans="1:8">
      <c r="A27" s="4" t="s">
        <v>482</v>
      </c>
      <c r="B27" s="5" t="n">
        <v>1226</v>
      </c>
      <c r="C27" s="5" t="n">
        <v>887</v>
      </c>
    </row>
    <row r="28" spans="1:8">
      <c r="A28" s="4" t="s">
        <v>483</v>
      </c>
      <c r="B28" s="5" t="n">
        <v>1226</v>
      </c>
      <c r="C28" s="5" t="n">
        <v>887</v>
      </c>
      <c r="D28" s="5" t="n">
        <v>1226</v>
      </c>
      <c r="G28" s="5" t="n">
        <v>887</v>
      </c>
    </row>
    <row r="29" spans="1:8">
      <c r="A29" s="4" t="s">
        <v>491</v>
      </c>
    </row>
    <row r="30" spans="1:8">
      <c r="A30" s="3" t="s">
        <v>480</v>
      </c>
    </row>
    <row r="31" spans="1:8">
      <c r="A31" s="4" t="s">
        <v>481</v>
      </c>
      <c r="B31" s="5" t="n">
        <v>-55243</v>
      </c>
      <c r="C31" s="5" t="n">
        <v>-37797</v>
      </c>
    </row>
    <row r="32" spans="1:8">
      <c r="A32" s="4" t="s">
        <v>482</v>
      </c>
      <c r="B32" s="5" t="n">
        <v>-57674</v>
      </c>
      <c r="C32" s="5" t="n">
        <v>-43383</v>
      </c>
    </row>
    <row r="33" spans="1:8">
      <c r="A33" s="4" t="s">
        <v>483</v>
      </c>
      <c r="B33" s="6" t="n">
        <v>-55243</v>
      </c>
      <c r="C33" s="6" t="n">
        <v>-43383</v>
      </c>
      <c r="D33" s="5" t="n">
        <v>-57674</v>
      </c>
      <c r="E33" s="6" t="n">
        <v>-51803</v>
      </c>
      <c r="F33" s="6" t="n">
        <v>-55243</v>
      </c>
      <c r="G33" s="5" t="n">
        <v>-43383</v>
      </c>
      <c r="H33" s="6" t="n">
        <v>-29674</v>
      </c>
    </row>
    <row r="34" spans="1:8">
      <c r="A34" s="4" t="s">
        <v>484</v>
      </c>
      <c r="D34" s="6" t="n">
        <v>-57674</v>
      </c>
      <c r="G34" s="6" t="n">
        <v>-433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1"/>
  </cols>
  <sheetData>
    <row r="1" spans="1:6">
      <c r="A1" s="1" t="s">
        <v>492</v>
      </c>
      <c r="B1" s="2" t="s">
        <v>493</v>
      </c>
      <c r="C1" s="2" t="s">
        <v>117</v>
      </c>
      <c r="E1" s="2" t="s">
        <v>1</v>
      </c>
    </row>
    <row r="2" spans="1:6">
      <c r="B2" s="2" t="s">
        <v>494</v>
      </c>
      <c r="C2" s="2" t="s">
        <v>494</v>
      </c>
      <c r="D2" s="2" t="s">
        <v>495</v>
      </c>
      <c r="E2" s="2" t="s">
        <v>494</v>
      </c>
      <c r="F2" s="2" t="s">
        <v>495</v>
      </c>
    </row>
    <row r="3" spans="1:6">
      <c r="A3" s="3" t="s">
        <v>496</v>
      </c>
    </row>
    <row r="4" spans="1:6">
      <c r="A4" s="4" t="s">
        <v>240</v>
      </c>
      <c r="E4" s="6" t="n">
        <v>-7618</v>
      </c>
      <c r="F4" s="6" t="n">
        <v>0</v>
      </c>
    </row>
    <row r="5" spans="1:6">
      <c r="A5" s="4" t="s">
        <v>249</v>
      </c>
      <c r="E5" s="5" t="n">
        <v>210970</v>
      </c>
      <c r="F5" s="5" t="n">
        <v>313055</v>
      </c>
    </row>
    <row r="6" spans="1:6">
      <c r="A6" s="4" t="s">
        <v>497</v>
      </c>
      <c r="E6" s="5" t="n">
        <v>49915</v>
      </c>
      <c r="F6" s="5" t="n">
        <v>30377</v>
      </c>
    </row>
    <row r="7" spans="1:6">
      <c r="A7" s="4" t="s">
        <v>218</v>
      </c>
      <c r="C7" s="6" t="n">
        <v>17757</v>
      </c>
      <c r="E7" s="5" t="n">
        <v>18513</v>
      </c>
    </row>
    <row r="8" spans="1:6">
      <c r="A8" s="4" t="s">
        <v>169</v>
      </c>
    </row>
    <row r="9" spans="1:6">
      <c r="A9" s="3" t="s">
        <v>496</v>
      </c>
    </row>
    <row r="10" spans="1:6">
      <c r="A10" s="4" t="s">
        <v>240</v>
      </c>
      <c r="C10" s="6" t="n">
        <v>-7618</v>
      </c>
      <c r="D10" s="6" t="n">
        <v>0</v>
      </c>
      <c r="E10" s="6" t="n">
        <v>-7618</v>
      </c>
      <c r="F10" s="6" t="n">
        <v>0</v>
      </c>
    </row>
    <row r="11" spans="1:6">
      <c r="A11" s="4" t="s">
        <v>498</v>
      </c>
    </row>
    <row r="12" spans="1:6">
      <c r="A12" s="3" t="s">
        <v>496</v>
      </c>
    </row>
    <row r="13" spans="1:6">
      <c r="A13" s="4" t="s">
        <v>499</v>
      </c>
      <c r="B13" s="5" t="n">
        <v>6</v>
      </c>
      <c r="C13" s="5" t="n">
        <v>6</v>
      </c>
      <c r="E13" s="5" t="n">
        <v>6</v>
      </c>
    </row>
    <row r="14" spans="1:6">
      <c r="A14" s="4" t="s">
        <v>500</v>
      </c>
      <c r="B14" s="5" t="n">
        <v>1287670</v>
      </c>
      <c r="C14" s="5" t="n">
        <v>1287670</v>
      </c>
      <c r="E14" s="5" t="n">
        <v>1287670</v>
      </c>
    </row>
    <row r="15" spans="1:6">
      <c r="A15" s="4" t="s">
        <v>501</v>
      </c>
    </row>
    <row r="16" spans="1:6">
      <c r="A16" s="3" t="s">
        <v>496</v>
      </c>
    </row>
    <row r="17" spans="1:6">
      <c r="A17" s="4" t="s">
        <v>502</v>
      </c>
      <c r="B17" s="11" t="n">
        <v>179.7</v>
      </c>
      <c r="C17" s="11" t="n">
        <v>179.7</v>
      </c>
      <c r="E17" s="11" t="n">
        <v>179.7</v>
      </c>
    </row>
    <row r="18" spans="1:6">
      <c r="A18" s="4" t="s">
        <v>503</v>
      </c>
    </row>
    <row r="19" spans="1:6">
      <c r="A19" s="3" t="s">
        <v>496</v>
      </c>
    </row>
    <row r="20" spans="1:6">
      <c r="A20" s="4" t="s">
        <v>504</v>
      </c>
      <c r="E20" s="6" t="n">
        <v>161618</v>
      </c>
    </row>
    <row r="21" spans="1:6">
      <c r="A21" s="4" t="s">
        <v>505</v>
      </c>
    </row>
    <row r="22" spans="1:6">
      <c r="A22" s="3" t="s">
        <v>496</v>
      </c>
    </row>
    <row r="23" spans="1:6">
      <c r="A23" s="4" t="s">
        <v>499</v>
      </c>
      <c r="B23" s="5" t="n">
        <v>2</v>
      </c>
      <c r="C23" s="5" t="n">
        <v>2</v>
      </c>
      <c r="E23" s="5" t="n">
        <v>2</v>
      </c>
    </row>
    <row r="24" spans="1:6">
      <c r="A24" s="4" t="s">
        <v>500</v>
      </c>
      <c r="B24" s="5" t="n">
        <v>509733</v>
      </c>
      <c r="C24" s="5" t="n">
        <v>509733</v>
      </c>
      <c r="E24" s="5" t="n">
        <v>509733</v>
      </c>
    </row>
    <row r="25" spans="1:6">
      <c r="A25" s="4" t="s">
        <v>506</v>
      </c>
    </row>
    <row r="26" spans="1:6">
      <c r="A26" s="3" t="s">
        <v>496</v>
      </c>
    </row>
    <row r="27" spans="1:6">
      <c r="A27" s="4" t="s">
        <v>502</v>
      </c>
      <c r="B27" s="5" t="n">
        <v>0</v>
      </c>
      <c r="C27" s="5" t="n">
        <v>0</v>
      </c>
      <c r="E27" s="5" t="n">
        <v>0</v>
      </c>
    </row>
    <row r="28" spans="1:6">
      <c r="A28" s="4" t="s">
        <v>507</v>
      </c>
    </row>
    <row r="29" spans="1:6">
      <c r="A29" s="3" t="s">
        <v>496</v>
      </c>
    </row>
    <row r="30" spans="1:6">
      <c r="A30" s="4" t="s">
        <v>504</v>
      </c>
      <c r="E30" s="6" t="n">
        <v>44400</v>
      </c>
    </row>
    <row r="31" spans="1:6">
      <c r="A31" s="4" t="s">
        <v>508</v>
      </c>
    </row>
    <row r="32" spans="1:6">
      <c r="A32" s="3" t="s">
        <v>496</v>
      </c>
    </row>
    <row r="33" spans="1:6">
      <c r="A33" s="4" t="s">
        <v>499</v>
      </c>
      <c r="B33" s="5" t="n">
        <v>1</v>
      </c>
      <c r="C33" s="5" t="n">
        <v>1</v>
      </c>
      <c r="E33" s="5" t="n">
        <v>1</v>
      </c>
    </row>
    <row r="34" spans="1:6">
      <c r="A34" s="4" t="s">
        <v>500</v>
      </c>
      <c r="B34" s="5" t="n">
        <v>289683</v>
      </c>
      <c r="C34" s="5" t="n">
        <v>289683</v>
      </c>
      <c r="E34" s="5" t="n">
        <v>289683</v>
      </c>
    </row>
    <row r="35" spans="1:6">
      <c r="A35" s="4" t="s">
        <v>509</v>
      </c>
    </row>
    <row r="36" spans="1:6">
      <c r="A36" s="3" t="s">
        <v>496</v>
      </c>
    </row>
    <row r="37" spans="1:6">
      <c r="A37" s="4" t="s">
        <v>502</v>
      </c>
      <c r="B37" s="5" t="n">
        <v>0</v>
      </c>
      <c r="C37" s="5" t="n">
        <v>0</v>
      </c>
      <c r="E37" s="5" t="n">
        <v>0</v>
      </c>
    </row>
    <row r="38" spans="1:6">
      <c r="A38" s="4" t="s">
        <v>510</v>
      </c>
    </row>
    <row r="39" spans="1:6">
      <c r="A39" s="3" t="s">
        <v>496</v>
      </c>
    </row>
    <row r="40" spans="1:6">
      <c r="A40" s="4" t="s">
        <v>504</v>
      </c>
      <c r="E40" s="6" t="n">
        <v>31285</v>
      </c>
    </row>
    <row r="41" spans="1:6">
      <c r="A41" s="4" t="s">
        <v>511</v>
      </c>
    </row>
    <row r="42" spans="1:6">
      <c r="A42" s="3" t="s">
        <v>496</v>
      </c>
    </row>
    <row r="43" spans="1:6">
      <c r="A43" s="4" t="s">
        <v>499</v>
      </c>
      <c r="B43" s="5" t="n">
        <v>0</v>
      </c>
      <c r="C43" s="5" t="n">
        <v>0</v>
      </c>
      <c r="E43" s="5" t="n">
        <v>0</v>
      </c>
    </row>
    <row r="44" spans="1:6">
      <c r="A44" s="4" t="s">
        <v>500</v>
      </c>
      <c r="B44" s="5" t="n">
        <v>0</v>
      </c>
      <c r="C44" s="5" t="n">
        <v>0</v>
      </c>
      <c r="E44" s="5" t="n">
        <v>0</v>
      </c>
    </row>
    <row r="45" spans="1:6">
      <c r="A45" s="4" t="s">
        <v>512</v>
      </c>
    </row>
    <row r="46" spans="1:6">
      <c r="A46" s="3" t="s">
        <v>496</v>
      </c>
    </row>
    <row r="47" spans="1:6">
      <c r="A47" s="4" t="s">
        <v>502</v>
      </c>
      <c r="B47" s="5" t="n">
        <v>25</v>
      </c>
      <c r="C47" s="5" t="n">
        <v>25</v>
      </c>
      <c r="E47" s="5" t="n">
        <v>25</v>
      </c>
    </row>
    <row r="48" spans="1:6">
      <c r="A48" s="4" t="s">
        <v>513</v>
      </c>
    </row>
    <row r="49" spans="1:6">
      <c r="A49" s="3" t="s">
        <v>496</v>
      </c>
    </row>
    <row r="50" spans="1:6">
      <c r="A50" s="4" t="s">
        <v>504</v>
      </c>
      <c r="E50" s="6" t="n">
        <v>2658</v>
      </c>
    </row>
    <row r="51" spans="1:6">
      <c r="A51" s="4" t="s">
        <v>514</v>
      </c>
    </row>
    <row r="52" spans="1:6">
      <c r="A52" s="3" t="s">
        <v>496</v>
      </c>
    </row>
    <row r="53" spans="1:6">
      <c r="A53" s="4" t="s">
        <v>499</v>
      </c>
      <c r="B53" s="5" t="n">
        <v>0</v>
      </c>
      <c r="C53" s="5" t="n">
        <v>0</v>
      </c>
      <c r="E53" s="5" t="n">
        <v>0</v>
      </c>
    </row>
    <row r="54" spans="1:6">
      <c r="A54" s="4" t="s">
        <v>500</v>
      </c>
      <c r="B54" s="5" t="n">
        <v>0</v>
      </c>
      <c r="C54" s="5" t="n">
        <v>0</v>
      </c>
      <c r="E54" s="5" t="n">
        <v>0</v>
      </c>
    </row>
    <row r="55" spans="1:6">
      <c r="A55" s="4" t="s">
        <v>515</v>
      </c>
    </row>
    <row r="56" spans="1:6">
      <c r="A56" s="3" t="s">
        <v>496</v>
      </c>
    </row>
    <row r="57" spans="1:6">
      <c r="A57" s="4" t="s">
        <v>502</v>
      </c>
      <c r="B57" s="11" t="n">
        <v>154.7</v>
      </c>
      <c r="C57" s="11" t="n">
        <v>154.7</v>
      </c>
      <c r="E57" s="11" t="n">
        <v>154.7</v>
      </c>
    </row>
    <row r="58" spans="1:6">
      <c r="A58" s="4" t="s">
        <v>516</v>
      </c>
    </row>
    <row r="59" spans="1:6">
      <c r="A59" s="3" t="s">
        <v>496</v>
      </c>
    </row>
    <row r="60" spans="1:6">
      <c r="A60" s="4" t="s">
        <v>517</v>
      </c>
      <c r="E60" s="6" t="n">
        <v>5000</v>
      </c>
    </row>
    <row r="61" spans="1:6">
      <c r="A61" s="4" t="s">
        <v>518</v>
      </c>
    </row>
    <row r="62" spans="1:6">
      <c r="A62" s="3" t="s">
        <v>496</v>
      </c>
    </row>
    <row r="63" spans="1:6">
      <c r="A63" s="4" t="s">
        <v>499</v>
      </c>
      <c r="B63" s="5" t="n">
        <v>3</v>
      </c>
      <c r="C63" s="5" t="n">
        <v>3</v>
      </c>
      <c r="E63" s="5" t="n">
        <v>3</v>
      </c>
    </row>
    <row r="64" spans="1:6">
      <c r="A64" s="4" t="s">
        <v>500</v>
      </c>
      <c r="B64" s="5" t="n">
        <v>488254</v>
      </c>
      <c r="C64" s="5" t="n">
        <v>488254</v>
      </c>
      <c r="E64" s="5" t="n">
        <v>488254</v>
      </c>
    </row>
    <row r="65" spans="1:6">
      <c r="A65" s="4" t="s">
        <v>519</v>
      </c>
    </row>
    <row r="66" spans="1:6">
      <c r="A66" s="3" t="s">
        <v>496</v>
      </c>
    </row>
    <row r="67" spans="1:6">
      <c r="A67" s="4" t="s">
        <v>502</v>
      </c>
      <c r="B67" s="5" t="n">
        <v>0</v>
      </c>
      <c r="C67" s="5" t="n">
        <v>0</v>
      </c>
      <c r="E67" s="5" t="n">
        <v>0</v>
      </c>
    </row>
    <row r="68" spans="1:6">
      <c r="A68" s="4" t="s">
        <v>520</v>
      </c>
    </row>
    <row r="69" spans="1:6">
      <c r="A69" s="3" t="s">
        <v>496</v>
      </c>
    </row>
    <row r="70" spans="1:6">
      <c r="A70" s="4" t="s">
        <v>504</v>
      </c>
      <c r="E70" s="6" t="n">
        <v>78275</v>
      </c>
    </row>
    <row r="71" spans="1:6">
      <c r="A71" s="4" t="s">
        <v>521</v>
      </c>
    </row>
    <row r="72" spans="1:6">
      <c r="A72" s="3" t="s">
        <v>496</v>
      </c>
    </row>
    <row r="73" spans="1:6">
      <c r="A73" s="4" t="s">
        <v>499</v>
      </c>
      <c r="B73" s="5" t="n">
        <v>1</v>
      </c>
      <c r="C73" s="5" t="n">
        <v>1</v>
      </c>
      <c r="E73" s="5" t="n">
        <v>1</v>
      </c>
    </row>
    <row r="74" spans="1:6">
      <c r="A74" s="4" t="s">
        <v>500</v>
      </c>
      <c r="B74" s="5" t="n">
        <v>218000</v>
      </c>
      <c r="C74" s="5" t="n">
        <v>218000</v>
      </c>
      <c r="E74" s="5" t="n">
        <v>218000</v>
      </c>
    </row>
    <row r="75" spans="1:6">
      <c r="A75" s="4" t="s">
        <v>522</v>
      </c>
    </row>
    <row r="76" spans="1:6">
      <c r="A76" s="3" t="s">
        <v>496</v>
      </c>
    </row>
    <row r="77" spans="1:6">
      <c r="A77" s="4" t="s">
        <v>502</v>
      </c>
      <c r="B77" s="5" t="n">
        <v>0</v>
      </c>
      <c r="C77" s="5" t="n">
        <v>0</v>
      </c>
      <c r="E77" s="5" t="n">
        <v>0</v>
      </c>
    </row>
    <row r="78" spans="1:6">
      <c r="A78" s="4" t="s">
        <v>523</v>
      </c>
    </row>
    <row r="79" spans="1:6">
      <c r="A79" s="3" t="s">
        <v>496</v>
      </c>
    </row>
    <row r="80" spans="1:6">
      <c r="A80" s="4" t="s">
        <v>504</v>
      </c>
      <c r="C80" s="6" t="n">
        <v>26500</v>
      </c>
    </row>
    <row r="81" spans="1:6">
      <c r="A81" s="4" t="s">
        <v>524</v>
      </c>
    </row>
    <row r="82" spans="1:6">
      <c r="A82" s="3" t="s">
        <v>496</v>
      </c>
    </row>
    <row r="83" spans="1:6">
      <c r="A83" s="4" t="s">
        <v>499</v>
      </c>
      <c r="B83" s="5" t="n">
        <v>0</v>
      </c>
      <c r="C83" s="5" t="n">
        <v>0</v>
      </c>
      <c r="E83" s="5" t="n">
        <v>0</v>
      </c>
    </row>
    <row r="84" spans="1:6">
      <c r="A84" s="4" t="s">
        <v>500</v>
      </c>
      <c r="B84" s="5" t="n">
        <v>0</v>
      </c>
      <c r="C84" s="5" t="n">
        <v>0</v>
      </c>
      <c r="E84" s="5" t="n">
        <v>0</v>
      </c>
    </row>
    <row r="85" spans="1:6">
      <c r="A85" s="4" t="s">
        <v>525</v>
      </c>
    </row>
    <row r="86" spans="1:6">
      <c r="A86" s="3" t="s">
        <v>496</v>
      </c>
    </row>
    <row r="87" spans="1:6">
      <c r="A87" s="4" t="s">
        <v>502</v>
      </c>
      <c r="B87" s="5" t="n">
        <v>0</v>
      </c>
      <c r="C87" s="5" t="n">
        <v>0</v>
      </c>
      <c r="E87" s="5" t="n">
        <v>0</v>
      </c>
    </row>
    <row r="88" spans="1:6">
      <c r="A88" s="4" t="s">
        <v>526</v>
      </c>
    </row>
    <row r="89" spans="1:6">
      <c r="A89" s="3" t="s">
        <v>496</v>
      </c>
    </row>
    <row r="90" spans="1:6">
      <c r="A90" s="4" t="s">
        <v>504</v>
      </c>
      <c r="C90" s="6" t="n">
        <v>0</v>
      </c>
    </row>
    <row r="91" spans="1:6">
      <c r="A91" s="4" t="s">
        <v>527</v>
      </c>
    </row>
    <row r="92" spans="1:6">
      <c r="A92" s="3" t="s">
        <v>496</v>
      </c>
    </row>
    <row r="93" spans="1:6">
      <c r="A93" s="4" t="s">
        <v>499</v>
      </c>
      <c r="B93" s="5" t="n">
        <v>0</v>
      </c>
      <c r="C93" s="5" t="n">
        <v>0</v>
      </c>
      <c r="E93" s="5" t="n">
        <v>0</v>
      </c>
    </row>
    <row r="94" spans="1:6">
      <c r="A94" s="4" t="s">
        <v>500</v>
      </c>
      <c r="B94" s="5" t="n">
        <v>0</v>
      </c>
      <c r="C94" s="5" t="n">
        <v>0</v>
      </c>
      <c r="E94" s="5" t="n">
        <v>0</v>
      </c>
    </row>
    <row r="95" spans="1:6">
      <c r="A95" s="4" t="s">
        <v>528</v>
      </c>
    </row>
    <row r="96" spans="1:6">
      <c r="A96" s="3" t="s">
        <v>496</v>
      </c>
    </row>
    <row r="97" spans="1:6">
      <c r="A97" s="4" t="s">
        <v>502</v>
      </c>
      <c r="B97" s="5" t="n">
        <v>0</v>
      </c>
      <c r="C97" s="5" t="n">
        <v>0</v>
      </c>
      <c r="E97" s="5" t="n">
        <v>0</v>
      </c>
    </row>
    <row r="98" spans="1:6">
      <c r="A98" s="4" t="s">
        <v>529</v>
      </c>
    </row>
    <row r="99" spans="1:6">
      <c r="A99" s="3" t="s">
        <v>496</v>
      </c>
    </row>
    <row r="100" spans="1:6">
      <c r="A100" s="4" t="s">
        <v>504</v>
      </c>
      <c r="C100" s="6" t="n">
        <v>0</v>
      </c>
    </row>
    <row r="101" spans="1:6">
      <c r="A101" s="4" t="s">
        <v>530</v>
      </c>
    </row>
    <row r="102" spans="1:6">
      <c r="A102" s="3" t="s">
        <v>496</v>
      </c>
    </row>
    <row r="103" spans="1:6">
      <c r="A103" s="4" t="s">
        <v>499</v>
      </c>
      <c r="B103" s="5" t="n">
        <v>0</v>
      </c>
      <c r="C103" s="5" t="n">
        <v>0</v>
      </c>
      <c r="E103" s="5" t="n">
        <v>0</v>
      </c>
    </row>
    <row r="104" spans="1:6">
      <c r="A104" s="4" t="s">
        <v>500</v>
      </c>
      <c r="B104" s="5" t="n">
        <v>0</v>
      </c>
      <c r="C104" s="5" t="n">
        <v>0</v>
      </c>
      <c r="E104" s="5" t="n">
        <v>0</v>
      </c>
    </row>
    <row r="105" spans="1:6">
      <c r="A105" s="4" t="s">
        <v>531</v>
      </c>
    </row>
    <row r="106" spans="1:6">
      <c r="A106" s="3" t="s">
        <v>496</v>
      </c>
    </row>
    <row r="107" spans="1:6">
      <c r="A107" s="4" t="s">
        <v>502</v>
      </c>
      <c r="B107" s="5" t="n">
        <v>0</v>
      </c>
      <c r="C107" s="5" t="n">
        <v>0</v>
      </c>
      <c r="E107" s="5" t="n">
        <v>0</v>
      </c>
    </row>
    <row r="108" spans="1:6">
      <c r="A108" s="4" t="s">
        <v>532</v>
      </c>
    </row>
    <row r="109" spans="1:6">
      <c r="A109" s="3" t="s">
        <v>496</v>
      </c>
    </row>
    <row r="110" spans="1:6">
      <c r="A110" s="4" t="s">
        <v>504</v>
      </c>
      <c r="C110" s="6" t="n">
        <v>0</v>
      </c>
    </row>
    <row r="111" spans="1:6">
      <c r="A111" s="4" t="s">
        <v>533</v>
      </c>
    </row>
    <row r="112" spans="1:6">
      <c r="A112" s="3" t="s">
        <v>496</v>
      </c>
    </row>
    <row r="113" spans="1:6">
      <c r="A113" s="4" t="s">
        <v>499</v>
      </c>
      <c r="B113" s="5" t="n">
        <v>0</v>
      </c>
      <c r="C113" s="5" t="n">
        <v>0</v>
      </c>
      <c r="E113" s="5" t="n">
        <v>0</v>
      </c>
    </row>
    <row r="114" spans="1:6">
      <c r="A114" s="4" t="s">
        <v>500</v>
      </c>
      <c r="B114" s="5" t="n">
        <v>0</v>
      </c>
      <c r="C114" s="5" t="n">
        <v>0</v>
      </c>
      <c r="E114" s="5" t="n">
        <v>0</v>
      </c>
    </row>
    <row r="115" spans="1:6">
      <c r="A115" s="4" t="s">
        <v>534</v>
      </c>
    </row>
    <row r="116" spans="1:6">
      <c r="A116" s="3" t="s">
        <v>496</v>
      </c>
    </row>
    <row r="117" spans="1:6">
      <c r="A117" s="4" t="s">
        <v>502</v>
      </c>
      <c r="B117" s="5" t="n">
        <v>0</v>
      </c>
      <c r="C117" s="5" t="n">
        <v>0</v>
      </c>
      <c r="E117" s="5" t="n">
        <v>0</v>
      </c>
    </row>
    <row r="118" spans="1:6">
      <c r="A118" s="4" t="s">
        <v>535</v>
      </c>
    </row>
    <row r="119" spans="1:6">
      <c r="A119" s="3" t="s">
        <v>496</v>
      </c>
    </row>
    <row r="120" spans="1:6">
      <c r="A120" s="4" t="s">
        <v>504</v>
      </c>
      <c r="C120" s="6" t="n">
        <v>0</v>
      </c>
    </row>
    <row r="121" spans="1:6">
      <c r="A121" s="4" t="s">
        <v>536</v>
      </c>
    </row>
    <row r="122" spans="1:6">
      <c r="A122" s="3" t="s">
        <v>496</v>
      </c>
    </row>
    <row r="123" spans="1:6">
      <c r="A123" s="4" t="s">
        <v>499</v>
      </c>
      <c r="B123" s="5" t="n">
        <v>1</v>
      </c>
      <c r="C123" s="5" t="n">
        <v>1</v>
      </c>
      <c r="E123" s="5" t="n">
        <v>1</v>
      </c>
    </row>
    <row r="124" spans="1:6">
      <c r="A124" s="4" t="s">
        <v>500</v>
      </c>
      <c r="B124" s="5" t="n">
        <v>218000</v>
      </c>
      <c r="C124" s="5" t="n">
        <v>218000</v>
      </c>
      <c r="E124" s="5" t="n">
        <v>218000</v>
      </c>
    </row>
    <row r="125" spans="1:6">
      <c r="A125" s="4" t="s">
        <v>537</v>
      </c>
    </row>
    <row r="126" spans="1:6">
      <c r="A126" s="3" t="s">
        <v>496</v>
      </c>
    </row>
    <row r="127" spans="1:6">
      <c r="A127" s="4" t="s">
        <v>502</v>
      </c>
      <c r="B127" s="5" t="n">
        <v>0</v>
      </c>
      <c r="C127" s="5" t="n">
        <v>0</v>
      </c>
      <c r="E127" s="5" t="n">
        <v>0</v>
      </c>
    </row>
    <row r="128" spans="1:6">
      <c r="A128" s="4" t="s">
        <v>538</v>
      </c>
    </row>
    <row r="129" spans="1:6">
      <c r="A129" s="3" t="s">
        <v>496</v>
      </c>
    </row>
    <row r="130" spans="1:6">
      <c r="A130" s="4" t="s">
        <v>504</v>
      </c>
      <c r="C130" s="6" t="n">
        <v>26500</v>
      </c>
    </row>
    <row r="131" spans="1:6">
      <c r="A131" s="4" t="s">
        <v>539</v>
      </c>
    </row>
    <row r="132" spans="1:6">
      <c r="A132" s="3" t="s">
        <v>496</v>
      </c>
    </row>
    <row r="133" spans="1:6">
      <c r="A133" s="4" t="s">
        <v>540</v>
      </c>
      <c r="B133" s="5" t="n">
        <v>2</v>
      </c>
      <c r="C133" s="5" t="n">
        <v>2</v>
      </c>
      <c r="E133" s="5" t="n">
        <v>2</v>
      </c>
    </row>
    <row r="134" spans="1:6">
      <c r="A134" s="4" t="s">
        <v>541</v>
      </c>
    </row>
    <row r="135" spans="1:6">
      <c r="A135" s="3" t="s">
        <v>496</v>
      </c>
    </row>
    <row r="136" spans="1:6">
      <c r="A136" s="4" t="s">
        <v>499</v>
      </c>
      <c r="B136" s="5" t="n">
        <v>4</v>
      </c>
      <c r="C136" s="5" t="n">
        <v>4</v>
      </c>
      <c r="E136" s="5" t="n">
        <v>4</v>
      </c>
    </row>
    <row r="137" spans="1:6">
      <c r="A137" s="4" t="s">
        <v>542</v>
      </c>
    </row>
    <row r="138" spans="1:6">
      <c r="A138" s="3" t="s">
        <v>496</v>
      </c>
    </row>
    <row r="139" spans="1:6">
      <c r="A139" s="4" t="s">
        <v>504</v>
      </c>
      <c r="C139" s="6" t="n">
        <v>17800</v>
      </c>
    </row>
    <row r="140" spans="1:6">
      <c r="A140" s="4" t="s">
        <v>543</v>
      </c>
    </row>
    <row r="141" spans="1:6">
      <c r="A141" s="3" t="s">
        <v>496</v>
      </c>
    </row>
    <row r="142" spans="1:6">
      <c r="A142" s="4" t="s">
        <v>540</v>
      </c>
      <c r="B142" s="5" t="n">
        <v>3</v>
      </c>
      <c r="C142" s="5" t="n">
        <v>3</v>
      </c>
      <c r="E142" s="5" t="n">
        <v>3</v>
      </c>
    </row>
    <row r="143" spans="1:6">
      <c r="A143" s="4" t="s">
        <v>544</v>
      </c>
    </row>
    <row r="144" spans="1:6">
      <c r="A144" s="3" t="s">
        <v>496</v>
      </c>
    </row>
    <row r="145" spans="1:6">
      <c r="A145" s="4" t="s">
        <v>504</v>
      </c>
      <c r="E145" s="6" t="n">
        <v>18500</v>
      </c>
    </row>
    <row r="146" spans="1:6">
      <c r="A146" s="4" t="s">
        <v>545</v>
      </c>
    </row>
    <row r="147" spans="1:6">
      <c r="A147" s="3" t="s">
        <v>496</v>
      </c>
    </row>
    <row r="148" spans="1:6">
      <c r="A148" s="4" t="s">
        <v>499</v>
      </c>
      <c r="B148" s="5" t="n">
        <v>1</v>
      </c>
      <c r="C148" s="5" t="n">
        <v>1</v>
      </c>
      <c r="E148" s="5" t="n">
        <v>1</v>
      </c>
    </row>
    <row r="149" spans="1:6">
      <c r="A149" s="4" t="s">
        <v>546</v>
      </c>
    </row>
    <row r="150" spans="1:6">
      <c r="A150" s="3" t="s">
        <v>496</v>
      </c>
    </row>
    <row r="151" spans="1:6">
      <c r="A151" s="4" t="s">
        <v>499</v>
      </c>
      <c r="B151" s="5" t="n">
        <v>4</v>
      </c>
      <c r="C151" s="5" t="n">
        <v>4</v>
      </c>
      <c r="E151" s="5" t="n">
        <v>4</v>
      </c>
    </row>
    <row r="152" spans="1:6">
      <c r="A152" s="4" t="s">
        <v>547</v>
      </c>
    </row>
    <row r="153" spans="1:6">
      <c r="A153" s="3" t="s">
        <v>496</v>
      </c>
    </row>
    <row r="154" spans="1:6">
      <c r="A154" s="4" t="s">
        <v>499</v>
      </c>
      <c r="B154" s="5" t="n">
        <v>1</v>
      </c>
      <c r="C154" s="5" t="n">
        <v>1</v>
      </c>
      <c r="E154" s="5" t="n">
        <v>1</v>
      </c>
    </row>
    <row r="155" spans="1:6">
      <c r="A155" s="4" t="s">
        <v>548</v>
      </c>
    </row>
    <row r="156" spans="1:6">
      <c r="A156" s="3" t="s">
        <v>496</v>
      </c>
    </row>
    <row r="157" spans="1:6">
      <c r="A157" s="4" t="s">
        <v>502</v>
      </c>
      <c r="B157" s="11" t="n">
        <v>21.7</v>
      </c>
      <c r="C157" s="11" t="n">
        <v>21.7</v>
      </c>
      <c r="E157" s="11" t="n">
        <v>21.7</v>
      </c>
    </row>
    <row r="158" spans="1:6">
      <c r="A158" s="4" t="s">
        <v>549</v>
      </c>
    </row>
    <row r="159" spans="1:6">
      <c r="A159" s="3" t="s">
        <v>496</v>
      </c>
    </row>
    <row r="160" spans="1:6">
      <c r="A160" s="4" t="s">
        <v>499</v>
      </c>
      <c r="B160" s="5" t="n">
        <v>1</v>
      </c>
      <c r="C160" s="5" t="n">
        <v>1</v>
      </c>
      <c r="E160" s="5" t="n">
        <v>1</v>
      </c>
    </row>
    <row r="161" spans="1:6">
      <c r="A161" s="4" t="s">
        <v>550</v>
      </c>
    </row>
    <row r="162" spans="1:6">
      <c r="A162" s="3" t="s">
        <v>496</v>
      </c>
    </row>
    <row r="163" spans="1:6">
      <c r="A163" s="4" t="s">
        <v>497</v>
      </c>
      <c r="B163" s="6" t="n">
        <v>-35900</v>
      </c>
    </row>
    <row r="164" spans="1:6">
      <c r="A164" s="4" t="s">
        <v>551</v>
      </c>
    </row>
    <row r="165" spans="1:6">
      <c r="A165" s="3" t="s">
        <v>496</v>
      </c>
    </row>
    <row r="166" spans="1:6">
      <c r="A166" s="4" t="s">
        <v>552</v>
      </c>
      <c r="C166" s="6" t="n">
        <v>2000</v>
      </c>
    </row>
    <row r="167" spans="1:6">
      <c r="A167" s="4" t="s">
        <v>553</v>
      </c>
    </row>
    <row r="168" spans="1:6">
      <c r="A168" s="3" t="s">
        <v>496</v>
      </c>
    </row>
    <row r="169" spans="1:6">
      <c r="A169" s="4" t="s">
        <v>499</v>
      </c>
      <c r="B169" s="5" t="n">
        <v>4</v>
      </c>
      <c r="C169" s="5" t="n">
        <v>4</v>
      </c>
      <c r="E169" s="5" t="n">
        <v>4</v>
      </c>
    </row>
    <row r="170" spans="1:6">
      <c r="A170" s="4" t="s">
        <v>500</v>
      </c>
      <c r="B170" s="5" t="n">
        <v>227422</v>
      </c>
      <c r="C170" s="5" t="n">
        <v>227422</v>
      </c>
      <c r="E170" s="5" t="n">
        <v>227422</v>
      </c>
    </row>
    <row r="171" spans="1:6">
      <c r="A171" s="4" t="s">
        <v>554</v>
      </c>
    </row>
    <row r="172" spans="1:6">
      <c r="A172" s="3" t="s">
        <v>496</v>
      </c>
    </row>
    <row r="173" spans="1:6">
      <c r="A173" s="4" t="s">
        <v>502</v>
      </c>
      <c r="B173" s="11" t="n">
        <v>42.1</v>
      </c>
      <c r="C173" s="11" t="n">
        <v>42.1</v>
      </c>
      <c r="E173" s="11" t="n">
        <v>42.1</v>
      </c>
    </row>
    <row r="174" spans="1:6">
      <c r="A174" s="4" t="s">
        <v>555</v>
      </c>
    </row>
    <row r="175" spans="1:6">
      <c r="A175" s="3" t="s">
        <v>496</v>
      </c>
    </row>
    <row r="176" spans="1:6">
      <c r="A176" s="4" t="s">
        <v>556</v>
      </c>
      <c r="C176" s="6" t="n">
        <v>125320</v>
      </c>
    </row>
    <row r="177" spans="1:6">
      <c r="A177" s="4" t="s">
        <v>557</v>
      </c>
    </row>
    <row r="178" spans="1:6">
      <c r="A178" s="3" t="s">
        <v>496</v>
      </c>
    </row>
    <row r="179" spans="1:6">
      <c r="A179" s="4" t="s">
        <v>499</v>
      </c>
      <c r="B179" s="5" t="n">
        <v>0</v>
      </c>
      <c r="C179" s="5" t="n">
        <v>0</v>
      </c>
      <c r="E179" s="5" t="n">
        <v>0</v>
      </c>
    </row>
    <row r="180" spans="1:6">
      <c r="A180" s="4" t="s">
        <v>500</v>
      </c>
      <c r="B180" s="5" t="n">
        <v>0</v>
      </c>
      <c r="C180" s="5" t="n">
        <v>0</v>
      </c>
      <c r="E180" s="5" t="n">
        <v>0</v>
      </c>
    </row>
    <row r="181" spans="1:6">
      <c r="A181" s="4" t="s">
        <v>558</v>
      </c>
    </row>
    <row r="182" spans="1:6">
      <c r="A182" s="3" t="s">
        <v>496</v>
      </c>
    </row>
    <row r="183" spans="1:6">
      <c r="A183" s="4" t="s">
        <v>502</v>
      </c>
      <c r="B183" s="11" t="n">
        <v>11.3</v>
      </c>
      <c r="C183" s="11" t="n">
        <v>11.3</v>
      </c>
      <c r="E183" s="11" t="n">
        <v>11.3</v>
      </c>
    </row>
    <row r="184" spans="1:6">
      <c r="A184" s="4" t="s">
        <v>559</v>
      </c>
    </row>
    <row r="185" spans="1:6">
      <c r="A185" s="3" t="s">
        <v>496</v>
      </c>
    </row>
    <row r="186" spans="1:6">
      <c r="A186" s="4" t="s">
        <v>556</v>
      </c>
      <c r="C186" s="6" t="n">
        <v>2865</v>
      </c>
    </row>
    <row r="187" spans="1:6">
      <c r="A187" s="4" t="s">
        <v>560</v>
      </c>
    </row>
    <row r="188" spans="1:6">
      <c r="A188" s="3" t="s">
        <v>496</v>
      </c>
    </row>
    <row r="189" spans="1:6">
      <c r="A189" s="4" t="s">
        <v>499</v>
      </c>
      <c r="B189" s="5" t="n">
        <v>0</v>
      </c>
      <c r="C189" s="5" t="n">
        <v>0</v>
      </c>
      <c r="E189" s="5" t="n">
        <v>0</v>
      </c>
    </row>
    <row r="190" spans="1:6">
      <c r="A190" s="4" t="s">
        <v>500</v>
      </c>
      <c r="B190" s="5" t="n">
        <v>0</v>
      </c>
      <c r="C190" s="5" t="n">
        <v>0</v>
      </c>
      <c r="E190" s="5" t="n">
        <v>0</v>
      </c>
    </row>
    <row r="191" spans="1:6">
      <c r="A191" s="4" t="s">
        <v>561</v>
      </c>
    </row>
    <row r="192" spans="1:6">
      <c r="A192" s="3" t="s">
        <v>496</v>
      </c>
    </row>
    <row r="193" spans="1:6">
      <c r="A193" s="4" t="s">
        <v>502</v>
      </c>
      <c r="B193" s="5" t="n">
        <v>0</v>
      </c>
      <c r="C193" s="5" t="n">
        <v>0</v>
      </c>
      <c r="E193" s="5" t="n">
        <v>0</v>
      </c>
    </row>
    <row r="194" spans="1:6">
      <c r="A194" s="4" t="s">
        <v>562</v>
      </c>
    </row>
    <row r="195" spans="1:6">
      <c r="A195" s="3" t="s">
        <v>496</v>
      </c>
    </row>
    <row r="196" spans="1:6">
      <c r="A196" s="4" t="s">
        <v>556</v>
      </c>
      <c r="C196" s="6" t="n">
        <v>0</v>
      </c>
    </row>
    <row r="197" spans="1:6">
      <c r="A197" s="4" t="s">
        <v>563</v>
      </c>
    </row>
    <row r="198" spans="1:6">
      <c r="A198" s="3" t="s">
        <v>496</v>
      </c>
    </row>
    <row r="199" spans="1:6">
      <c r="A199" s="4" t="s">
        <v>499</v>
      </c>
      <c r="B199" s="5" t="n">
        <v>0</v>
      </c>
      <c r="C199" s="5" t="n">
        <v>0</v>
      </c>
      <c r="E199" s="5" t="n">
        <v>0</v>
      </c>
    </row>
    <row r="200" spans="1:6">
      <c r="A200" s="4" t="s">
        <v>500</v>
      </c>
      <c r="B200" s="5" t="n">
        <v>0</v>
      </c>
      <c r="C200" s="5" t="n">
        <v>0</v>
      </c>
      <c r="E200" s="5" t="n">
        <v>0</v>
      </c>
    </row>
    <row r="201" spans="1:6">
      <c r="A201" s="4" t="s">
        <v>564</v>
      </c>
    </row>
    <row r="202" spans="1:6">
      <c r="A202" s="3" t="s">
        <v>496</v>
      </c>
    </row>
    <row r="203" spans="1:6">
      <c r="A203" s="4" t="s">
        <v>502</v>
      </c>
      <c r="B203" s="5" t="n">
        <v>4</v>
      </c>
      <c r="C203" s="5" t="n">
        <v>4</v>
      </c>
      <c r="E203" s="5" t="n">
        <v>4</v>
      </c>
    </row>
    <row r="204" spans="1:6">
      <c r="A204" s="4" t="s">
        <v>565</v>
      </c>
    </row>
    <row r="205" spans="1:6">
      <c r="A205" s="3" t="s">
        <v>496</v>
      </c>
    </row>
    <row r="206" spans="1:6">
      <c r="A206" s="4" t="s">
        <v>249</v>
      </c>
      <c r="E206" s="6" t="n">
        <v>1505</v>
      </c>
    </row>
    <row r="207" spans="1:6">
      <c r="A207" s="4" t="s">
        <v>566</v>
      </c>
    </row>
    <row r="208" spans="1:6">
      <c r="A208" s="3" t="s">
        <v>496</v>
      </c>
    </row>
    <row r="209" spans="1:6">
      <c r="A209" s="4" t="s">
        <v>499</v>
      </c>
      <c r="B209" s="5" t="n">
        <v>1</v>
      </c>
      <c r="C209" s="5" t="n">
        <v>1</v>
      </c>
      <c r="E209" s="5" t="n">
        <v>1</v>
      </c>
    </row>
    <row r="210" spans="1:6">
      <c r="A210" s="4" t="s">
        <v>500</v>
      </c>
      <c r="B210" s="5" t="n">
        <v>153242</v>
      </c>
      <c r="C210" s="5" t="n">
        <v>153242</v>
      </c>
      <c r="E210" s="5" t="n">
        <v>153242</v>
      </c>
    </row>
    <row r="211" spans="1:6">
      <c r="A211" s="4" t="s">
        <v>567</v>
      </c>
    </row>
    <row r="212" spans="1:6">
      <c r="A212" s="3" t="s">
        <v>496</v>
      </c>
    </row>
    <row r="213" spans="1:6">
      <c r="A213" s="4" t="s">
        <v>502</v>
      </c>
      <c r="B213" s="5" t="n">
        <v>0</v>
      </c>
      <c r="C213" s="5" t="n">
        <v>0</v>
      </c>
      <c r="E213" s="5" t="n">
        <v>0</v>
      </c>
    </row>
    <row r="214" spans="1:6">
      <c r="A214" s="4" t="s">
        <v>568</v>
      </c>
    </row>
    <row r="215" spans="1:6">
      <c r="A215" s="3" t="s">
        <v>496</v>
      </c>
    </row>
    <row r="216" spans="1:6">
      <c r="A216" s="4" t="s">
        <v>556</v>
      </c>
      <c r="C216" s="6" t="n">
        <v>99250</v>
      </c>
    </row>
    <row r="217" spans="1:6">
      <c r="A217" s="4" t="s">
        <v>569</v>
      </c>
    </row>
    <row r="218" spans="1:6">
      <c r="A218" s="3" t="s">
        <v>496</v>
      </c>
    </row>
    <row r="219" spans="1:6">
      <c r="A219" s="4" t="s">
        <v>502</v>
      </c>
      <c r="B219" s="11" t="n">
        <v>8.800000000000001</v>
      </c>
      <c r="C219" s="11" t="n">
        <v>8.800000000000001</v>
      </c>
      <c r="E219" s="11" t="n">
        <v>8.800000000000001</v>
      </c>
    </row>
    <row r="220" spans="1:6">
      <c r="A220" s="4" t="s">
        <v>570</v>
      </c>
    </row>
    <row r="221" spans="1:6">
      <c r="A221" s="3" t="s">
        <v>496</v>
      </c>
    </row>
    <row r="222" spans="1:6">
      <c r="A222" s="4" t="s">
        <v>502</v>
      </c>
      <c r="B222" s="5" t="n">
        <v>18</v>
      </c>
      <c r="C222" s="5" t="n">
        <v>18</v>
      </c>
      <c r="E222" s="5" t="n">
        <v>18</v>
      </c>
    </row>
    <row r="223" spans="1:6">
      <c r="A223" s="4" t="s">
        <v>571</v>
      </c>
    </row>
    <row r="224" spans="1:6">
      <c r="A224" s="3" t="s">
        <v>496</v>
      </c>
    </row>
    <row r="225" spans="1:6">
      <c r="A225" s="4" t="s">
        <v>499</v>
      </c>
      <c r="B225" s="5" t="n">
        <v>0</v>
      </c>
      <c r="C225" s="5" t="n">
        <v>0</v>
      </c>
      <c r="E225" s="5" t="n">
        <v>0</v>
      </c>
    </row>
    <row r="226" spans="1:6">
      <c r="A226" s="4" t="s">
        <v>500</v>
      </c>
      <c r="B226" s="5" t="n">
        <v>0</v>
      </c>
      <c r="C226" s="5" t="n">
        <v>0</v>
      </c>
      <c r="E226" s="5" t="n">
        <v>0</v>
      </c>
    </row>
    <row r="227" spans="1:6">
      <c r="A227" s="4" t="s">
        <v>572</v>
      </c>
    </row>
    <row r="228" spans="1:6">
      <c r="A228" s="3" t="s">
        <v>496</v>
      </c>
    </row>
    <row r="229" spans="1:6">
      <c r="A229" s="4" t="s">
        <v>502</v>
      </c>
      <c r="B229" s="5" t="n">
        <v>0</v>
      </c>
      <c r="C229" s="5" t="n">
        <v>0</v>
      </c>
      <c r="E229" s="5" t="n">
        <v>0</v>
      </c>
    </row>
    <row r="230" spans="1:6">
      <c r="A230" s="4" t="s">
        <v>573</v>
      </c>
    </row>
    <row r="231" spans="1:6">
      <c r="A231" s="3" t="s">
        <v>496</v>
      </c>
    </row>
    <row r="232" spans="1:6">
      <c r="A232" s="4" t="s">
        <v>556</v>
      </c>
      <c r="C232" s="6" t="n">
        <v>0</v>
      </c>
    </row>
    <row r="233" spans="1:6">
      <c r="A233" s="4" t="s">
        <v>574</v>
      </c>
    </row>
    <row r="234" spans="1:6">
      <c r="A234" s="3" t="s">
        <v>496</v>
      </c>
    </row>
    <row r="235" spans="1:6">
      <c r="A235" s="4" t="s">
        <v>499</v>
      </c>
      <c r="B235" s="5" t="n">
        <v>0</v>
      </c>
      <c r="C235" s="5" t="n">
        <v>0</v>
      </c>
      <c r="E235" s="5" t="n">
        <v>0</v>
      </c>
    </row>
    <row r="236" spans="1:6">
      <c r="A236" s="4" t="s">
        <v>500</v>
      </c>
      <c r="B236" s="5" t="n">
        <v>0</v>
      </c>
      <c r="C236" s="5" t="n">
        <v>0</v>
      </c>
      <c r="E236" s="5" t="n">
        <v>0</v>
      </c>
    </row>
    <row r="237" spans="1:6">
      <c r="A237" s="4" t="s">
        <v>575</v>
      </c>
    </row>
    <row r="238" spans="1:6">
      <c r="A238" s="3" t="s">
        <v>496</v>
      </c>
    </row>
    <row r="239" spans="1:6">
      <c r="A239" s="4" t="s">
        <v>502</v>
      </c>
      <c r="B239" s="5" t="n">
        <v>0</v>
      </c>
      <c r="C239" s="5" t="n">
        <v>0</v>
      </c>
      <c r="E239" s="5" t="n">
        <v>0</v>
      </c>
    </row>
    <row r="240" spans="1:6">
      <c r="A240" s="4" t="s">
        <v>576</v>
      </c>
    </row>
    <row r="241" spans="1:6">
      <c r="A241" s="3" t="s">
        <v>496</v>
      </c>
    </row>
    <row r="242" spans="1:6">
      <c r="A242" s="4" t="s">
        <v>556</v>
      </c>
      <c r="C242" s="6" t="n">
        <v>0</v>
      </c>
    </row>
    <row r="243" spans="1:6">
      <c r="A243" s="4" t="s">
        <v>577</v>
      </c>
    </row>
    <row r="244" spans="1:6">
      <c r="A244" s="3" t="s">
        <v>496</v>
      </c>
    </row>
    <row r="245" spans="1:6">
      <c r="A245" s="4" t="s">
        <v>578</v>
      </c>
      <c r="B245" s="4" t="s">
        <v>579</v>
      </c>
    </row>
    <row r="246" spans="1:6">
      <c r="A246" s="4" t="s">
        <v>240</v>
      </c>
      <c r="B246" s="6" t="n">
        <v>7600</v>
      </c>
    </row>
    <row r="247" spans="1:6">
      <c r="A247" s="4" t="s">
        <v>580</v>
      </c>
    </row>
    <row r="248" spans="1:6">
      <c r="A248" s="3" t="s">
        <v>496</v>
      </c>
    </row>
    <row r="249" spans="1:6">
      <c r="A249" s="4" t="s">
        <v>499</v>
      </c>
      <c r="B249" s="5" t="n">
        <v>0</v>
      </c>
      <c r="C249" s="5" t="n">
        <v>0</v>
      </c>
      <c r="E249" s="5" t="n">
        <v>0</v>
      </c>
    </row>
    <row r="250" spans="1:6">
      <c r="A250" s="4" t="s">
        <v>500</v>
      </c>
      <c r="B250" s="5" t="n">
        <v>0</v>
      </c>
      <c r="C250" s="5" t="n">
        <v>0</v>
      </c>
      <c r="E250" s="5" t="n">
        <v>0</v>
      </c>
    </row>
    <row r="251" spans="1:6">
      <c r="A251" s="4" t="s">
        <v>581</v>
      </c>
    </row>
    <row r="252" spans="1:6">
      <c r="A252" s="3" t="s">
        <v>496</v>
      </c>
    </row>
    <row r="253" spans="1:6">
      <c r="A253" s="4" t="s">
        <v>556</v>
      </c>
      <c r="C253" s="6" t="n">
        <v>11500</v>
      </c>
    </row>
    <row r="254" spans="1:6">
      <c r="A254" s="4" t="s">
        <v>582</v>
      </c>
    </row>
    <row r="255" spans="1:6">
      <c r="A255" s="3" t="s">
        <v>496</v>
      </c>
    </row>
    <row r="256" spans="1:6">
      <c r="A256" s="4" t="s">
        <v>499</v>
      </c>
      <c r="B256" s="5" t="n">
        <v>3</v>
      </c>
      <c r="C256" s="5" t="n">
        <v>3</v>
      </c>
      <c r="E256" s="5" t="n">
        <v>3</v>
      </c>
    </row>
    <row r="257" spans="1:6">
      <c r="A257" s="4" t="s">
        <v>500</v>
      </c>
      <c r="B257" s="5" t="n">
        <v>74180</v>
      </c>
      <c r="C257" s="5" t="n">
        <v>74180</v>
      </c>
      <c r="E257" s="5" t="n">
        <v>74180</v>
      </c>
    </row>
    <row r="258" spans="1:6">
      <c r="A258" s="4" t="s">
        <v>583</v>
      </c>
    </row>
    <row r="259" spans="1:6">
      <c r="A259" s="3" t="s">
        <v>496</v>
      </c>
    </row>
    <row r="260" spans="1:6">
      <c r="A260" s="4" t="s">
        <v>556</v>
      </c>
      <c r="C260" s="6" t="n">
        <v>10200</v>
      </c>
    </row>
    <row r="261" spans="1:6">
      <c r="A261" s="4" t="s">
        <v>584</v>
      </c>
    </row>
    <row r="262" spans="1:6">
      <c r="A262" s="3" t="s">
        <v>496</v>
      </c>
    </row>
    <row r="263" spans="1:6">
      <c r="A263" s="4" t="s">
        <v>552</v>
      </c>
      <c r="E263" s="6" t="n">
        <v>2000</v>
      </c>
    </row>
    <row r="264" spans="1:6">
      <c r="A264" s="4" t="s">
        <v>585</v>
      </c>
    </row>
    <row r="265" spans="1:6">
      <c r="A265" s="3" t="s">
        <v>496</v>
      </c>
    </row>
    <row r="266" spans="1:6">
      <c r="A266" s="4" t="s">
        <v>499</v>
      </c>
      <c r="B266" s="5" t="n">
        <v>8</v>
      </c>
      <c r="C266" s="5" t="n">
        <v>8</v>
      </c>
      <c r="E266" s="5" t="n">
        <v>8</v>
      </c>
    </row>
    <row r="267" spans="1:6">
      <c r="A267" s="4" t="s">
        <v>500</v>
      </c>
      <c r="B267" s="5" t="n">
        <v>524645</v>
      </c>
      <c r="C267" s="5" t="n">
        <v>524645</v>
      </c>
      <c r="E267" s="5" t="n">
        <v>524645</v>
      </c>
    </row>
    <row r="268" spans="1:6">
      <c r="A268" s="4" t="s">
        <v>586</v>
      </c>
    </row>
    <row r="269" spans="1:6">
      <c r="A269" s="3" t="s">
        <v>496</v>
      </c>
    </row>
    <row r="270" spans="1:6">
      <c r="A270" s="4" t="s">
        <v>502</v>
      </c>
      <c r="B270" s="11" t="n">
        <v>42.9</v>
      </c>
      <c r="C270" s="11" t="n">
        <v>42.9</v>
      </c>
      <c r="E270" s="11" t="n">
        <v>42.9</v>
      </c>
    </row>
    <row r="271" spans="1:6">
      <c r="A271" s="4" t="s">
        <v>587</v>
      </c>
    </row>
    <row r="272" spans="1:6">
      <c r="A272" s="3" t="s">
        <v>496</v>
      </c>
    </row>
    <row r="273" spans="1:6">
      <c r="A273" s="4" t="s">
        <v>556</v>
      </c>
      <c r="E273" s="6" t="n">
        <v>214470</v>
      </c>
    </row>
    <row r="274" spans="1:6">
      <c r="A274" s="4" t="s">
        <v>588</v>
      </c>
    </row>
    <row r="275" spans="1:6">
      <c r="A275" s="3" t="s">
        <v>496</v>
      </c>
    </row>
    <row r="276" spans="1:6">
      <c r="A276" s="4" t="s">
        <v>499</v>
      </c>
      <c r="B276" s="5" t="n">
        <v>0</v>
      </c>
      <c r="C276" s="5" t="n">
        <v>0</v>
      </c>
      <c r="E276" s="5" t="n">
        <v>0</v>
      </c>
    </row>
    <row r="277" spans="1:6">
      <c r="A277" s="4" t="s">
        <v>500</v>
      </c>
      <c r="B277" s="5" t="n">
        <v>0</v>
      </c>
      <c r="C277" s="5" t="n">
        <v>0</v>
      </c>
      <c r="E277" s="5" t="n">
        <v>0</v>
      </c>
    </row>
    <row r="278" spans="1:6">
      <c r="A278" s="4" t="s">
        <v>589</v>
      </c>
    </row>
    <row r="279" spans="1:6">
      <c r="A279" s="3" t="s">
        <v>496</v>
      </c>
    </row>
    <row r="280" spans="1:6">
      <c r="A280" s="4" t="s">
        <v>502</v>
      </c>
      <c r="B280" s="11" t="n">
        <v>11.3</v>
      </c>
      <c r="C280" s="11" t="n">
        <v>11.3</v>
      </c>
      <c r="E280" s="11" t="n">
        <v>11.3</v>
      </c>
    </row>
    <row r="281" spans="1:6">
      <c r="A281" s="4" t="s">
        <v>590</v>
      </c>
    </row>
    <row r="282" spans="1:6">
      <c r="A282" s="3" t="s">
        <v>496</v>
      </c>
    </row>
    <row r="283" spans="1:6">
      <c r="A283" s="4" t="s">
        <v>556</v>
      </c>
      <c r="E283" s="6" t="n">
        <v>2865</v>
      </c>
    </row>
    <row r="284" spans="1:6">
      <c r="A284" s="4" t="s">
        <v>591</v>
      </c>
    </row>
    <row r="285" spans="1:6">
      <c r="A285" s="3" t="s">
        <v>496</v>
      </c>
    </row>
    <row r="286" spans="1:6">
      <c r="A286" s="4" t="s">
        <v>499</v>
      </c>
      <c r="B286" s="5" t="n">
        <v>3</v>
      </c>
      <c r="C286" s="5" t="n">
        <v>3</v>
      </c>
      <c r="E286" s="5" t="n">
        <v>3</v>
      </c>
    </row>
    <row r="287" spans="1:6">
      <c r="A287" s="4" t="s">
        <v>500</v>
      </c>
      <c r="B287" s="5" t="n">
        <v>150751</v>
      </c>
      <c r="C287" s="5" t="n">
        <v>150751</v>
      </c>
      <c r="E287" s="5" t="n">
        <v>150751</v>
      </c>
    </row>
    <row r="288" spans="1:6">
      <c r="A288" s="4" t="s">
        <v>592</v>
      </c>
    </row>
    <row r="289" spans="1:6">
      <c r="A289" s="3" t="s">
        <v>496</v>
      </c>
    </row>
    <row r="290" spans="1:6">
      <c r="A290" s="4" t="s">
        <v>502</v>
      </c>
      <c r="B290" s="5" t="n">
        <v>0</v>
      </c>
      <c r="C290" s="5" t="n">
        <v>0</v>
      </c>
      <c r="E290" s="5" t="n">
        <v>0</v>
      </c>
    </row>
    <row r="291" spans="1:6">
      <c r="A291" s="4" t="s">
        <v>593</v>
      </c>
    </row>
    <row r="292" spans="1:6">
      <c r="A292" s="3" t="s">
        <v>496</v>
      </c>
    </row>
    <row r="293" spans="1:6">
      <c r="A293" s="4" t="s">
        <v>249</v>
      </c>
      <c r="E293" s="6" t="n">
        <v>23400</v>
      </c>
    </row>
    <row r="294" spans="1:6">
      <c r="A294" s="4" t="s">
        <v>594</v>
      </c>
    </row>
    <row r="295" spans="1:6">
      <c r="A295" s="3" t="s">
        <v>496</v>
      </c>
    </row>
    <row r="296" spans="1:6">
      <c r="A296" s="4" t="s">
        <v>499</v>
      </c>
      <c r="B296" s="5" t="n">
        <v>0</v>
      </c>
      <c r="C296" s="5" t="n">
        <v>0</v>
      </c>
      <c r="E296" s="5" t="n">
        <v>0</v>
      </c>
    </row>
    <row r="297" spans="1:6">
      <c r="A297" s="4" t="s">
        <v>500</v>
      </c>
      <c r="B297" s="5" t="n">
        <v>0</v>
      </c>
      <c r="C297" s="5" t="n">
        <v>0</v>
      </c>
      <c r="E297" s="5" t="n">
        <v>0</v>
      </c>
    </row>
    <row r="298" spans="1:6">
      <c r="A298" s="4" t="s">
        <v>595</v>
      </c>
    </row>
    <row r="299" spans="1:6">
      <c r="A299" s="3" t="s">
        <v>496</v>
      </c>
    </row>
    <row r="300" spans="1:6">
      <c r="A300" s="4" t="s">
        <v>502</v>
      </c>
      <c r="B300" s="5" t="n">
        <v>4</v>
      </c>
      <c r="C300" s="5" t="n">
        <v>4</v>
      </c>
      <c r="E300" s="5" t="n">
        <v>4</v>
      </c>
    </row>
    <row r="301" spans="1:6">
      <c r="A301" s="4" t="s">
        <v>596</v>
      </c>
    </row>
    <row r="302" spans="1:6">
      <c r="A302" s="3" t="s">
        <v>496</v>
      </c>
    </row>
    <row r="303" spans="1:6">
      <c r="A303" s="4" t="s">
        <v>249</v>
      </c>
      <c r="E303" s="6" t="n">
        <v>1505</v>
      </c>
    </row>
    <row r="304" spans="1:6">
      <c r="A304" s="4" t="s">
        <v>597</v>
      </c>
    </row>
    <row r="305" spans="1:6">
      <c r="A305" s="3" t="s">
        <v>496</v>
      </c>
    </row>
    <row r="306" spans="1:6">
      <c r="A306" s="4" t="s">
        <v>499</v>
      </c>
      <c r="B306" s="5" t="n">
        <v>1</v>
      </c>
      <c r="C306" s="5" t="n">
        <v>1</v>
      </c>
      <c r="E306" s="5" t="n">
        <v>1</v>
      </c>
    </row>
    <row r="307" spans="1:6">
      <c r="A307" s="4" t="s">
        <v>500</v>
      </c>
      <c r="B307" s="5" t="n">
        <v>153242</v>
      </c>
      <c r="C307" s="5" t="n">
        <v>153242</v>
      </c>
      <c r="E307" s="5" t="n">
        <v>153242</v>
      </c>
    </row>
    <row r="308" spans="1:6">
      <c r="A308" s="4" t="s">
        <v>598</v>
      </c>
    </row>
    <row r="309" spans="1:6">
      <c r="A309" s="3" t="s">
        <v>496</v>
      </c>
    </row>
    <row r="310" spans="1:6">
      <c r="A310" s="4" t="s">
        <v>502</v>
      </c>
      <c r="B310" s="5" t="n">
        <v>0</v>
      </c>
      <c r="C310" s="5" t="n">
        <v>0</v>
      </c>
      <c r="E310" s="5" t="n">
        <v>0</v>
      </c>
    </row>
    <row r="311" spans="1:6">
      <c r="A311" s="4" t="s">
        <v>599</v>
      </c>
    </row>
    <row r="312" spans="1:6">
      <c r="A312" s="3" t="s">
        <v>496</v>
      </c>
    </row>
    <row r="313" spans="1:6">
      <c r="A313" s="4" t="s">
        <v>556</v>
      </c>
      <c r="E313" s="6" t="n">
        <v>99250</v>
      </c>
    </row>
    <row r="314" spans="1:6">
      <c r="A314" s="4" t="s">
        <v>600</v>
      </c>
    </row>
    <row r="315" spans="1:6">
      <c r="A315" s="3" t="s">
        <v>496</v>
      </c>
    </row>
    <row r="316" spans="1:6">
      <c r="A316" s="4" t="s">
        <v>502</v>
      </c>
      <c r="B316" s="11" t="n">
        <v>8.800000000000001</v>
      </c>
      <c r="C316" s="11" t="n">
        <v>8.800000000000001</v>
      </c>
      <c r="E316" s="11" t="n">
        <v>8.800000000000001</v>
      </c>
    </row>
    <row r="317" spans="1:6">
      <c r="A317" s="4" t="s">
        <v>601</v>
      </c>
    </row>
    <row r="318" spans="1:6">
      <c r="A318" s="3" t="s">
        <v>496</v>
      </c>
    </row>
    <row r="319" spans="1:6">
      <c r="A319" s="4" t="s">
        <v>502</v>
      </c>
      <c r="B319" s="5" t="n">
        <v>18</v>
      </c>
      <c r="C319" s="5" t="n">
        <v>18</v>
      </c>
      <c r="E319" s="5" t="n">
        <v>18</v>
      </c>
    </row>
    <row r="320" spans="1:6">
      <c r="A320" s="4" t="s">
        <v>602</v>
      </c>
    </row>
    <row r="321" spans="1:6">
      <c r="A321" s="3" t="s">
        <v>496</v>
      </c>
    </row>
    <row r="322" spans="1:6">
      <c r="A322" s="4" t="s">
        <v>502</v>
      </c>
      <c r="B322" s="11" t="n">
        <v>0.8</v>
      </c>
      <c r="C322" s="11" t="n">
        <v>0.8</v>
      </c>
      <c r="E322" s="11" t="n">
        <v>0.8</v>
      </c>
    </row>
    <row r="323" spans="1:6">
      <c r="A323" s="4" t="s">
        <v>603</v>
      </c>
    </row>
    <row r="324" spans="1:6">
      <c r="A324" s="3" t="s">
        <v>496</v>
      </c>
    </row>
    <row r="325" spans="1:6">
      <c r="A325" s="4" t="s">
        <v>502</v>
      </c>
      <c r="B325" s="5" t="n">
        <v>0</v>
      </c>
      <c r="C325" s="5" t="n">
        <v>0</v>
      </c>
      <c r="E325" s="5" t="n">
        <v>0</v>
      </c>
    </row>
    <row r="326" spans="1:6">
      <c r="A326" s="4" t="s">
        <v>604</v>
      </c>
    </row>
    <row r="327" spans="1:6">
      <c r="A327" s="3" t="s">
        <v>496</v>
      </c>
    </row>
    <row r="328" spans="1:6">
      <c r="A328" s="4" t="s">
        <v>499</v>
      </c>
      <c r="B328" s="5" t="n">
        <v>0</v>
      </c>
      <c r="C328" s="5" t="n">
        <v>0</v>
      </c>
      <c r="E328" s="5" t="n">
        <v>0</v>
      </c>
    </row>
    <row r="329" spans="1:6">
      <c r="A329" s="4" t="s">
        <v>500</v>
      </c>
      <c r="B329" s="5" t="n">
        <v>0</v>
      </c>
      <c r="C329" s="5" t="n">
        <v>0</v>
      </c>
      <c r="E329" s="5" t="n">
        <v>0</v>
      </c>
    </row>
    <row r="330" spans="1:6">
      <c r="A330" s="4" t="s">
        <v>605</v>
      </c>
    </row>
    <row r="331" spans="1:6">
      <c r="A331" s="3" t="s">
        <v>496</v>
      </c>
    </row>
    <row r="332" spans="1:6">
      <c r="A332" s="4" t="s">
        <v>556</v>
      </c>
      <c r="E332" s="6" t="n">
        <v>11500</v>
      </c>
    </row>
    <row r="333" spans="1:6">
      <c r="A333" s="4" t="s">
        <v>606</v>
      </c>
    </row>
    <row r="334" spans="1:6">
      <c r="A334" s="3" t="s">
        <v>496</v>
      </c>
    </row>
    <row r="335" spans="1:6">
      <c r="A335" s="4" t="s">
        <v>499</v>
      </c>
      <c r="B335" s="5" t="n">
        <v>3</v>
      </c>
      <c r="C335" s="5" t="n">
        <v>3</v>
      </c>
      <c r="E335" s="5" t="n">
        <v>3</v>
      </c>
    </row>
    <row r="336" spans="1:6">
      <c r="A336" s="4" t="s">
        <v>500</v>
      </c>
      <c r="B336" s="5" t="n">
        <v>74180</v>
      </c>
      <c r="C336" s="5" t="n">
        <v>74180</v>
      </c>
      <c r="E336" s="5" t="n">
        <v>74180</v>
      </c>
    </row>
    <row r="337" spans="1:6">
      <c r="A337" s="4" t="s">
        <v>607</v>
      </c>
    </row>
    <row r="338" spans="1:6">
      <c r="A338" s="3" t="s">
        <v>496</v>
      </c>
    </row>
    <row r="339" spans="1:6">
      <c r="A339" s="4" t="s">
        <v>556</v>
      </c>
      <c r="E339" s="6" t="n">
        <v>10200</v>
      </c>
    </row>
    <row r="340" spans="1:6">
      <c r="A340" s="4" t="s">
        <v>608</v>
      </c>
    </row>
    <row r="341" spans="1:6">
      <c r="A341" s="3" t="s">
        <v>496</v>
      </c>
    </row>
    <row r="342" spans="1:6">
      <c r="A342" s="4" t="s">
        <v>499</v>
      </c>
      <c r="B342" s="5" t="n">
        <v>0</v>
      </c>
      <c r="C342" s="5" t="n">
        <v>0</v>
      </c>
      <c r="E342" s="5" t="n">
        <v>0</v>
      </c>
    </row>
    <row r="343" spans="1:6">
      <c r="A343" s="4" t="s">
        <v>500</v>
      </c>
      <c r="B343" s="5" t="n">
        <v>0</v>
      </c>
      <c r="C343" s="5" t="n">
        <v>0</v>
      </c>
      <c r="E343" s="5" t="n">
        <v>0</v>
      </c>
    </row>
    <row r="344" spans="1:6">
      <c r="A344" s="4" t="s">
        <v>609</v>
      </c>
    </row>
    <row r="345" spans="1:6">
      <c r="A345" s="3" t="s">
        <v>496</v>
      </c>
    </row>
    <row r="346" spans="1:6">
      <c r="A346" s="4" t="s">
        <v>556</v>
      </c>
      <c r="E346" s="6" t="n">
        <v>4000</v>
      </c>
    </row>
    <row r="347" spans="1:6">
      <c r="A347" s="4" t="s">
        <v>610</v>
      </c>
    </row>
    <row r="348" spans="1:6">
      <c r="A348" s="3" t="s">
        <v>496</v>
      </c>
    </row>
    <row r="349" spans="1:6">
      <c r="A349" s="4" t="s">
        <v>499</v>
      </c>
      <c r="B349" s="5" t="n">
        <v>1</v>
      </c>
      <c r="C349" s="5" t="n">
        <v>1</v>
      </c>
      <c r="E349" s="5" t="n">
        <v>1</v>
      </c>
    </row>
    <row r="350" spans="1:6">
      <c r="A350" s="4" t="s">
        <v>500</v>
      </c>
      <c r="B350" s="5" t="n">
        <v>146472</v>
      </c>
      <c r="C350" s="5" t="n">
        <v>146472</v>
      </c>
      <c r="E350" s="5" t="n">
        <v>146472</v>
      </c>
    </row>
    <row r="351" spans="1:6">
      <c r="A351" s="4" t="s">
        <v>611</v>
      </c>
    </row>
    <row r="352" spans="1:6">
      <c r="A352" s="3" t="s">
        <v>496</v>
      </c>
    </row>
    <row r="353" spans="1:6">
      <c r="A353" s="4" t="s">
        <v>556</v>
      </c>
      <c r="E353" s="6" t="n">
        <v>6175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2</v>
      </c>
      <c r="B1" s="2" t="s">
        <v>117</v>
      </c>
      <c r="D1" s="2" t="s">
        <v>1</v>
      </c>
    </row>
    <row r="2" spans="1:5">
      <c r="B2" s="2" t="s">
        <v>2</v>
      </c>
      <c r="C2" s="2" t="s">
        <v>118</v>
      </c>
      <c r="D2" s="2" t="s">
        <v>2</v>
      </c>
      <c r="E2" s="2" t="s">
        <v>118</v>
      </c>
    </row>
    <row r="3" spans="1:5">
      <c r="A3" s="3" t="s">
        <v>613</v>
      </c>
    </row>
    <row r="4" spans="1:5">
      <c r="A4" s="4" t="s">
        <v>614</v>
      </c>
      <c r="B4" s="6" t="n">
        <v>161337000</v>
      </c>
      <c r="C4" s="6" t="n">
        <v>165931000</v>
      </c>
      <c r="D4" s="6" t="n">
        <v>318574000</v>
      </c>
      <c r="E4" s="6" t="n">
        <v>337658000</v>
      </c>
    </row>
    <row r="5" spans="1:5">
      <c r="A5" s="4" t="s">
        <v>130</v>
      </c>
      <c r="B5" s="5" t="n">
        <v>-25406000</v>
      </c>
      <c r="C5" s="5" t="n">
        <v>-21454000</v>
      </c>
      <c r="D5" s="5" t="n">
        <v>-50903000</v>
      </c>
      <c r="E5" s="5" t="n">
        <v>-42944000</v>
      </c>
    </row>
    <row r="6" spans="1:5">
      <c r="A6" s="4" t="s">
        <v>122</v>
      </c>
      <c r="B6" s="5" t="n">
        <v>978000</v>
      </c>
      <c r="C6" s="5" t="n">
        <v>19824000</v>
      </c>
      <c r="D6" s="5" t="n">
        <v>1842000</v>
      </c>
      <c r="E6" s="5" t="n">
        <v>46176000</v>
      </c>
    </row>
    <row r="7" spans="1:5">
      <c r="A7" s="4" t="s">
        <v>132</v>
      </c>
      <c r="B7" s="5" t="n">
        <v>-847000</v>
      </c>
      <c r="C7" s="5" t="n">
        <v>-79808000</v>
      </c>
      <c r="D7" s="5" t="n">
        <v>-1680000</v>
      </c>
      <c r="E7" s="5" t="n">
        <v>-107875000</v>
      </c>
    </row>
    <row r="8" spans="1:5">
      <c r="A8" s="4" t="s">
        <v>615</v>
      </c>
      <c r="B8" s="5" t="n">
        <v>-43032000</v>
      </c>
      <c r="C8" s="5" t="n">
        <v>-40076000</v>
      </c>
      <c r="D8" s="5" t="n">
        <v>-86430000</v>
      </c>
      <c r="E8" s="5" t="n">
        <v>-79582000</v>
      </c>
    </row>
    <row r="9" spans="1:5">
      <c r="A9" s="4" t="s">
        <v>133</v>
      </c>
      <c r="B9" s="5" t="n">
        <v>0</v>
      </c>
      <c r="C9" s="5" t="n">
        <v>-26000000</v>
      </c>
      <c r="D9" s="5" t="n">
        <v>-99000</v>
      </c>
      <c r="E9" s="5" t="n">
        <v>-26000000</v>
      </c>
    </row>
    <row r="10" spans="1:5">
      <c r="A10" s="4" t="s">
        <v>137</v>
      </c>
      <c r="B10" s="5" t="n">
        <v>5462000</v>
      </c>
      <c r="C10" s="5" t="n">
        <v>48584000</v>
      </c>
      <c r="D10" s="5" t="n">
        <v>5957000</v>
      </c>
      <c r="E10" s="5" t="n">
        <v>52742000</v>
      </c>
    </row>
    <row r="11" spans="1:5">
      <c r="A11" s="4" t="s">
        <v>138</v>
      </c>
      <c r="B11" s="5" t="n">
        <v>2181000</v>
      </c>
      <c r="C11" s="5" t="n">
        <v>7428000</v>
      </c>
      <c r="D11" s="5" t="n">
        <v>9190000</v>
      </c>
      <c r="E11" s="5" t="n">
        <v>14192000</v>
      </c>
    </row>
    <row r="12" spans="1:5">
      <c r="A12" s="4" t="s">
        <v>616</v>
      </c>
      <c r="B12" s="5" t="n">
        <v>-9693000</v>
      </c>
      <c r="C12" s="5" t="n">
        <v>-8832000</v>
      </c>
      <c r="D12" s="5" t="n">
        <v>-25298000</v>
      </c>
      <c r="E12" s="5" t="n">
        <v>-23159000</v>
      </c>
    </row>
    <row r="13" spans="1:5">
      <c r="A13" s="4" t="s">
        <v>617</v>
      </c>
      <c r="B13" s="5" t="n">
        <v>-3318000</v>
      </c>
      <c r="C13" s="5" t="n">
        <v>-2767000</v>
      </c>
      <c r="D13" s="5" t="n">
        <v>-6526000</v>
      </c>
      <c r="E13" s="5" t="n">
        <v>-5579000</v>
      </c>
    </row>
    <row r="14" spans="1:5">
      <c r="A14" s="4" t="s">
        <v>618</v>
      </c>
      <c r="B14" s="5" t="n">
        <v>-3256000</v>
      </c>
      <c r="C14" s="5" t="n">
        <v>-1577000</v>
      </c>
      <c r="D14" s="5" t="n">
        <v>-5524000</v>
      </c>
      <c r="E14" s="5" t="n">
        <v>-4079000</v>
      </c>
    </row>
    <row r="15" spans="1:5">
      <c r="A15" s="4" t="s">
        <v>140</v>
      </c>
      <c r="B15" s="5" t="n">
        <v>261000</v>
      </c>
      <c r="C15" s="5" t="n">
        <v>-911000</v>
      </c>
      <c r="D15" s="5" t="n">
        <v>-571000</v>
      </c>
      <c r="E15" s="5" t="n">
        <v>-1440000</v>
      </c>
    </row>
    <row r="16" spans="1:5">
      <c r="A16" s="4" t="s">
        <v>141</v>
      </c>
      <c r="B16" s="5" t="n">
        <v>54096000</v>
      </c>
      <c r="C16" s="5" t="n">
        <v>8178000</v>
      </c>
      <c r="D16" s="5" t="n">
        <v>94318000</v>
      </c>
      <c r="E16" s="5" t="n">
        <v>49395000</v>
      </c>
    </row>
    <row r="17" spans="1:5">
      <c r="A17" s="4" t="s">
        <v>619</v>
      </c>
    </row>
    <row r="18" spans="1:5">
      <c r="A18" s="3" t="s">
        <v>613</v>
      </c>
    </row>
    <row r="19" spans="1:5">
      <c r="A19" s="4" t="s">
        <v>614</v>
      </c>
      <c r="B19" s="5" t="n">
        <v>0</v>
      </c>
      <c r="C19" s="5" t="n">
        <v>0</v>
      </c>
      <c r="D19" s="5" t="n">
        <v>0</v>
      </c>
      <c r="E19" s="5" t="n">
        <v>0</v>
      </c>
    </row>
    <row r="20" spans="1:5">
      <c r="A20" s="4" t="s">
        <v>620</v>
      </c>
    </row>
    <row r="21" spans="1:5">
      <c r="A21" s="3" t="s">
        <v>613</v>
      </c>
    </row>
    <row r="22" spans="1:5">
      <c r="A22" s="4" t="s">
        <v>614</v>
      </c>
      <c r="B22" s="5" t="n">
        <v>171628000</v>
      </c>
      <c r="C22" s="5" t="n">
        <v>169483000</v>
      </c>
      <c r="D22" s="5" t="n">
        <v>342005000</v>
      </c>
      <c r="E22" s="5" t="n">
        <v>341573000</v>
      </c>
    </row>
    <row r="23" spans="1:5">
      <c r="A23" s="4" t="s">
        <v>621</v>
      </c>
      <c r="B23" s="5" t="n">
        <v>116934000</v>
      </c>
      <c r="C23" s="5" t="n">
        <v>113682000</v>
      </c>
      <c r="D23" s="5" t="n">
        <v>230315000</v>
      </c>
      <c r="E23" s="5" t="n">
        <v>229257000</v>
      </c>
    </row>
    <row r="24" spans="1:5">
      <c r="A24" s="4" t="s">
        <v>622</v>
      </c>
    </row>
    <row r="25" spans="1:5">
      <c r="A25" s="3" t="s">
        <v>613</v>
      </c>
    </row>
    <row r="26" spans="1:5">
      <c r="A26" s="4" t="s">
        <v>614</v>
      </c>
      <c r="B26" s="5" t="n">
        <v>49000</v>
      </c>
      <c r="C26" s="5" t="n">
        <v>-291000</v>
      </c>
      <c r="D26" s="5" t="n">
        <v>-178000</v>
      </c>
      <c r="E26" s="5" t="n">
        <v>-389000</v>
      </c>
    </row>
    <row r="27" spans="1:5">
      <c r="A27" s="4" t="s">
        <v>130</v>
      </c>
      <c r="B27" s="5" t="n">
        <v>-25872000</v>
      </c>
      <c r="C27" s="5" t="n">
        <v>-23202000</v>
      </c>
      <c r="D27" s="5" t="n">
        <v>-52077000</v>
      </c>
      <c r="E27" s="5" t="n">
        <v>-46661000</v>
      </c>
    </row>
    <row r="28" spans="1:5">
      <c r="A28" s="4" t="s">
        <v>615</v>
      </c>
      <c r="B28" s="5" t="n">
        <v>-31778000</v>
      </c>
      <c r="C28" s="5" t="n">
        <v>-31932000</v>
      </c>
      <c r="D28" s="5" t="n">
        <v>-65363000</v>
      </c>
      <c r="E28" s="5" t="n">
        <v>-65340000</v>
      </c>
    </row>
    <row r="29" spans="1:5">
      <c r="A29" s="4" t="s">
        <v>133</v>
      </c>
      <c r="B29" s="5" t="n">
        <v>0</v>
      </c>
      <c r="C29" s="5" t="n">
        <v>-26000000</v>
      </c>
      <c r="D29" s="5" t="n">
        <v>-99000</v>
      </c>
      <c r="E29" s="5" t="n">
        <v>-26000000</v>
      </c>
    </row>
    <row r="30" spans="1:5">
      <c r="A30" s="4" t="s">
        <v>138</v>
      </c>
      <c r="B30" s="5" t="n">
        <v>2181000</v>
      </c>
      <c r="C30" s="5" t="n">
        <v>7428000</v>
      </c>
      <c r="D30" s="5" t="n">
        <v>9190000</v>
      </c>
      <c r="E30" s="5" t="n">
        <v>14192000</v>
      </c>
    </row>
    <row r="31" spans="1:5">
      <c r="A31" s="4" t="s">
        <v>616</v>
      </c>
      <c r="B31" s="5" t="n">
        <v>9563000</v>
      </c>
      <c r="C31" s="5" t="n">
        <v>8302000</v>
      </c>
      <c r="D31" s="5" t="n">
        <v>25304000</v>
      </c>
      <c r="E31" s="5" t="n">
        <v>23054000</v>
      </c>
    </row>
    <row r="32" spans="1:5">
      <c r="A32" s="4" t="s">
        <v>617</v>
      </c>
      <c r="B32" s="5" t="n">
        <v>-3318000</v>
      </c>
      <c r="C32" s="5" t="n">
        <v>-2767000</v>
      </c>
      <c r="D32" s="5" t="n">
        <v>-6526000</v>
      </c>
      <c r="E32" s="5" t="n">
        <v>-5579000</v>
      </c>
    </row>
    <row r="33" spans="1:5">
      <c r="A33" s="4" t="s">
        <v>618</v>
      </c>
      <c r="B33" s="5" t="n">
        <v>-3256000</v>
      </c>
      <c r="C33" s="5" t="n">
        <v>-1577000</v>
      </c>
      <c r="D33" s="5" t="n">
        <v>-5524000</v>
      </c>
      <c r="E33" s="5" t="n">
        <v>-4079000</v>
      </c>
    </row>
    <row r="34" spans="1:5">
      <c r="A34" s="4" t="s">
        <v>623</v>
      </c>
      <c r="B34" s="5" t="n">
        <v>580000</v>
      </c>
      <c r="C34" s="5" t="n">
        <v>-12952000</v>
      </c>
      <c r="D34" s="5" t="n">
        <v>-6034000</v>
      </c>
      <c r="E34" s="5" t="n">
        <v>-25448000</v>
      </c>
    </row>
    <row r="35" spans="1:5">
      <c r="A35" s="4" t="s">
        <v>140</v>
      </c>
      <c r="B35" s="5" t="n">
        <v>-5000</v>
      </c>
      <c r="C35" s="5" t="n">
        <v>-6000</v>
      </c>
      <c r="D35" s="5" t="n">
        <v>5000</v>
      </c>
      <c r="E35" s="5" t="n">
        <v>-18000</v>
      </c>
    </row>
    <row r="36" spans="1:5">
      <c r="A36" s="4" t="s">
        <v>242</v>
      </c>
      <c r="B36" s="5" t="n">
        <v>2600000</v>
      </c>
      <c r="C36" s="5" t="n">
        <v>5194000</v>
      </c>
      <c r="D36" s="5" t="n">
        <v>9626000</v>
      </c>
      <c r="E36" s="5" t="n">
        <v>11046000</v>
      </c>
    </row>
    <row r="37" spans="1:5">
      <c r="A37" s="4" t="s">
        <v>624</v>
      </c>
    </row>
    <row r="38" spans="1:5">
      <c r="A38" s="3" t="s">
        <v>613</v>
      </c>
    </row>
    <row r="39" spans="1:5">
      <c r="A39" s="4" t="s">
        <v>614</v>
      </c>
      <c r="B39" s="5" t="n">
        <v>978000</v>
      </c>
      <c r="C39" s="5" t="n">
        <v>19824000</v>
      </c>
      <c r="D39" s="5" t="n">
        <v>1842000</v>
      </c>
      <c r="E39" s="5" t="n">
        <v>46176000</v>
      </c>
    </row>
    <row r="40" spans="1:5">
      <c r="A40" s="4" t="s">
        <v>625</v>
      </c>
    </row>
    <row r="41" spans="1:5">
      <c r="A41" s="3" t="s">
        <v>613</v>
      </c>
    </row>
    <row r="42" spans="1:5">
      <c r="A42" s="4" t="s">
        <v>614</v>
      </c>
      <c r="B42" s="5" t="n">
        <v>-11318000</v>
      </c>
      <c r="C42" s="5" t="n">
        <v>-23085000</v>
      </c>
      <c r="D42" s="5" t="n">
        <v>-25095000</v>
      </c>
      <c r="E42" s="5" t="n">
        <v>-49702000</v>
      </c>
    </row>
    <row r="43" spans="1:5">
      <c r="A43" s="4" t="s">
        <v>626</v>
      </c>
    </row>
    <row r="44" spans="1:5">
      <c r="A44" s="3" t="s">
        <v>613</v>
      </c>
    </row>
    <row r="45" spans="1:5">
      <c r="A45" s="4" t="s">
        <v>614</v>
      </c>
      <c r="B45" s="5" t="n">
        <v>20666000</v>
      </c>
      <c r="C45" s="5" t="n">
        <v>19513000</v>
      </c>
      <c r="D45" s="5" t="n">
        <v>40752000</v>
      </c>
      <c r="E45" s="5" t="n">
        <v>39306000</v>
      </c>
    </row>
    <row r="46" spans="1:5">
      <c r="A46" s="4" t="s">
        <v>621</v>
      </c>
      <c r="B46" s="5" t="n">
        <v>14836000</v>
      </c>
      <c r="C46" s="5" t="n">
        <v>13930000</v>
      </c>
      <c r="D46" s="5" t="n">
        <v>29281000</v>
      </c>
      <c r="E46" s="5" t="n">
        <v>27820000</v>
      </c>
    </row>
    <row r="47" spans="1:5">
      <c r="A47" s="4" t="s">
        <v>627</v>
      </c>
    </row>
    <row r="48" spans="1:5">
      <c r="A48" s="3" t="s">
        <v>613</v>
      </c>
    </row>
    <row r="49" spans="1:5">
      <c r="A49" s="4" t="s">
        <v>614</v>
      </c>
      <c r="B49" s="5" t="n">
        <v>17404000</v>
      </c>
      <c r="C49" s="5" t="n">
        <v>16622000</v>
      </c>
      <c r="D49" s="5" t="n">
        <v>34819000</v>
      </c>
      <c r="E49" s="5" t="n">
        <v>33139000</v>
      </c>
    </row>
    <row r="50" spans="1:5">
      <c r="A50" s="4" t="s">
        <v>621</v>
      </c>
      <c r="B50" s="5" t="n">
        <v>10831000</v>
      </c>
      <c r="C50" s="5" t="n">
        <v>9700000</v>
      </c>
      <c r="D50" s="5" t="n">
        <v>21144000</v>
      </c>
      <c r="E50" s="5" t="n">
        <v>19313000</v>
      </c>
    </row>
    <row r="51" spans="1:5">
      <c r="A51" s="4" t="s">
        <v>628</v>
      </c>
    </row>
    <row r="52" spans="1:5">
      <c r="A52" s="3" t="s">
        <v>613</v>
      </c>
    </row>
    <row r="53" spans="1:5">
      <c r="A53" s="4" t="s">
        <v>614</v>
      </c>
      <c r="B53" s="5" t="n">
        <v>4689000</v>
      </c>
      <c r="C53" s="5" t="n">
        <v>4547000</v>
      </c>
      <c r="D53" s="5" t="n">
        <v>9030000</v>
      </c>
      <c r="E53" s="5" t="n">
        <v>9369000</v>
      </c>
    </row>
    <row r="54" spans="1:5">
      <c r="A54" s="4" t="s">
        <v>621</v>
      </c>
      <c r="B54" s="5" t="n">
        <v>3052000</v>
      </c>
      <c r="C54" s="5" t="n">
        <v>3040000</v>
      </c>
      <c r="D54" s="5" t="n">
        <v>5819000</v>
      </c>
      <c r="E54" s="5" t="n">
        <v>6277000</v>
      </c>
    </row>
    <row r="55" spans="1:5">
      <c r="A55" s="4" t="s">
        <v>629</v>
      </c>
    </row>
    <row r="56" spans="1:5">
      <c r="A56" s="3" t="s">
        <v>613</v>
      </c>
    </row>
    <row r="57" spans="1:5">
      <c r="A57" s="4" t="s">
        <v>614</v>
      </c>
      <c r="B57" s="5" t="n">
        <v>5782000</v>
      </c>
      <c r="C57" s="5" t="n">
        <v>4678000</v>
      </c>
      <c r="D57" s="5" t="n">
        <v>11299000</v>
      </c>
      <c r="E57" s="5" t="n">
        <v>8763000</v>
      </c>
    </row>
    <row r="58" spans="1:5">
      <c r="A58" s="4" t="s">
        <v>621</v>
      </c>
      <c r="B58" s="5" t="n">
        <v>3731000</v>
      </c>
      <c r="C58" s="5" t="n">
        <v>2888000</v>
      </c>
      <c r="D58" s="5" t="n">
        <v>7268000</v>
      </c>
      <c r="E58" s="5" t="n">
        <v>5353000</v>
      </c>
    </row>
    <row r="59" spans="1:5">
      <c r="A59" s="4" t="s">
        <v>630</v>
      </c>
    </row>
    <row r="60" spans="1:5">
      <c r="A60" s="3" t="s">
        <v>613</v>
      </c>
    </row>
    <row r="61" spans="1:5">
      <c r="A61" s="4" t="s">
        <v>614</v>
      </c>
      <c r="B61" s="5" t="n">
        <v>16064000</v>
      </c>
      <c r="C61" s="5" t="n">
        <v>15862000</v>
      </c>
      <c r="D61" s="5" t="n">
        <v>32347000</v>
      </c>
      <c r="E61" s="5" t="n">
        <v>31270000</v>
      </c>
    </row>
    <row r="62" spans="1:5">
      <c r="A62" s="4" t="s">
        <v>621</v>
      </c>
      <c r="B62" s="5" t="n">
        <v>10752000</v>
      </c>
      <c r="C62" s="5" t="n">
        <v>10528000</v>
      </c>
      <c r="D62" s="5" t="n">
        <v>22161000</v>
      </c>
      <c r="E62" s="5" t="n">
        <v>21096000</v>
      </c>
    </row>
    <row r="63" spans="1:5">
      <c r="A63" s="4" t="s">
        <v>631</v>
      </c>
    </row>
    <row r="64" spans="1:5">
      <c r="A64" s="3" t="s">
        <v>613</v>
      </c>
    </row>
    <row r="65" spans="1:5">
      <c r="A65" s="4" t="s">
        <v>614</v>
      </c>
      <c r="B65" s="5" t="n">
        <v>16638000</v>
      </c>
      <c r="C65" s="5" t="n">
        <v>16091000</v>
      </c>
      <c r="D65" s="5" t="n">
        <v>32729000</v>
      </c>
      <c r="E65" s="5" t="n">
        <v>31954000</v>
      </c>
    </row>
    <row r="66" spans="1:5">
      <c r="A66" s="4" t="s">
        <v>621</v>
      </c>
      <c r="B66" s="5" t="n">
        <v>9394000</v>
      </c>
      <c r="C66" s="5" t="n">
        <v>8756000</v>
      </c>
      <c r="D66" s="5" t="n">
        <v>18193000</v>
      </c>
      <c r="E66" s="5" t="n">
        <v>18066000</v>
      </c>
    </row>
    <row r="67" spans="1:5">
      <c r="A67" s="4" t="s">
        <v>632</v>
      </c>
    </row>
    <row r="68" spans="1:5">
      <c r="A68" s="3" t="s">
        <v>613</v>
      </c>
    </row>
    <row r="69" spans="1:5">
      <c r="A69" s="4" t="s">
        <v>614</v>
      </c>
      <c r="B69" s="5" t="n">
        <v>39503000</v>
      </c>
      <c r="C69" s="5" t="n">
        <v>38525000</v>
      </c>
      <c r="D69" s="5" t="n">
        <v>79710000</v>
      </c>
      <c r="E69" s="5" t="n">
        <v>76610000</v>
      </c>
    </row>
    <row r="70" spans="1:5">
      <c r="A70" s="4" t="s">
        <v>621</v>
      </c>
      <c r="B70" s="5" t="n">
        <v>28278000</v>
      </c>
      <c r="C70" s="5" t="n">
        <v>27576000</v>
      </c>
      <c r="D70" s="5" t="n">
        <v>56818000</v>
      </c>
      <c r="E70" s="5" t="n">
        <v>54604000</v>
      </c>
    </row>
    <row r="71" spans="1:5">
      <c r="A71" s="4" t="s">
        <v>633</v>
      </c>
    </row>
    <row r="72" spans="1:5">
      <c r="A72" s="3" t="s">
        <v>613</v>
      </c>
    </row>
    <row r="73" spans="1:5">
      <c r="A73" s="4" t="s">
        <v>133</v>
      </c>
      <c r="C73" s="5" t="n">
        <v>-26000000</v>
      </c>
      <c r="E73" s="5" t="n">
        <v>-26000000</v>
      </c>
    </row>
    <row r="74" spans="1:5">
      <c r="A74" s="4" t="s">
        <v>634</v>
      </c>
    </row>
    <row r="75" spans="1:5">
      <c r="A75" s="3" t="s">
        <v>613</v>
      </c>
    </row>
    <row r="76" spans="1:5">
      <c r="A76" s="4" t="s">
        <v>614</v>
      </c>
      <c r="B76" s="5" t="n">
        <v>10925000</v>
      </c>
      <c r="C76" s="5" t="n">
        <v>10717000</v>
      </c>
      <c r="D76" s="5" t="n">
        <v>22263000</v>
      </c>
      <c r="E76" s="5" t="n">
        <v>23061000</v>
      </c>
    </row>
    <row r="77" spans="1:5">
      <c r="A77" s="4" t="s">
        <v>621</v>
      </c>
      <c r="B77" s="5" t="n">
        <v>8694000</v>
      </c>
      <c r="C77" s="5" t="n">
        <v>7921000</v>
      </c>
      <c r="D77" s="5" t="n">
        <v>17219000</v>
      </c>
      <c r="E77" s="5" t="n">
        <v>16826000</v>
      </c>
    </row>
    <row r="78" spans="1:5">
      <c r="A78" s="4" t="s">
        <v>635</v>
      </c>
    </row>
    <row r="79" spans="1:5">
      <c r="A79" s="3" t="s">
        <v>613</v>
      </c>
    </row>
    <row r="80" spans="1:5">
      <c r="A80" s="4" t="s">
        <v>614</v>
      </c>
      <c r="B80" s="5" t="n">
        <v>10600000</v>
      </c>
      <c r="C80" s="5" t="n">
        <v>7516000</v>
      </c>
      <c r="D80" s="5" t="n">
        <v>20150000</v>
      </c>
      <c r="E80" s="5" t="n">
        <v>14311000</v>
      </c>
    </row>
    <row r="81" spans="1:5">
      <c r="A81" s="4" t="s">
        <v>621</v>
      </c>
      <c r="B81" s="5" t="n">
        <v>7248000</v>
      </c>
      <c r="C81" s="5" t="n">
        <v>5765000</v>
      </c>
      <c r="D81" s="5" t="n">
        <v>14680000</v>
      </c>
      <c r="E81" s="5" t="n">
        <v>10848000</v>
      </c>
    </row>
    <row r="82" spans="1:5">
      <c r="A82" s="4" t="s">
        <v>636</v>
      </c>
    </row>
    <row r="83" spans="1:5">
      <c r="A83" s="3" t="s">
        <v>613</v>
      </c>
    </row>
    <row r="84" spans="1:5">
      <c r="A84" s="4" t="s">
        <v>614</v>
      </c>
      <c r="B84" s="5" t="n">
        <v>5959000</v>
      </c>
      <c r="C84" s="5" t="n">
        <v>3783000</v>
      </c>
      <c r="D84" s="5" t="n">
        <v>11957000</v>
      </c>
      <c r="E84" s="5" t="n">
        <v>8056000</v>
      </c>
    </row>
    <row r="85" spans="1:5">
      <c r="A85" s="4" t="s">
        <v>621</v>
      </c>
      <c r="B85" s="5" t="n">
        <v>4942000</v>
      </c>
      <c r="C85" s="5" t="n">
        <v>2311000</v>
      </c>
      <c r="D85" s="5" t="n">
        <v>8237000</v>
      </c>
      <c r="E85" s="5" t="n">
        <v>5495000</v>
      </c>
    </row>
    <row r="86" spans="1:5">
      <c r="A86" s="4" t="s">
        <v>637</v>
      </c>
    </row>
    <row r="87" spans="1:5">
      <c r="A87" s="3" t="s">
        <v>613</v>
      </c>
    </row>
    <row r="88" spans="1:5">
      <c r="A88" s="4" t="s">
        <v>614</v>
      </c>
      <c r="B88" s="5" t="n">
        <v>23398000</v>
      </c>
      <c r="C88" s="5" t="n">
        <v>31629000</v>
      </c>
      <c r="D88" s="5" t="n">
        <v>46949000</v>
      </c>
      <c r="E88" s="5" t="n">
        <v>65734000</v>
      </c>
    </row>
    <row r="89" spans="1:5">
      <c r="A89" s="4" t="s">
        <v>621</v>
      </c>
      <c r="B89" s="6" t="n">
        <v>15176000</v>
      </c>
      <c r="C89" s="6" t="n">
        <v>21267000</v>
      </c>
      <c r="D89" s="6" t="n">
        <v>29495000</v>
      </c>
      <c r="E89" s="6" t="n">
        <v>43559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8</v>
      </c>
      <c r="B1" s="2" t="s">
        <v>1</v>
      </c>
    </row>
    <row r="2" spans="1:3">
      <c r="B2" s="2" t="s">
        <v>2</v>
      </c>
      <c r="C2" s="2" t="s">
        <v>63</v>
      </c>
    </row>
    <row r="3" spans="1:3">
      <c r="A3" s="3" t="s">
        <v>613</v>
      </c>
    </row>
    <row r="4" spans="1:3">
      <c r="A4" s="4" t="s">
        <v>38</v>
      </c>
      <c r="B4" s="4" t="s">
        <v>39</v>
      </c>
    </row>
    <row r="5" spans="1:3">
      <c r="A5" s="4" t="s">
        <v>639</v>
      </c>
      <c r="B5" s="6" t="n">
        <v>6882259</v>
      </c>
      <c r="C5" s="6" t="n">
        <v>6934394</v>
      </c>
    </row>
    <row r="6" spans="1:3">
      <c r="A6" s="4" t="s">
        <v>620</v>
      </c>
    </row>
    <row r="7" spans="1:3">
      <c r="A7" s="3" t="s">
        <v>613</v>
      </c>
    </row>
    <row r="8" spans="1:3">
      <c r="A8" s="4" t="s">
        <v>639</v>
      </c>
      <c r="B8" s="5" t="n">
        <v>6814334</v>
      </c>
      <c r="C8" s="5" t="n">
        <v>6737720</v>
      </c>
    </row>
    <row r="9" spans="1:3">
      <c r="A9" s="4" t="s">
        <v>640</v>
      </c>
    </row>
    <row r="10" spans="1:3">
      <c r="A10" s="3" t="s">
        <v>613</v>
      </c>
    </row>
    <row r="11" spans="1:3">
      <c r="A11" s="4" t="s">
        <v>639</v>
      </c>
      <c r="B11" s="5" t="n">
        <v>1165094</v>
      </c>
      <c r="C11" s="5" t="n">
        <v>1153518</v>
      </c>
    </row>
    <row r="12" spans="1:3">
      <c r="A12" s="4" t="s">
        <v>622</v>
      </c>
    </row>
    <row r="13" spans="1:3">
      <c r="A13" s="3" t="s">
        <v>613</v>
      </c>
    </row>
    <row r="14" spans="1:3">
      <c r="A14" s="4" t="s">
        <v>639</v>
      </c>
      <c r="B14" s="5" t="n">
        <v>67925</v>
      </c>
      <c r="C14" s="5" t="n">
        <v>196674</v>
      </c>
    </row>
    <row r="15" spans="1:3">
      <c r="A15" s="4" t="s">
        <v>641</v>
      </c>
    </row>
    <row r="16" spans="1:3">
      <c r="A16" s="3" t="s">
        <v>613</v>
      </c>
    </row>
    <row r="17" spans="1:3">
      <c r="A17" s="4" t="s">
        <v>639</v>
      </c>
      <c r="B17" s="5" t="n">
        <v>524408</v>
      </c>
      <c r="C17" s="5" t="n">
        <v>525041</v>
      </c>
    </row>
    <row r="18" spans="1:3">
      <c r="A18" s="4" t="s">
        <v>642</v>
      </c>
    </row>
    <row r="19" spans="1:3">
      <c r="A19" s="3" t="s">
        <v>613</v>
      </c>
    </row>
    <row r="20" spans="1:3">
      <c r="A20" s="4" t="s">
        <v>639</v>
      </c>
      <c r="B20" s="5" t="n">
        <v>584471</v>
      </c>
      <c r="C20" s="5" t="n">
        <v>591792</v>
      </c>
    </row>
    <row r="21" spans="1:3">
      <c r="A21" s="4" t="s">
        <v>643</v>
      </c>
    </row>
    <row r="22" spans="1:3">
      <c r="A22" s="3" t="s">
        <v>613</v>
      </c>
    </row>
    <row r="23" spans="1:3">
      <c r="A23" s="4" t="s">
        <v>639</v>
      </c>
      <c r="B23" s="5" t="n">
        <v>133848</v>
      </c>
      <c r="C23" s="5" t="n">
        <v>131400</v>
      </c>
    </row>
    <row r="24" spans="1:3">
      <c r="A24" s="4" t="s">
        <v>644</v>
      </c>
    </row>
    <row r="25" spans="1:3">
      <c r="A25" s="3" t="s">
        <v>613</v>
      </c>
    </row>
    <row r="26" spans="1:3">
      <c r="A26" s="4" t="s">
        <v>639</v>
      </c>
      <c r="B26" s="5" t="n">
        <v>305282</v>
      </c>
      <c r="C26" s="5" t="n">
        <v>261538</v>
      </c>
    </row>
    <row r="27" spans="1:3">
      <c r="A27" s="4" t="s">
        <v>645</v>
      </c>
    </row>
    <row r="28" spans="1:3">
      <c r="A28" s="3" t="s">
        <v>613</v>
      </c>
    </row>
    <row r="29" spans="1:3">
      <c r="A29" s="4" t="s">
        <v>639</v>
      </c>
      <c r="B29" s="5" t="n">
        <v>546815</v>
      </c>
      <c r="C29" s="5" t="n">
        <v>547232</v>
      </c>
    </row>
    <row r="30" spans="1:3">
      <c r="A30" s="4" t="s">
        <v>646</v>
      </c>
    </row>
    <row r="31" spans="1:3">
      <c r="A31" s="3" t="s">
        <v>613</v>
      </c>
    </row>
    <row r="32" spans="1:3">
      <c r="A32" s="4" t="s">
        <v>639</v>
      </c>
      <c r="B32" s="5" t="n">
        <v>605443</v>
      </c>
      <c r="C32" s="5" t="n">
        <v>568756</v>
      </c>
    </row>
    <row r="33" spans="1:3">
      <c r="A33" s="4" t="s">
        <v>647</v>
      </c>
    </row>
    <row r="34" spans="1:3">
      <c r="A34" s="3" t="s">
        <v>613</v>
      </c>
    </row>
    <row r="35" spans="1:3">
      <c r="A35" s="4" t="s">
        <v>639</v>
      </c>
      <c r="B35" s="5" t="n">
        <v>1205634</v>
      </c>
      <c r="C35" s="5" t="n">
        <v>1210220</v>
      </c>
    </row>
    <row r="36" spans="1:3">
      <c r="A36" s="4" t="s">
        <v>648</v>
      </c>
    </row>
    <row r="37" spans="1:3">
      <c r="A37" s="3" t="s">
        <v>613</v>
      </c>
    </row>
    <row r="38" spans="1:3">
      <c r="A38" s="4" t="s">
        <v>639</v>
      </c>
      <c r="B38" s="5" t="n">
        <v>624370</v>
      </c>
      <c r="C38" s="5" t="n">
        <v>624373</v>
      </c>
    </row>
    <row r="39" spans="1:3">
      <c r="A39" s="4" t="s">
        <v>649</v>
      </c>
    </row>
    <row r="40" spans="1:3">
      <c r="A40" s="3" t="s">
        <v>613</v>
      </c>
    </row>
    <row r="41" spans="1:3">
      <c r="A41" s="4" t="s">
        <v>639</v>
      </c>
      <c r="B41" s="5" t="n">
        <v>713262</v>
      </c>
      <c r="C41" s="5" t="n">
        <v>660688</v>
      </c>
    </row>
    <row r="42" spans="1:3">
      <c r="A42" s="4" t="s">
        <v>636</v>
      </c>
    </row>
    <row r="43" spans="1:3">
      <c r="A43" s="3" t="s">
        <v>613</v>
      </c>
    </row>
    <row r="44" spans="1:3">
      <c r="A44" s="4" t="s">
        <v>639</v>
      </c>
      <c r="B44" s="6" t="n">
        <v>405707</v>
      </c>
      <c r="C44" s="6" t="n">
        <v>4631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4"/>
    <col customWidth="1" max="7" min="7" width="18"/>
    <col customWidth="1" max="8" min="8" width="18"/>
  </cols>
  <sheetData>
    <row r="1" spans="1:8">
      <c r="A1" s="1" t="s">
        <v>650</v>
      </c>
      <c r="B1" s="2" t="s">
        <v>117</v>
      </c>
      <c r="D1" s="2" t="s">
        <v>1</v>
      </c>
    </row>
    <row r="2" spans="1:8">
      <c r="B2" s="2" t="s">
        <v>651</v>
      </c>
      <c r="C2" s="2" t="s">
        <v>495</v>
      </c>
      <c r="D2" s="2" t="s">
        <v>651</v>
      </c>
      <c r="E2" s="2" t="s">
        <v>495</v>
      </c>
      <c r="F2" s="2" t="s">
        <v>652</v>
      </c>
      <c r="G2" s="2" t="s">
        <v>653</v>
      </c>
      <c r="H2" s="2" t="s">
        <v>654</v>
      </c>
    </row>
    <row r="3" spans="1:8">
      <c r="A3" s="3" t="s">
        <v>655</v>
      </c>
    </row>
    <row r="4" spans="1:8">
      <c r="A4" s="4" t="s">
        <v>140</v>
      </c>
      <c r="B4" s="6" t="n">
        <v>261</v>
      </c>
      <c r="C4" s="6" t="n">
        <v>-911</v>
      </c>
      <c r="D4" s="6" t="n">
        <v>-571</v>
      </c>
      <c r="E4" s="6" t="n">
        <v>-1440</v>
      </c>
    </row>
    <row r="5" spans="1:8">
      <c r="A5" s="4" t="s">
        <v>240</v>
      </c>
      <c r="D5" s="5" t="n">
        <v>-7618</v>
      </c>
      <c r="E5" s="5" t="n">
        <v>0</v>
      </c>
    </row>
    <row r="6" spans="1:8">
      <c r="A6" s="4" t="s">
        <v>656</v>
      </c>
      <c r="B6" s="5" t="n">
        <v>41200</v>
      </c>
      <c r="C6" s="5" t="n">
        <v>200</v>
      </c>
      <c r="D6" s="5" t="n">
        <v>50100</v>
      </c>
      <c r="E6" s="5" t="n">
        <v>-89800</v>
      </c>
    </row>
    <row r="7" spans="1:8">
      <c r="A7" s="4" t="s">
        <v>142</v>
      </c>
      <c r="B7" s="5" t="n">
        <v>48239</v>
      </c>
      <c r="C7" s="5" t="n">
        <v>12712</v>
      </c>
      <c r="D7" s="5" t="n">
        <v>63766</v>
      </c>
      <c r="E7" s="5" t="n">
        <v>115220</v>
      </c>
    </row>
    <row r="8" spans="1:8">
      <c r="A8" s="4" t="s">
        <v>144</v>
      </c>
      <c r="B8" s="5" t="n">
        <v>-123</v>
      </c>
      <c r="C8" s="5" t="n">
        <v>-691</v>
      </c>
      <c r="D8" s="5" t="n">
        <v>-167</v>
      </c>
      <c r="E8" s="5" t="n">
        <v>-778</v>
      </c>
    </row>
    <row r="9" spans="1:8">
      <c r="A9" s="4" t="s">
        <v>657</v>
      </c>
      <c r="B9" s="5" t="n">
        <v>47005</v>
      </c>
      <c r="C9" s="5" t="n">
        <v>12306</v>
      </c>
      <c r="D9" s="5" t="n">
        <v>62100</v>
      </c>
      <c r="E9" s="5" t="n">
        <v>112348</v>
      </c>
    </row>
    <row r="10" spans="1:8">
      <c r="A10" s="4" t="s">
        <v>169</v>
      </c>
    </row>
    <row r="11" spans="1:8">
      <c r="A11" s="3" t="s">
        <v>658</v>
      </c>
    </row>
    <row r="12" spans="1:8">
      <c r="A12" s="4" t="s">
        <v>659</v>
      </c>
      <c r="B12" s="5" t="n">
        <v>2100</v>
      </c>
      <c r="C12" s="5" t="n">
        <v>11200</v>
      </c>
      <c r="D12" s="5" t="n">
        <v>3500</v>
      </c>
      <c r="E12" s="5" t="n">
        <v>27400</v>
      </c>
    </row>
    <row r="13" spans="1:8">
      <c r="A13" s="3" t="s">
        <v>655</v>
      </c>
    </row>
    <row r="14" spans="1:8">
      <c r="A14" s="4" t="s">
        <v>660</v>
      </c>
      <c r="B14" s="5" t="n">
        <v>11318</v>
      </c>
      <c r="C14" s="5" t="n">
        <v>23085</v>
      </c>
      <c r="D14" s="5" t="n">
        <v>25095</v>
      </c>
      <c r="E14" s="5" t="n">
        <v>49702</v>
      </c>
    </row>
    <row r="15" spans="1:8">
      <c r="A15" s="4" t="s">
        <v>661</v>
      </c>
      <c r="B15" s="5" t="n">
        <v>-3452</v>
      </c>
      <c r="C15" s="5" t="n">
        <v>-5253</v>
      </c>
      <c r="D15" s="5" t="n">
        <v>-7787</v>
      </c>
      <c r="E15" s="5" t="n">
        <v>-11952</v>
      </c>
    </row>
    <row r="16" spans="1:8">
      <c r="A16" s="4" t="s">
        <v>131</v>
      </c>
      <c r="B16" s="5" t="n">
        <v>-62</v>
      </c>
      <c r="C16" s="5" t="n">
        <v>-3073</v>
      </c>
      <c r="D16" s="5" t="n">
        <v>-2129</v>
      </c>
      <c r="E16" s="5" t="n">
        <v>-8472</v>
      </c>
    </row>
    <row r="17" spans="1:8">
      <c r="A17" s="4" t="s">
        <v>133</v>
      </c>
      <c r="B17" s="5" t="n">
        <v>-4018</v>
      </c>
      <c r="C17" s="5" t="n">
        <v>0</v>
      </c>
      <c r="D17" s="5" t="n">
        <v>-14292</v>
      </c>
      <c r="E17" s="5" t="n">
        <v>0</v>
      </c>
    </row>
    <row r="18" spans="1:8">
      <c r="A18" s="4" t="s">
        <v>662</v>
      </c>
      <c r="B18" s="5" t="n">
        <v>-39</v>
      </c>
      <c r="C18" s="5" t="n">
        <v>-29</v>
      </c>
      <c r="D18" s="5" t="n">
        <v>-60</v>
      </c>
      <c r="E18" s="5" t="n">
        <v>-58</v>
      </c>
    </row>
    <row r="19" spans="1:8">
      <c r="A19" s="4" t="s">
        <v>140</v>
      </c>
      <c r="B19" s="5" t="n">
        <v>-261</v>
      </c>
      <c r="C19" s="5" t="n">
        <v>-30</v>
      </c>
      <c r="D19" s="5" t="n">
        <v>-293</v>
      </c>
      <c r="E19" s="5" t="n">
        <v>-55</v>
      </c>
    </row>
    <row r="20" spans="1:8">
      <c r="A20" s="4" t="s">
        <v>240</v>
      </c>
      <c r="B20" s="5" t="n">
        <v>-7618</v>
      </c>
      <c r="C20" s="5" t="n">
        <v>0</v>
      </c>
      <c r="D20" s="5" t="n">
        <v>-7618</v>
      </c>
      <c r="E20" s="5" t="n">
        <v>0</v>
      </c>
    </row>
    <row r="21" spans="1:8">
      <c r="A21" s="4" t="s">
        <v>130</v>
      </c>
      <c r="B21" s="5" t="n">
        <v>-466</v>
      </c>
      <c r="C21" s="5" t="n">
        <v>-1748</v>
      </c>
      <c r="D21" s="5" t="n">
        <v>-1174</v>
      </c>
      <c r="E21" s="5" t="n">
        <v>-3717</v>
      </c>
    </row>
    <row r="22" spans="1:8">
      <c r="A22" s="4" t="s">
        <v>656</v>
      </c>
      <c r="B22" s="5" t="n">
        <v>52837</v>
      </c>
      <c r="C22" s="5" t="n">
        <v>-240</v>
      </c>
      <c r="D22" s="5" t="n">
        <v>72024</v>
      </c>
      <c r="E22" s="5" t="n">
        <v>89772</v>
      </c>
    </row>
    <row r="23" spans="1:8">
      <c r="A23" s="4" t="s">
        <v>142</v>
      </c>
      <c r="B23" s="5" t="n">
        <v>48239</v>
      </c>
      <c r="C23" s="5" t="n">
        <v>12712</v>
      </c>
      <c r="D23" s="5" t="n">
        <v>63766</v>
      </c>
      <c r="E23" s="5" t="n">
        <v>115220</v>
      </c>
    </row>
    <row r="24" spans="1:8">
      <c r="A24" s="4" t="s">
        <v>100</v>
      </c>
      <c r="B24" s="5" t="n">
        <v>-1114</v>
      </c>
      <c r="C24" s="5" t="n">
        <v>-296</v>
      </c>
      <c r="D24" s="5" t="n">
        <v>-1479</v>
      </c>
      <c r="E24" s="5" t="n">
        <v>-2685</v>
      </c>
    </row>
    <row r="25" spans="1:8">
      <c r="A25" s="4" t="s">
        <v>144</v>
      </c>
      <c r="B25" s="5" t="n">
        <v>-120</v>
      </c>
      <c r="C25" s="5" t="n">
        <v>-110</v>
      </c>
      <c r="D25" s="5" t="n">
        <v>-187</v>
      </c>
      <c r="E25" s="5" t="n">
        <v>-187</v>
      </c>
    </row>
    <row r="26" spans="1:8">
      <c r="A26" s="4" t="s">
        <v>657</v>
      </c>
      <c r="B26" s="6" t="n">
        <v>47005</v>
      </c>
      <c r="C26" s="6" t="n">
        <v>12306</v>
      </c>
      <c r="D26" s="6" t="n">
        <v>62100</v>
      </c>
      <c r="E26" s="6" t="n">
        <v>112348</v>
      </c>
    </row>
    <row r="27" spans="1:8">
      <c r="A27" s="4" t="s">
        <v>663</v>
      </c>
    </row>
    <row r="28" spans="1:8">
      <c r="A28" s="3" t="s">
        <v>658</v>
      </c>
    </row>
    <row r="29" spans="1:8">
      <c r="A29" s="4" t="s">
        <v>499</v>
      </c>
      <c r="G29" s="5" t="n">
        <v>14</v>
      </c>
    </row>
    <row r="30" spans="1:8">
      <c r="A30" s="4" t="s">
        <v>664</v>
      </c>
    </row>
    <row r="31" spans="1:8">
      <c r="A31" s="3" t="s">
        <v>658</v>
      </c>
    </row>
    <row r="32" spans="1:8">
      <c r="A32" s="4" t="s">
        <v>499</v>
      </c>
      <c r="G32" s="5" t="n">
        <v>2</v>
      </c>
    </row>
    <row r="33" spans="1:8">
      <c r="A33" s="4" t="s">
        <v>665</v>
      </c>
    </row>
    <row r="34" spans="1:8">
      <c r="A34" s="3" t="s">
        <v>658</v>
      </c>
    </row>
    <row r="35" spans="1:8">
      <c r="A35" s="4" t="s">
        <v>499</v>
      </c>
      <c r="G35" s="5" t="n">
        <v>1</v>
      </c>
    </row>
    <row r="36" spans="1:8">
      <c r="A36" s="4" t="s">
        <v>666</v>
      </c>
    </row>
    <row r="37" spans="1:8">
      <c r="A37" s="3" t="s">
        <v>658</v>
      </c>
    </row>
    <row r="38" spans="1:8">
      <c r="A38" s="4" t="s">
        <v>499</v>
      </c>
      <c r="G38" s="5" t="n">
        <v>8</v>
      </c>
    </row>
    <row r="39" spans="1:8">
      <c r="A39" s="4" t="s">
        <v>667</v>
      </c>
    </row>
    <row r="40" spans="1:8">
      <c r="A40" s="3" t="s">
        <v>658</v>
      </c>
    </row>
    <row r="41" spans="1:8">
      <c r="A41" s="4" t="s">
        <v>499</v>
      </c>
      <c r="G41" s="5" t="n">
        <v>1</v>
      </c>
    </row>
    <row r="42" spans="1:8">
      <c r="A42" s="4" t="s">
        <v>668</v>
      </c>
    </row>
    <row r="43" spans="1:8">
      <c r="A43" s="3" t="s">
        <v>658</v>
      </c>
    </row>
    <row r="44" spans="1:8">
      <c r="A44" s="4" t="s">
        <v>499</v>
      </c>
      <c r="G44" s="5" t="n">
        <v>2</v>
      </c>
    </row>
    <row r="45" spans="1:8">
      <c r="A45" s="4" t="s">
        <v>669</v>
      </c>
    </row>
    <row r="46" spans="1:8">
      <c r="A46" s="3" t="s">
        <v>658</v>
      </c>
    </row>
    <row r="47" spans="1:8">
      <c r="A47" s="4" t="s">
        <v>499</v>
      </c>
      <c r="G47" s="5" t="n">
        <v>8</v>
      </c>
      <c r="H47" s="5" t="n">
        <v>37</v>
      </c>
    </row>
    <row r="48" spans="1:8">
      <c r="A48" s="4" t="s">
        <v>670</v>
      </c>
    </row>
    <row r="49" spans="1:8">
      <c r="A49" s="3" t="s">
        <v>658</v>
      </c>
    </row>
    <row r="50" spans="1:8">
      <c r="A50" s="4" t="s">
        <v>499</v>
      </c>
      <c r="G50" s="5" t="n">
        <v>59</v>
      </c>
    </row>
    <row r="51" spans="1:8">
      <c r="A51" s="4" t="s">
        <v>671</v>
      </c>
    </row>
    <row r="52" spans="1:8">
      <c r="A52" s="3" t="s">
        <v>658</v>
      </c>
    </row>
    <row r="53" spans="1:8">
      <c r="A53" s="4" t="s">
        <v>499</v>
      </c>
      <c r="G53" s="5" t="n">
        <v>3</v>
      </c>
    </row>
    <row r="54" spans="1:8">
      <c r="A54" s="4" t="s">
        <v>672</v>
      </c>
    </row>
    <row r="55" spans="1:8">
      <c r="A55" s="3" t="s">
        <v>658</v>
      </c>
    </row>
    <row r="56" spans="1:8">
      <c r="A56" s="4" t="s">
        <v>499</v>
      </c>
      <c r="G56" s="5" t="n">
        <v>0</v>
      </c>
      <c r="H56" s="5" t="n">
        <v>2</v>
      </c>
    </row>
    <row r="57" spans="1:8">
      <c r="A57" s="4" t="s">
        <v>673</v>
      </c>
    </row>
    <row r="58" spans="1:8">
      <c r="A58" s="3" t="s">
        <v>658</v>
      </c>
    </row>
    <row r="59" spans="1:8">
      <c r="A59" s="4" t="s">
        <v>499</v>
      </c>
      <c r="G59" s="5" t="n">
        <v>5</v>
      </c>
    </row>
    <row r="60" spans="1:8">
      <c r="A60" s="4" t="s">
        <v>674</v>
      </c>
    </row>
    <row r="61" spans="1:8">
      <c r="A61" s="3" t="s">
        <v>658</v>
      </c>
    </row>
    <row r="62" spans="1:8">
      <c r="A62" s="4" t="s">
        <v>675</v>
      </c>
      <c r="F62" s="5" t="n">
        <v>4</v>
      </c>
      <c r="G62" s="5" t="n">
        <v>17</v>
      </c>
    </row>
    <row r="63" spans="1:8">
      <c r="A63" s="4" t="s">
        <v>502</v>
      </c>
      <c r="B63" s="5" t="n">
        <v>86</v>
      </c>
      <c r="D63" s="5" t="n">
        <v>86</v>
      </c>
    </row>
    <row r="64" spans="1:8">
      <c r="A64" s="4" t="s">
        <v>676</v>
      </c>
    </row>
    <row r="65" spans="1:8">
      <c r="A65" s="3" t="s">
        <v>658</v>
      </c>
    </row>
    <row r="66" spans="1:8">
      <c r="A66" s="4" t="s">
        <v>499</v>
      </c>
      <c r="G66" s="5" t="n">
        <v>8</v>
      </c>
      <c r="H66" s="5" t="n">
        <v>39</v>
      </c>
    </row>
    <row r="67" spans="1:8">
      <c r="A67" s="4" t="s">
        <v>677</v>
      </c>
    </row>
    <row r="68" spans="1:8">
      <c r="A68" s="3" t="s">
        <v>658</v>
      </c>
    </row>
    <row r="69" spans="1:8">
      <c r="A69" s="4" t="s">
        <v>499</v>
      </c>
      <c r="G69" s="5" t="n">
        <v>64</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4"/>
    <col customWidth="1" max="5" min="5" width="18"/>
    <col customWidth="1" max="6" min="6" width="21"/>
  </cols>
  <sheetData>
    <row r="1" spans="1:6">
      <c r="A1" s="1" t="s">
        <v>678</v>
      </c>
      <c r="B1" s="2" t="s">
        <v>679</v>
      </c>
      <c r="C1" s="2" t="s">
        <v>680</v>
      </c>
      <c r="D1" s="2" t="s">
        <v>652</v>
      </c>
      <c r="E1" s="2" t="s">
        <v>653</v>
      </c>
      <c r="F1" s="2" t="s">
        <v>395</v>
      </c>
    </row>
    <row r="2" spans="1:6">
      <c r="A2" s="3" t="s">
        <v>681</v>
      </c>
    </row>
    <row r="3" spans="1:6">
      <c r="A3" s="4" t="s">
        <v>682</v>
      </c>
      <c r="B3" s="6" t="n">
        <v>386726</v>
      </c>
      <c r="F3" s="6" t="n">
        <v>502207</v>
      </c>
    </row>
    <row r="4" spans="1:6">
      <c r="A4" s="4" t="s">
        <v>91</v>
      </c>
      <c r="B4" s="5" t="n">
        <v>19033</v>
      </c>
      <c r="F4" s="5" t="n">
        <v>21131</v>
      </c>
    </row>
    <row r="5" spans="1:6">
      <c r="A5" s="4" t="s">
        <v>683</v>
      </c>
    </row>
    <row r="6" spans="1:6">
      <c r="A6" s="3" t="s">
        <v>684</v>
      </c>
    </row>
    <row r="7" spans="1:6">
      <c r="A7" s="4" t="s">
        <v>499</v>
      </c>
      <c r="E7" s="5" t="n">
        <v>3</v>
      </c>
    </row>
    <row r="8" spans="1:6">
      <c r="A8" s="3" t="s">
        <v>681</v>
      </c>
    </row>
    <row r="9" spans="1:6">
      <c r="A9" s="4" t="s">
        <v>65</v>
      </c>
      <c r="B9" s="5" t="n">
        <v>3056</v>
      </c>
      <c r="F9" s="5" t="n">
        <v>1301</v>
      </c>
    </row>
    <row r="10" spans="1:6">
      <c r="A10" s="4" t="s">
        <v>685</v>
      </c>
      <c r="B10" s="5" t="n">
        <v>25119</v>
      </c>
      <c r="F10" s="5" t="n">
        <v>5638</v>
      </c>
    </row>
    <row r="11" spans="1:6">
      <c r="A11" s="4" t="s">
        <v>686</v>
      </c>
      <c r="B11" s="5" t="n">
        <v>0</v>
      </c>
      <c r="F11" s="5" t="n">
        <v>0</v>
      </c>
    </row>
    <row r="12" spans="1:6">
      <c r="A12" s="4" t="s">
        <v>70</v>
      </c>
      <c r="B12" s="5" t="n">
        <v>21120</v>
      </c>
      <c r="F12" s="5" t="n">
        <v>26253</v>
      </c>
    </row>
    <row r="13" spans="1:6">
      <c r="A13" s="4" t="s">
        <v>687</v>
      </c>
      <c r="B13" s="5" t="n">
        <v>-6559</v>
      </c>
      <c r="F13" s="5" t="n">
        <v>-1546</v>
      </c>
    </row>
    <row r="14" spans="1:6">
      <c r="A14" s="4" t="s">
        <v>688</v>
      </c>
      <c r="B14" s="5" t="n">
        <v>1099</v>
      </c>
      <c r="F14" s="5" t="n">
        <v>58</v>
      </c>
    </row>
    <row r="15" spans="1:6">
      <c r="A15" s="4" t="s">
        <v>689</v>
      </c>
      <c r="B15" s="5" t="n">
        <v>1153</v>
      </c>
      <c r="F15" s="5" t="n">
        <v>164</v>
      </c>
    </row>
    <row r="16" spans="1:6">
      <c r="A16" s="4" t="s">
        <v>682</v>
      </c>
      <c r="B16" s="5" t="n">
        <v>44988</v>
      </c>
      <c r="F16" s="5" t="n">
        <v>31868</v>
      </c>
    </row>
    <row r="17" spans="1:6">
      <c r="A17" s="4" t="s">
        <v>91</v>
      </c>
      <c r="B17" s="5" t="n">
        <v>2941</v>
      </c>
      <c r="F17" s="5" t="n">
        <v>141</v>
      </c>
    </row>
    <row r="18" spans="1:6">
      <c r="A18" s="4" t="s">
        <v>690</v>
      </c>
    </row>
    <row r="19" spans="1:6">
      <c r="A19" s="3" t="s">
        <v>684</v>
      </c>
    </row>
    <row r="20" spans="1:6">
      <c r="A20" s="4" t="s">
        <v>499</v>
      </c>
      <c r="E20" s="5" t="n">
        <v>14</v>
      </c>
    </row>
    <row r="21" spans="1:6">
      <c r="A21" s="3" t="s">
        <v>681</v>
      </c>
    </row>
    <row r="22" spans="1:6">
      <c r="A22" s="4" t="s">
        <v>65</v>
      </c>
      <c r="B22" s="5" t="n">
        <v>91677</v>
      </c>
      <c r="F22" s="5" t="n">
        <v>113080</v>
      </c>
    </row>
    <row r="23" spans="1:6">
      <c r="A23" s="4" t="s">
        <v>685</v>
      </c>
      <c r="B23" s="5" t="n">
        <v>253295</v>
      </c>
      <c r="F23" s="5" t="n">
        <v>384737</v>
      </c>
    </row>
    <row r="24" spans="1:6">
      <c r="A24" s="4" t="s">
        <v>686</v>
      </c>
      <c r="B24" s="5" t="n">
        <v>10269</v>
      </c>
      <c r="F24" s="5" t="n">
        <v>9597</v>
      </c>
    </row>
    <row r="25" spans="1:6">
      <c r="A25" s="4" t="s">
        <v>70</v>
      </c>
      <c r="B25" s="5" t="n">
        <v>0</v>
      </c>
      <c r="F25" s="5" t="n">
        <v>0</v>
      </c>
    </row>
    <row r="26" spans="1:6">
      <c r="A26" s="4" t="s">
        <v>687</v>
      </c>
      <c r="B26" s="5" t="n">
        <v>-36946</v>
      </c>
      <c r="F26" s="5" t="n">
        <v>-70242</v>
      </c>
    </row>
    <row r="27" spans="1:6">
      <c r="A27" s="4" t="s">
        <v>688</v>
      </c>
      <c r="B27" s="5" t="n">
        <v>10848</v>
      </c>
      <c r="F27" s="5" t="n">
        <v>13697</v>
      </c>
    </row>
    <row r="28" spans="1:6">
      <c r="A28" s="4" t="s">
        <v>689</v>
      </c>
      <c r="B28" s="5" t="n">
        <v>12595</v>
      </c>
      <c r="F28" s="5" t="n">
        <v>19470</v>
      </c>
    </row>
    <row r="29" spans="1:6">
      <c r="A29" s="4" t="s">
        <v>682</v>
      </c>
      <c r="B29" s="5" t="n">
        <v>341738</v>
      </c>
      <c r="F29" s="5" t="n">
        <v>470339</v>
      </c>
    </row>
    <row r="30" spans="1:6">
      <c r="A30" s="4" t="s">
        <v>91</v>
      </c>
      <c r="B30" s="5" t="n">
        <v>16092</v>
      </c>
      <c r="F30" s="5" t="n">
        <v>20990</v>
      </c>
    </row>
    <row r="31" spans="1:6">
      <c r="A31" s="4" t="s">
        <v>173</v>
      </c>
    </row>
    <row r="32" spans="1:6">
      <c r="A32" s="3" t="s">
        <v>684</v>
      </c>
    </row>
    <row r="33" spans="1:6">
      <c r="A33" s="4" t="s">
        <v>502</v>
      </c>
      <c r="C33" s="5" t="n">
        <v>86</v>
      </c>
    </row>
    <row r="34" spans="1:6">
      <c r="A34" s="4" t="s">
        <v>675</v>
      </c>
      <c r="D34" s="5" t="n">
        <v>4</v>
      </c>
      <c r="E34" s="5" t="n">
        <v>17</v>
      </c>
    </row>
    <row r="35" spans="1:6">
      <c r="A35" s="3" t="s">
        <v>681</v>
      </c>
    </row>
    <row r="36" spans="1:6">
      <c r="A36" s="4" t="s">
        <v>65</v>
      </c>
      <c r="B36" s="5" t="n">
        <v>94733</v>
      </c>
      <c r="F36" s="5" t="n">
        <v>114381</v>
      </c>
    </row>
    <row r="37" spans="1:6">
      <c r="A37" s="4" t="s">
        <v>685</v>
      </c>
      <c r="B37" s="5" t="n">
        <v>278414</v>
      </c>
      <c r="F37" s="5" t="n">
        <v>390375</v>
      </c>
    </row>
    <row r="38" spans="1:6">
      <c r="A38" s="4" t="s">
        <v>686</v>
      </c>
      <c r="B38" s="5" t="n">
        <v>10269</v>
      </c>
      <c r="F38" s="5" t="n">
        <v>9597</v>
      </c>
    </row>
    <row r="39" spans="1:6">
      <c r="A39" s="4" t="s">
        <v>70</v>
      </c>
      <c r="B39" s="5" t="n">
        <v>21120</v>
      </c>
      <c r="F39" s="5" t="n">
        <v>26253</v>
      </c>
    </row>
    <row r="40" spans="1:6">
      <c r="A40" s="4" t="s">
        <v>687</v>
      </c>
      <c r="B40" s="5" t="n">
        <v>-43505</v>
      </c>
      <c r="F40" s="5" t="n">
        <v>-71788</v>
      </c>
    </row>
    <row r="41" spans="1:6">
      <c r="A41" s="4" t="s">
        <v>688</v>
      </c>
      <c r="B41" s="5" t="n">
        <v>11947</v>
      </c>
      <c r="F41" s="5" t="n">
        <v>13755</v>
      </c>
    </row>
    <row r="42" spans="1:6">
      <c r="A42" s="4" t="s">
        <v>689</v>
      </c>
      <c r="B42" s="5" t="n">
        <v>13748</v>
      </c>
      <c r="F42" s="5" t="n">
        <v>19634</v>
      </c>
    </row>
    <row r="43" spans="1:6">
      <c r="A43" s="4" t="s">
        <v>682</v>
      </c>
      <c r="B43" s="5" t="n">
        <v>386726</v>
      </c>
      <c r="F43" s="5" t="n">
        <v>502207</v>
      </c>
    </row>
    <row r="44" spans="1:6">
      <c r="A44" s="4" t="s">
        <v>91</v>
      </c>
      <c r="B44" s="6" t="n">
        <v>19033</v>
      </c>
      <c r="F44" s="6" t="n">
        <v>211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91</v>
      </c>
      <c r="B1" s="2" t="s">
        <v>117</v>
      </c>
      <c r="D1" s="2" t="s">
        <v>1</v>
      </c>
    </row>
    <row r="2" spans="1:5">
      <c r="B2" s="2" t="s">
        <v>2</v>
      </c>
      <c r="C2" s="2" t="s">
        <v>118</v>
      </c>
      <c r="D2" s="2" t="s">
        <v>2</v>
      </c>
      <c r="E2" s="2" t="s">
        <v>118</v>
      </c>
    </row>
    <row r="3" spans="1:5">
      <c r="A3" s="3" t="s">
        <v>692</v>
      </c>
    </row>
    <row r="4" spans="1:5">
      <c r="A4" s="4" t="s">
        <v>133</v>
      </c>
      <c r="B4" s="6" t="n">
        <v>0</v>
      </c>
      <c r="C4" s="6" t="n">
        <v>26000000</v>
      </c>
      <c r="D4" s="6" t="n">
        <v>99000</v>
      </c>
      <c r="E4" s="6" t="n">
        <v>26000000</v>
      </c>
    </row>
    <row r="5" spans="1:5">
      <c r="A5" s="4" t="s">
        <v>693</v>
      </c>
      <c r="B5" s="5" t="n">
        <v>0</v>
      </c>
      <c r="D5" s="5" t="n">
        <v>0</v>
      </c>
    </row>
    <row r="6" spans="1:5">
      <c r="A6" s="4" t="s">
        <v>694</v>
      </c>
    </row>
    <row r="7" spans="1:5">
      <c r="A7" s="3" t="s">
        <v>692</v>
      </c>
    </row>
    <row r="8" spans="1:5">
      <c r="A8" s="4" t="s">
        <v>133</v>
      </c>
      <c r="B8" s="6" t="n">
        <v>4000000</v>
      </c>
      <c r="D8" s="6" t="n">
        <v>14400000</v>
      </c>
    </row>
    <row r="9" spans="1:5">
      <c r="A9" s="4" t="s">
        <v>633</v>
      </c>
    </row>
    <row r="10" spans="1:5">
      <c r="A10" s="3" t="s">
        <v>692</v>
      </c>
    </row>
    <row r="11" spans="1:5">
      <c r="A11" s="4" t="s">
        <v>133</v>
      </c>
      <c r="C11" s="6" t="n">
        <v>26000000</v>
      </c>
      <c r="E11" s="6" t="n">
        <v>26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7"/>
    <col customWidth="1" max="5" min="5" width="37"/>
    <col customWidth="1" max="6" min="6" width="38"/>
    <col customWidth="1" max="7" min="7" width="50"/>
    <col customWidth="1" max="8" min="8" width="48"/>
    <col customWidth="1" max="9" min="9" width="54"/>
    <col customWidth="1" max="10" min="10" width="14"/>
    <col customWidth="1" max="11" min="11" width="37"/>
    <col customWidth="1" max="12" min="12" width="52"/>
    <col customWidth="1" max="13" min="13" width="52"/>
    <col customWidth="1" max="14" min="14" width="80"/>
    <col customWidth="1" max="15" min="15" width="57"/>
    <col customWidth="1" max="16" min="16" width="64"/>
    <col customWidth="1" max="17" min="17" width="64"/>
    <col customWidth="1" max="18" min="18" width="57"/>
  </cols>
  <sheetData>
    <row r="1" spans="1:18">
      <c r="A1" s="1" t="s">
        <v>172</v>
      </c>
      <c r="B1" s="2" t="s">
        <v>173</v>
      </c>
      <c r="C1" s="2" t="s">
        <v>174</v>
      </c>
      <c r="D1" s="2" t="s">
        <v>175</v>
      </c>
      <c r="E1" s="2" t="s">
        <v>176</v>
      </c>
      <c r="F1" s="2" t="s">
        <v>177</v>
      </c>
      <c r="G1" s="2" t="s">
        <v>178</v>
      </c>
      <c r="H1" s="2" t="s">
        <v>179</v>
      </c>
      <c r="I1" s="2" t="s">
        <v>180</v>
      </c>
      <c r="J1" s="2" t="s">
        <v>168</v>
      </c>
      <c r="K1" s="2" t="s">
        <v>57</v>
      </c>
      <c r="L1" s="2" t="s">
        <v>181</v>
      </c>
      <c r="M1" s="2" t="s">
        <v>182</v>
      </c>
      <c r="N1" s="2" t="s">
        <v>183</v>
      </c>
      <c r="O1" s="2" t="s">
        <v>184</v>
      </c>
      <c r="P1" s="2" t="s">
        <v>185</v>
      </c>
      <c r="Q1" s="2" t="s">
        <v>186</v>
      </c>
      <c r="R1" s="2" t="s">
        <v>187</v>
      </c>
    </row>
    <row r="2" spans="1:18">
      <c r="A2" s="4" t="s">
        <v>188</v>
      </c>
      <c r="J2" s="5" t="n">
        <v>147450691</v>
      </c>
    </row>
    <row r="3" spans="1:18">
      <c r="A3" s="4" t="s">
        <v>189</v>
      </c>
      <c r="P3" s="5" t="n">
        <v>147450691</v>
      </c>
    </row>
    <row r="4" spans="1:18">
      <c r="A4" s="4" t="s">
        <v>190</v>
      </c>
      <c r="Q4" s="5" t="n">
        <v>3520205</v>
      </c>
    </row>
    <row r="5" spans="1:18">
      <c r="A5" s="4" t="s">
        <v>191</v>
      </c>
      <c r="B5" s="6" t="n">
        <v>3148366</v>
      </c>
      <c r="C5" s="6" t="n">
        <v>147</v>
      </c>
      <c r="D5" s="6" t="n">
        <v>3674978</v>
      </c>
      <c r="E5" s="6" t="n">
        <v>-37797</v>
      </c>
      <c r="F5" s="6" t="n">
        <v>-549970</v>
      </c>
      <c r="G5" s="6" t="n">
        <v>3087358</v>
      </c>
      <c r="H5" s="6" t="n">
        <v>56159</v>
      </c>
      <c r="I5" s="6" t="n">
        <v>4849</v>
      </c>
      <c r="L5" s="6" t="n">
        <v>3087358</v>
      </c>
      <c r="M5" s="6" t="n">
        <v>56159</v>
      </c>
      <c r="N5" s="6" t="n">
        <v>4849</v>
      </c>
      <c r="O5" s="6" t="n">
        <v>3148366</v>
      </c>
    </row>
    <row r="6" spans="1:18">
      <c r="A6" s="3" t="s">
        <v>192</v>
      </c>
    </row>
    <row r="7" spans="1:18">
      <c r="A7" s="4" t="s">
        <v>193</v>
      </c>
      <c r="B7" s="5" t="n">
        <v>4527</v>
      </c>
      <c r="C7" s="5" t="n">
        <v>1</v>
      </c>
      <c r="D7" s="5" t="n">
        <v>4526</v>
      </c>
      <c r="G7" s="5" t="n">
        <v>4527</v>
      </c>
    </row>
    <row r="8" spans="1:18">
      <c r="A8" s="4" t="s">
        <v>194</v>
      </c>
      <c r="J8" s="5" t="n">
        <v>345927</v>
      </c>
    </row>
    <row r="9" spans="1:18">
      <c r="A9" s="4" t="s">
        <v>143</v>
      </c>
      <c r="B9" s="5" t="n">
        <v>164379</v>
      </c>
      <c r="F9" s="5" t="n">
        <v>159795</v>
      </c>
      <c r="G9" s="5" t="n">
        <v>159795</v>
      </c>
      <c r="H9" s="5" t="n">
        <v>3806</v>
      </c>
      <c r="I9" s="5" t="n">
        <v>778</v>
      </c>
      <c r="L9" s="5" t="n">
        <v>159795</v>
      </c>
      <c r="M9" s="5" t="n">
        <v>3806</v>
      </c>
      <c r="N9" s="5" t="n">
        <v>778</v>
      </c>
      <c r="O9" s="5" t="n">
        <v>164379</v>
      </c>
    </row>
    <row r="10" spans="1:18">
      <c r="A10" s="4" t="s">
        <v>145</v>
      </c>
      <c r="B10" s="5" t="n">
        <v>159795</v>
      </c>
      <c r="K10" s="6" t="n">
        <v>163601</v>
      </c>
    </row>
    <row r="11" spans="1:18">
      <c r="A11" s="4" t="s">
        <v>195</v>
      </c>
      <c r="L11" s="5" t="n">
        <v>11528</v>
      </c>
      <c r="O11" s="5" t="n">
        <v>11528</v>
      </c>
    </row>
    <row r="12" spans="1:18">
      <c r="A12" s="4" t="s">
        <v>196</v>
      </c>
      <c r="P12" s="5" t="n">
        <v>345927</v>
      </c>
    </row>
    <row r="13" spans="1:18">
      <c r="A13" s="4" t="s">
        <v>197</v>
      </c>
      <c r="L13" s="5" t="n">
        <v>-118211</v>
      </c>
      <c r="M13" s="5" t="n">
        <v>-2914</v>
      </c>
      <c r="N13" s="5" t="n">
        <v>-204</v>
      </c>
      <c r="O13" s="5" t="n">
        <v>-121329</v>
      </c>
    </row>
    <row r="14" spans="1:18">
      <c r="A14" s="4" t="s">
        <v>198</v>
      </c>
      <c r="B14" s="5" t="n">
        <v>-121329</v>
      </c>
      <c r="F14" s="5" t="n">
        <v>-118211</v>
      </c>
      <c r="G14" s="5" t="n">
        <v>-118211</v>
      </c>
      <c r="H14" s="5" t="n">
        <v>-2914</v>
      </c>
      <c r="I14" s="5" t="n">
        <v>-204</v>
      </c>
    </row>
    <row r="15" spans="1:18">
      <c r="A15" s="4" t="s">
        <v>199</v>
      </c>
      <c r="B15" s="5" t="n">
        <v>7001</v>
      </c>
      <c r="D15" s="5" t="n">
        <v>7001</v>
      </c>
      <c r="G15" s="5" t="n">
        <v>7001</v>
      </c>
    </row>
    <row r="16" spans="1:18">
      <c r="A16" s="4" t="s">
        <v>200</v>
      </c>
      <c r="B16" s="5" t="n">
        <v>-6206</v>
      </c>
      <c r="E16" s="5" t="n">
        <v>-6062</v>
      </c>
      <c r="G16" s="5" t="n">
        <v>-6062</v>
      </c>
      <c r="H16" s="5" t="n">
        <v>-144</v>
      </c>
      <c r="K16" s="5" t="n">
        <v>-6206</v>
      </c>
      <c r="L16" s="5" t="n">
        <v>-6062</v>
      </c>
      <c r="M16" s="5" t="n">
        <v>-144</v>
      </c>
      <c r="O16" s="5" t="n">
        <v>-6206</v>
      </c>
    </row>
    <row r="17" spans="1:18">
      <c r="A17" s="4" t="s">
        <v>148</v>
      </c>
      <c r="B17" s="5" t="n">
        <v>487</v>
      </c>
      <c r="E17" s="5" t="n">
        <v>476</v>
      </c>
      <c r="G17" s="5" t="n">
        <v>476</v>
      </c>
      <c r="H17" s="5" t="n">
        <v>11</v>
      </c>
      <c r="K17" s="5" t="n">
        <v>487</v>
      </c>
      <c r="L17" s="5" t="n">
        <v>476</v>
      </c>
      <c r="M17" s="5" t="n">
        <v>11</v>
      </c>
      <c r="O17" s="5" t="n">
        <v>487</v>
      </c>
    </row>
    <row r="18" spans="1:18">
      <c r="A18" s="4" t="s">
        <v>201</v>
      </c>
      <c r="J18" s="5" t="n">
        <v>147796618</v>
      </c>
    </row>
    <row r="19" spans="1:18">
      <c r="A19" s="4" t="s">
        <v>202</v>
      </c>
      <c r="P19" s="5" t="n">
        <v>147796618</v>
      </c>
    </row>
    <row r="20" spans="1:18">
      <c r="A20" s="4" t="s">
        <v>203</v>
      </c>
      <c r="Q20" s="5" t="n">
        <v>3520205</v>
      </c>
    </row>
    <row r="21" spans="1:18">
      <c r="A21" s="4" t="s">
        <v>204</v>
      </c>
      <c r="B21" s="5" t="n">
        <v>3197225</v>
      </c>
      <c r="C21" s="5" t="n">
        <v>148</v>
      </c>
      <c r="D21" s="5" t="n">
        <v>3686505</v>
      </c>
      <c r="E21" s="5" t="n">
        <v>-43383</v>
      </c>
      <c r="F21" s="5" t="n">
        <v>-508386</v>
      </c>
      <c r="G21" s="5" t="n">
        <v>3134884</v>
      </c>
      <c r="H21" s="5" t="n">
        <v>56918</v>
      </c>
      <c r="I21" s="5" t="n">
        <v>5423</v>
      </c>
      <c r="L21" s="5" t="n">
        <v>3134884</v>
      </c>
      <c r="M21" s="5" t="n">
        <v>56918</v>
      </c>
      <c r="N21" s="5" t="n">
        <v>5423</v>
      </c>
      <c r="O21" s="5" t="n">
        <v>3197225</v>
      </c>
    </row>
    <row r="22" spans="1:18">
      <c r="A22" s="4" t="s">
        <v>205</v>
      </c>
      <c r="B22" s="5" t="n">
        <v>7537</v>
      </c>
      <c r="R22" s="6" t="n">
        <v>7537</v>
      </c>
    </row>
    <row r="23" spans="1:18">
      <c r="A23" s="3" t="s">
        <v>206</v>
      </c>
    </row>
    <row r="24" spans="1:18">
      <c r="A24" s="4" t="s">
        <v>207</v>
      </c>
      <c r="B24" s="5" t="n">
        <v>236</v>
      </c>
      <c r="R24" s="5" t="n">
        <v>236</v>
      </c>
    </row>
    <row r="25" spans="1:18">
      <c r="A25" s="4" t="s">
        <v>198</v>
      </c>
      <c r="B25" s="5" t="n">
        <v>-236</v>
      </c>
      <c r="R25" s="5" t="n">
        <v>-236</v>
      </c>
    </row>
    <row r="26" spans="1:18">
      <c r="A26" s="4" t="s">
        <v>208</v>
      </c>
      <c r="B26" s="5" t="n">
        <v>7537</v>
      </c>
      <c r="R26" s="5" t="n">
        <v>7537</v>
      </c>
    </row>
    <row r="27" spans="1:18">
      <c r="A27" s="4" t="s">
        <v>209</v>
      </c>
      <c r="J27" s="5" t="n">
        <v>147773141</v>
      </c>
    </row>
    <row r="28" spans="1:18">
      <c r="A28" s="4" t="s">
        <v>210</v>
      </c>
      <c r="P28" s="5" t="n">
        <v>147773141</v>
      </c>
    </row>
    <row r="29" spans="1:18">
      <c r="A29" s="4" t="s">
        <v>211</v>
      </c>
      <c r="Q29" s="5" t="n">
        <v>3520205</v>
      </c>
    </row>
    <row r="30" spans="1:18">
      <c r="A30" s="4" t="s">
        <v>212</v>
      </c>
      <c r="B30" s="5" t="n">
        <v>3248288</v>
      </c>
      <c r="C30" s="5" t="n">
        <v>148</v>
      </c>
      <c r="D30" s="5" t="n">
        <v>3683660</v>
      </c>
      <c r="E30" s="5" t="n">
        <v>-29674</v>
      </c>
      <c r="F30" s="5" t="n">
        <v>-468883</v>
      </c>
      <c r="G30" s="5" t="n">
        <v>3185251</v>
      </c>
      <c r="H30" s="5" t="n">
        <v>58186</v>
      </c>
      <c r="I30" s="5" t="n">
        <v>4851</v>
      </c>
      <c r="L30" s="5" t="n">
        <v>3185251</v>
      </c>
      <c r="M30" s="5" t="n">
        <v>58186</v>
      </c>
      <c r="N30" s="5" t="n">
        <v>4851</v>
      </c>
      <c r="O30" s="5" t="n">
        <v>3248288</v>
      </c>
    </row>
    <row r="31" spans="1:18">
      <c r="A31" s="3" t="s">
        <v>192</v>
      </c>
    </row>
    <row r="32" spans="1:18">
      <c r="A32" s="4" t="s">
        <v>193</v>
      </c>
      <c r="B32" s="5" t="n">
        <v>1260</v>
      </c>
      <c r="C32" s="5" t="n">
        <v>0</v>
      </c>
      <c r="D32" s="5" t="n">
        <v>1260</v>
      </c>
      <c r="G32" s="5" t="n">
        <v>1260</v>
      </c>
    </row>
    <row r="33" spans="1:18">
      <c r="A33" s="4" t="s">
        <v>194</v>
      </c>
      <c r="J33" s="5" t="n">
        <v>23477</v>
      </c>
    </row>
    <row r="34" spans="1:18">
      <c r="A34" s="4" t="s">
        <v>143</v>
      </c>
      <c r="B34" s="5" t="n">
        <v>20772</v>
      </c>
      <c r="F34" s="5" t="n">
        <v>19614</v>
      </c>
      <c r="G34" s="5" t="n">
        <v>19614</v>
      </c>
      <c r="H34" s="5" t="n">
        <v>467</v>
      </c>
      <c r="I34" s="5" t="n">
        <v>691</v>
      </c>
      <c r="L34" s="5" t="n">
        <v>19614</v>
      </c>
      <c r="M34" s="5" t="n">
        <v>467</v>
      </c>
      <c r="N34" s="5" t="n">
        <v>691</v>
      </c>
      <c r="O34" s="5" t="n">
        <v>20772</v>
      </c>
    </row>
    <row r="35" spans="1:18">
      <c r="A35" s="4" t="s">
        <v>145</v>
      </c>
      <c r="B35" s="5" t="n">
        <v>19614</v>
      </c>
      <c r="K35" s="5" t="n">
        <v>20081</v>
      </c>
    </row>
    <row r="36" spans="1:18">
      <c r="A36" s="4" t="s">
        <v>195</v>
      </c>
      <c r="L36" s="5" t="n">
        <v>2845</v>
      </c>
      <c r="O36" s="5" t="n">
        <v>2845</v>
      </c>
    </row>
    <row r="37" spans="1:18">
      <c r="A37" s="4" t="s">
        <v>196</v>
      </c>
      <c r="P37" s="5" t="n">
        <v>23477</v>
      </c>
    </row>
    <row r="38" spans="1:18">
      <c r="A38" s="4" t="s">
        <v>197</v>
      </c>
      <c r="L38" s="5" t="n">
        <v>-59117</v>
      </c>
      <c r="M38" s="5" t="n">
        <v>-1408</v>
      </c>
      <c r="N38" s="5" t="n">
        <v>-119</v>
      </c>
      <c r="O38" s="5" t="n">
        <v>-60644</v>
      </c>
    </row>
    <row r="39" spans="1:18">
      <c r="A39" s="4" t="s">
        <v>198</v>
      </c>
      <c r="B39" s="5" t="n">
        <v>-60644</v>
      </c>
      <c r="F39" s="5" t="n">
        <v>-59117</v>
      </c>
      <c r="G39" s="5" t="n">
        <v>-59117</v>
      </c>
      <c r="H39" s="5" t="n">
        <v>-1408</v>
      </c>
      <c r="I39" s="5" t="n">
        <v>-119</v>
      </c>
    </row>
    <row r="40" spans="1:18">
      <c r="A40" s="4" t="s">
        <v>199</v>
      </c>
      <c r="B40" s="5" t="n">
        <v>1585</v>
      </c>
      <c r="D40" s="5" t="n">
        <v>1585</v>
      </c>
      <c r="G40" s="5" t="n">
        <v>1585</v>
      </c>
    </row>
    <row r="41" spans="1:18">
      <c r="A41" s="4" t="s">
        <v>200</v>
      </c>
      <c r="B41" s="5" t="n">
        <v>-14138</v>
      </c>
      <c r="E41" s="5" t="n">
        <v>-13809</v>
      </c>
      <c r="G41" s="5" t="n">
        <v>-13809</v>
      </c>
      <c r="H41" s="5" t="n">
        <v>-329</v>
      </c>
      <c r="K41" s="5" t="n">
        <v>-14138</v>
      </c>
      <c r="L41" s="5" t="n">
        <v>-13809</v>
      </c>
      <c r="M41" s="5" t="n">
        <v>-329</v>
      </c>
      <c r="O41" s="5" t="n">
        <v>-14138</v>
      </c>
    </row>
    <row r="42" spans="1:18">
      <c r="A42" s="4" t="s">
        <v>148</v>
      </c>
      <c r="B42" s="5" t="n">
        <v>102</v>
      </c>
      <c r="E42" s="5" t="n">
        <v>100</v>
      </c>
      <c r="G42" s="5" t="n">
        <v>100</v>
      </c>
      <c r="H42" s="5" t="n">
        <v>2</v>
      </c>
      <c r="K42" s="6" t="n">
        <v>102</v>
      </c>
      <c r="L42" s="5" t="n">
        <v>100</v>
      </c>
      <c r="M42" s="5" t="n">
        <v>2</v>
      </c>
      <c r="O42" s="5" t="n">
        <v>102</v>
      </c>
    </row>
    <row r="43" spans="1:18">
      <c r="A43" s="4" t="s">
        <v>201</v>
      </c>
      <c r="J43" s="5" t="n">
        <v>147796618</v>
      </c>
    </row>
    <row r="44" spans="1:18">
      <c r="A44" s="4" t="s">
        <v>202</v>
      </c>
      <c r="P44" s="5" t="n">
        <v>147796618</v>
      </c>
    </row>
    <row r="45" spans="1:18">
      <c r="A45" s="4" t="s">
        <v>203</v>
      </c>
      <c r="Q45" s="5" t="n">
        <v>3520205</v>
      </c>
    </row>
    <row r="46" spans="1:18">
      <c r="A46" s="4" t="s">
        <v>204</v>
      </c>
      <c r="B46" s="5" t="n">
        <v>3197225</v>
      </c>
      <c r="C46" s="5" t="n">
        <v>148</v>
      </c>
      <c r="D46" s="5" t="n">
        <v>3686505</v>
      </c>
      <c r="E46" s="5" t="n">
        <v>-43383</v>
      </c>
      <c r="F46" s="5" t="n">
        <v>-508386</v>
      </c>
      <c r="G46" s="5" t="n">
        <v>3134884</v>
      </c>
      <c r="H46" s="5" t="n">
        <v>56918</v>
      </c>
      <c r="I46" s="5" t="n">
        <v>5423</v>
      </c>
      <c r="L46" s="5" t="n">
        <v>3134884</v>
      </c>
      <c r="M46" s="5" t="n">
        <v>56918</v>
      </c>
      <c r="N46" s="5" t="n">
        <v>5423</v>
      </c>
      <c r="O46" s="5" t="n">
        <v>3197225</v>
      </c>
    </row>
    <row r="47" spans="1:18">
      <c r="A47" s="4" t="s">
        <v>213</v>
      </c>
      <c r="B47" s="5" t="n">
        <v>7537</v>
      </c>
      <c r="R47" s="5" t="n">
        <v>7537</v>
      </c>
    </row>
    <row r="48" spans="1:18">
      <c r="A48" s="3" t="s">
        <v>206</v>
      </c>
    </row>
    <row r="49" spans="1:18">
      <c r="A49" s="4" t="s">
        <v>207</v>
      </c>
      <c r="B49" s="5" t="n">
        <v>118</v>
      </c>
      <c r="R49" s="5" t="n">
        <v>118</v>
      </c>
    </row>
    <row r="50" spans="1:18">
      <c r="A50" s="4" t="s">
        <v>198</v>
      </c>
      <c r="B50" s="5" t="n">
        <v>-118</v>
      </c>
      <c r="R50" s="5" t="n">
        <v>-118</v>
      </c>
    </row>
    <row r="51" spans="1:18">
      <c r="A51" s="4" t="s">
        <v>208</v>
      </c>
      <c r="B51" s="6" t="n">
        <v>7537</v>
      </c>
      <c r="R51" s="5" t="n">
        <v>7537</v>
      </c>
    </row>
    <row r="52" spans="1:18">
      <c r="A52" s="4" t="s">
        <v>214</v>
      </c>
      <c r="B52" s="5" t="n">
        <v>147899354</v>
      </c>
      <c r="J52" s="5" t="n">
        <v>147899354</v>
      </c>
      <c r="K52" s="5" t="n">
        <v>147899354</v>
      </c>
    </row>
    <row r="53" spans="1:18">
      <c r="A53" s="4" t="s">
        <v>215</v>
      </c>
      <c r="P53" s="5" t="n">
        <v>147899354</v>
      </c>
    </row>
    <row r="54" spans="1:18">
      <c r="A54" s="4" t="s">
        <v>216</v>
      </c>
      <c r="B54" s="5" t="n">
        <v>3520205</v>
      </c>
      <c r="K54" s="5" t="n">
        <v>3520205</v>
      </c>
      <c r="Q54" s="5" t="n">
        <v>3520205</v>
      </c>
    </row>
    <row r="55" spans="1:18">
      <c r="A55" s="4" t="s">
        <v>217</v>
      </c>
      <c r="B55" s="6" t="n">
        <v>3396772</v>
      </c>
      <c r="C55" s="5" t="n">
        <v>148</v>
      </c>
      <c r="D55" s="5" t="n">
        <v>3691778</v>
      </c>
      <c r="E55" s="5" t="n">
        <v>-55243</v>
      </c>
      <c r="F55" s="5" t="n">
        <v>-306822</v>
      </c>
      <c r="G55" s="5" t="n">
        <v>3329861</v>
      </c>
      <c r="H55" s="5" t="n">
        <v>61471</v>
      </c>
      <c r="I55" s="5" t="n">
        <v>5440</v>
      </c>
      <c r="K55" s="6" t="n">
        <v>3396772</v>
      </c>
      <c r="L55" s="5" t="n">
        <v>3329861</v>
      </c>
      <c r="M55" s="5" t="n">
        <v>61471</v>
      </c>
      <c r="N55" s="5" t="n">
        <v>5440</v>
      </c>
      <c r="O55" s="5" t="n">
        <v>3396772</v>
      </c>
    </row>
    <row r="56" spans="1:18">
      <c r="A56" s="3" t="s">
        <v>192</v>
      </c>
    </row>
    <row r="57" spans="1:18">
      <c r="A57" s="4" t="s">
        <v>193</v>
      </c>
      <c r="B57" s="5" t="n">
        <v>4999</v>
      </c>
      <c r="C57" s="5" t="n">
        <v>0</v>
      </c>
      <c r="D57" s="5" t="n">
        <v>4999</v>
      </c>
      <c r="G57" s="5" t="n">
        <v>4999</v>
      </c>
    </row>
    <row r="58" spans="1:18">
      <c r="A58" s="4" t="s">
        <v>194</v>
      </c>
      <c r="J58" s="5" t="n">
        <v>390773</v>
      </c>
    </row>
    <row r="59" spans="1:18">
      <c r="A59" s="4" t="s">
        <v>143</v>
      </c>
      <c r="B59" s="5" t="n">
        <v>157916</v>
      </c>
      <c r="H59" s="5" t="n">
        <v>3649</v>
      </c>
      <c r="I59" s="5" t="n">
        <v>167</v>
      </c>
      <c r="L59" s="5" t="n">
        <v>154100</v>
      </c>
      <c r="M59" s="5" t="n">
        <v>3649</v>
      </c>
      <c r="N59" s="5" t="n">
        <v>167</v>
      </c>
      <c r="O59" s="5" t="n">
        <v>157916</v>
      </c>
    </row>
    <row r="60" spans="1:18">
      <c r="A60" s="4" t="s">
        <v>145</v>
      </c>
      <c r="B60" s="5" t="n">
        <v>154100</v>
      </c>
      <c r="G60" s="5" t="n">
        <v>154100</v>
      </c>
      <c r="K60" s="5" t="n">
        <v>157749</v>
      </c>
    </row>
    <row r="61" spans="1:18">
      <c r="A61" s="4" t="s">
        <v>195</v>
      </c>
      <c r="L61" s="5" t="n">
        <v>8532</v>
      </c>
      <c r="M61" s="5" t="n">
        <v>0</v>
      </c>
      <c r="N61" s="5" t="n">
        <v>0</v>
      </c>
      <c r="O61" s="5" t="n">
        <v>8532</v>
      </c>
    </row>
    <row r="62" spans="1:18">
      <c r="A62" s="4" t="s">
        <v>196</v>
      </c>
      <c r="P62" s="5" t="n">
        <v>390773</v>
      </c>
    </row>
    <row r="63" spans="1:18">
      <c r="A63" s="4" t="s">
        <v>197</v>
      </c>
      <c r="L63" s="5" t="n">
        <v>-121589</v>
      </c>
      <c r="M63" s="5" t="n">
        <v>-3099</v>
      </c>
      <c r="N63" s="5" t="n">
        <v>-167</v>
      </c>
      <c r="O63" s="5" t="n">
        <v>-124855</v>
      </c>
    </row>
    <row r="64" spans="1:18">
      <c r="A64" s="4" t="s">
        <v>198</v>
      </c>
      <c r="B64" s="5" t="n">
        <v>-124855</v>
      </c>
      <c r="F64" s="5" t="n">
        <v>-121589</v>
      </c>
      <c r="G64" s="5" t="n">
        <v>-121589</v>
      </c>
      <c r="H64" s="5" t="n">
        <v>-3099</v>
      </c>
      <c r="I64" s="5" t="n">
        <v>-167</v>
      </c>
    </row>
    <row r="65" spans="1:18">
      <c r="A65" s="4" t="s">
        <v>199</v>
      </c>
      <c r="B65" s="5" t="n">
        <v>3533</v>
      </c>
      <c r="D65" s="5" t="n">
        <v>3533</v>
      </c>
      <c r="G65" s="5" t="n">
        <v>3533</v>
      </c>
    </row>
    <row r="66" spans="1:18">
      <c r="A66" s="4" t="s">
        <v>200</v>
      </c>
      <c r="B66" s="5" t="n">
        <v>-518</v>
      </c>
      <c r="E66" s="5" t="n">
        <v>-507</v>
      </c>
      <c r="G66" s="5" t="n">
        <v>-507</v>
      </c>
      <c r="H66" s="5" t="n">
        <v>-11</v>
      </c>
      <c r="K66" s="5" t="n">
        <v>-518</v>
      </c>
      <c r="L66" s="5" t="n">
        <v>-507</v>
      </c>
      <c r="M66" s="5" t="n">
        <v>-11</v>
      </c>
      <c r="N66" s="5" t="n">
        <v>0</v>
      </c>
      <c r="O66" s="5" t="n">
        <v>-518</v>
      </c>
    </row>
    <row r="67" spans="1:18">
      <c r="A67" s="4" t="s">
        <v>148</v>
      </c>
      <c r="B67" s="5" t="n">
        <v>-1970</v>
      </c>
      <c r="E67" s="5" t="n">
        <v>-1924</v>
      </c>
      <c r="G67" s="5" t="n">
        <v>-1924</v>
      </c>
      <c r="H67" s="5" t="n">
        <v>-46</v>
      </c>
      <c r="K67" s="6" t="n">
        <v>-1970</v>
      </c>
      <c r="L67" s="5" t="n">
        <v>-1924</v>
      </c>
      <c r="M67" s="5" t="n">
        <v>-46</v>
      </c>
      <c r="N67" s="5" t="n">
        <v>0</v>
      </c>
      <c r="O67" s="5" t="n">
        <v>-1970</v>
      </c>
    </row>
    <row r="68" spans="1:18">
      <c r="A68" s="4" t="s">
        <v>218</v>
      </c>
      <c r="B68" s="6" t="n">
        <v>-18513</v>
      </c>
      <c r="C68" s="5" t="n">
        <v>0</v>
      </c>
      <c r="D68" s="5" t="n">
        <v>-13350</v>
      </c>
      <c r="E68" s="5" t="n">
        <v>0</v>
      </c>
      <c r="F68" s="5" t="n">
        <v>0</v>
      </c>
      <c r="G68" s="5" t="n">
        <v>-13350</v>
      </c>
      <c r="H68" s="5" t="n">
        <v>0</v>
      </c>
      <c r="I68" s="5" t="n">
        <v>-5163</v>
      </c>
      <c r="L68" s="5" t="n">
        <v>-13350</v>
      </c>
      <c r="M68" s="5" t="n">
        <v>0</v>
      </c>
      <c r="N68" s="5" t="n">
        <v>-5163</v>
      </c>
      <c r="O68" s="5" t="n">
        <v>-18513</v>
      </c>
      <c r="Q68" s="6" t="n">
        <v>0</v>
      </c>
    </row>
    <row r="69" spans="1:18">
      <c r="A69" s="4" t="s">
        <v>219</v>
      </c>
      <c r="J69" s="5" t="n">
        <v>7156</v>
      </c>
      <c r="P69" s="5" t="n">
        <v>7156</v>
      </c>
    </row>
    <row r="70" spans="1:18">
      <c r="A70" s="4" t="s">
        <v>220</v>
      </c>
      <c r="D70" s="5" t="n">
        <v>125</v>
      </c>
      <c r="G70" s="5" t="n">
        <v>125</v>
      </c>
      <c r="H70" s="5" t="n">
        <v>-125</v>
      </c>
    </row>
    <row r="71" spans="1:18">
      <c r="A71" s="4" t="s">
        <v>221</v>
      </c>
      <c r="L71" s="5" t="n">
        <v>125</v>
      </c>
      <c r="M71" s="5" t="n">
        <v>-125</v>
      </c>
    </row>
    <row r="72" spans="1:18">
      <c r="A72" s="4" t="s">
        <v>222</v>
      </c>
      <c r="Q72" s="5" t="n">
        <v>-7156</v>
      </c>
    </row>
    <row r="73" spans="1:18">
      <c r="A73" s="4" t="s">
        <v>223</v>
      </c>
      <c r="J73" s="5" t="n">
        <v>148297283</v>
      </c>
      <c r="K73" s="5" t="n">
        <v>148297283</v>
      </c>
    </row>
    <row r="74" spans="1:18">
      <c r="A74" s="4" t="s">
        <v>224</v>
      </c>
      <c r="P74" s="5" t="n">
        <v>148297283</v>
      </c>
    </row>
    <row r="75" spans="1:18">
      <c r="A75" s="4" t="s">
        <v>225</v>
      </c>
      <c r="B75" s="5" t="n">
        <v>3513049</v>
      </c>
      <c r="K75" s="5" t="n">
        <v>3513049</v>
      </c>
      <c r="Q75" s="5" t="n">
        <v>3513049</v>
      </c>
    </row>
    <row r="76" spans="1:18">
      <c r="A76" s="4" t="s">
        <v>226</v>
      </c>
      <c r="B76" s="6" t="n">
        <v>3417364</v>
      </c>
      <c r="C76" s="5" t="n">
        <v>148</v>
      </c>
      <c r="D76" s="5" t="n">
        <v>3687085</v>
      </c>
      <c r="E76" s="5" t="n">
        <v>-57674</v>
      </c>
      <c r="F76" s="5" t="n">
        <v>-274311</v>
      </c>
      <c r="G76" s="5" t="n">
        <v>3355248</v>
      </c>
      <c r="H76" s="5" t="n">
        <v>61839</v>
      </c>
      <c r="I76" s="5" t="n">
        <v>277</v>
      </c>
      <c r="K76" s="6" t="n">
        <v>3417364</v>
      </c>
      <c r="L76" s="5" t="n">
        <v>3355248</v>
      </c>
      <c r="M76" s="5" t="n">
        <v>61839</v>
      </c>
      <c r="N76" s="5" t="n">
        <v>277</v>
      </c>
      <c r="O76" s="5" t="n">
        <v>3417364</v>
      </c>
    </row>
    <row r="77" spans="1:18">
      <c r="A77" s="4" t="s">
        <v>227</v>
      </c>
      <c r="B77" s="5" t="n">
        <v>7537</v>
      </c>
      <c r="K77" s="5" t="n">
        <v>7537</v>
      </c>
      <c r="R77" s="5" t="n">
        <v>7537</v>
      </c>
    </row>
    <row r="78" spans="1:18">
      <c r="A78" s="3" t="s">
        <v>206</v>
      </c>
    </row>
    <row r="79" spans="1:18">
      <c r="A79" s="4" t="s">
        <v>207</v>
      </c>
      <c r="B79" s="5" t="n">
        <v>168</v>
      </c>
      <c r="R79" s="5" t="n">
        <v>168</v>
      </c>
    </row>
    <row r="80" spans="1:18">
      <c r="A80" s="4" t="s">
        <v>198</v>
      </c>
      <c r="B80" s="5" t="n">
        <v>-168</v>
      </c>
      <c r="R80" s="5" t="n">
        <v>-168</v>
      </c>
    </row>
    <row r="81" spans="1:18">
      <c r="A81" s="4" t="s">
        <v>228</v>
      </c>
      <c r="B81" s="5" t="n">
        <v>-2200</v>
      </c>
      <c r="R81" s="5" t="n">
        <v>-2200</v>
      </c>
    </row>
    <row r="82" spans="1:18">
      <c r="A82" s="4" t="s">
        <v>229</v>
      </c>
      <c r="B82" s="5" t="n">
        <v>5337</v>
      </c>
      <c r="K82" s="5" t="n">
        <v>5337</v>
      </c>
      <c r="R82" s="5" t="n">
        <v>5337</v>
      </c>
    </row>
    <row r="83" spans="1:18">
      <c r="A83" s="4" t="s">
        <v>230</v>
      </c>
      <c r="J83" s="5" t="n">
        <v>148258042</v>
      </c>
    </row>
    <row r="84" spans="1:18">
      <c r="A84" s="4" t="s">
        <v>231</v>
      </c>
      <c r="P84" s="5" t="n">
        <v>148258042</v>
      </c>
    </row>
    <row r="85" spans="1:18">
      <c r="A85" s="4" t="s">
        <v>232</v>
      </c>
      <c r="Q85" s="5" t="n">
        <v>3520205</v>
      </c>
    </row>
    <row r="86" spans="1:18">
      <c r="A86" s="4" t="s">
        <v>233</v>
      </c>
      <c r="B86" s="5" t="n">
        <v>3398813</v>
      </c>
      <c r="C86" s="5" t="n">
        <v>148</v>
      </c>
      <c r="D86" s="5" t="n">
        <v>3697783</v>
      </c>
      <c r="E86" s="5" t="n">
        <v>-51803</v>
      </c>
      <c r="F86" s="5" t="n">
        <v>-313279</v>
      </c>
      <c r="G86" s="5" t="n">
        <v>3332849</v>
      </c>
      <c r="H86" s="5" t="n">
        <v>61280</v>
      </c>
      <c r="I86" s="5" t="n">
        <v>4684</v>
      </c>
      <c r="L86" s="5" t="n">
        <v>3332849</v>
      </c>
      <c r="M86" s="5" t="n">
        <v>61280</v>
      </c>
      <c r="N86" s="5" t="n">
        <v>4684</v>
      </c>
      <c r="O86" s="5" t="n">
        <v>3398813</v>
      </c>
    </row>
    <row r="87" spans="1:18">
      <c r="A87" s="3" t="s">
        <v>192</v>
      </c>
    </row>
    <row r="88" spans="1:18">
      <c r="A88" s="4" t="s">
        <v>193</v>
      </c>
      <c r="B88" s="5" t="n">
        <v>1090</v>
      </c>
      <c r="C88" s="5" t="n">
        <v>0</v>
      </c>
      <c r="D88" s="5" t="n">
        <v>1090</v>
      </c>
      <c r="E88" s="5" t="n">
        <v>0</v>
      </c>
      <c r="F88" s="5" t="n">
        <v>0</v>
      </c>
      <c r="G88" s="5" t="n">
        <v>1090</v>
      </c>
      <c r="H88" s="5" t="n">
        <v>0</v>
      </c>
      <c r="I88" s="5" t="n">
        <v>0</v>
      </c>
    </row>
    <row r="89" spans="1:18">
      <c r="A89" s="4" t="s">
        <v>194</v>
      </c>
      <c r="J89" s="5" t="n">
        <v>32085</v>
      </c>
    </row>
    <row r="90" spans="1:18">
      <c r="A90" s="4" t="s">
        <v>143</v>
      </c>
      <c r="B90" s="5" t="n">
        <v>102251</v>
      </c>
      <c r="C90" s="5" t="n">
        <v>0</v>
      </c>
      <c r="D90" s="5" t="n">
        <v>0</v>
      </c>
      <c r="E90" s="5" t="n">
        <v>0</v>
      </c>
      <c r="F90" s="5" t="n">
        <v>99769</v>
      </c>
      <c r="G90" s="5" t="n">
        <v>99769</v>
      </c>
      <c r="H90" s="5" t="n">
        <v>2359</v>
      </c>
      <c r="I90" s="5" t="n">
        <v>123</v>
      </c>
      <c r="L90" s="5" t="n">
        <v>99769</v>
      </c>
      <c r="M90" s="5" t="n">
        <v>2359</v>
      </c>
      <c r="N90" s="5" t="n">
        <v>123</v>
      </c>
      <c r="O90" s="5" t="n">
        <v>102251</v>
      </c>
    </row>
    <row r="91" spans="1:18">
      <c r="A91" s="4" t="s">
        <v>145</v>
      </c>
      <c r="B91" s="5" t="n">
        <v>99769</v>
      </c>
      <c r="K91" s="5" t="n">
        <v>102128</v>
      </c>
    </row>
    <row r="92" spans="1:18">
      <c r="A92" s="4" t="s">
        <v>195</v>
      </c>
      <c r="L92" s="5" t="n">
        <v>2527</v>
      </c>
      <c r="M92" s="5" t="n">
        <v>0</v>
      </c>
      <c r="N92" s="5" t="n">
        <v>0</v>
      </c>
      <c r="O92" s="5" t="n">
        <v>2527</v>
      </c>
    </row>
    <row r="93" spans="1:18">
      <c r="A93" s="4" t="s">
        <v>196</v>
      </c>
      <c r="P93" s="5" t="n">
        <v>32085</v>
      </c>
    </row>
    <row r="94" spans="1:18">
      <c r="A94" s="4" t="s">
        <v>197</v>
      </c>
      <c r="L94" s="5" t="n">
        <v>-60801</v>
      </c>
      <c r="M94" s="5" t="n">
        <v>-1536</v>
      </c>
      <c r="N94" s="5" t="n">
        <v>-123</v>
      </c>
      <c r="O94" s="5" t="n">
        <v>-62460</v>
      </c>
    </row>
    <row r="95" spans="1:18">
      <c r="A95" s="4" t="s">
        <v>198</v>
      </c>
      <c r="B95" s="5" t="n">
        <v>-62460</v>
      </c>
      <c r="C95" s="5" t="n">
        <v>0</v>
      </c>
      <c r="D95" s="5" t="n">
        <v>0</v>
      </c>
      <c r="E95" s="5" t="n">
        <v>0</v>
      </c>
      <c r="F95" s="5" t="n">
        <v>-60801</v>
      </c>
      <c r="G95" s="5" t="n">
        <v>-60801</v>
      </c>
      <c r="H95" s="5" t="n">
        <v>-1536</v>
      </c>
      <c r="I95" s="5" t="n">
        <v>-123</v>
      </c>
    </row>
    <row r="96" spans="1:18">
      <c r="A96" s="4" t="s">
        <v>199</v>
      </c>
      <c r="B96" s="5" t="n">
        <v>1437</v>
      </c>
      <c r="C96" s="5" t="n">
        <v>0</v>
      </c>
      <c r="D96" s="5" t="n">
        <v>1437</v>
      </c>
      <c r="E96" s="5" t="n">
        <v>0</v>
      </c>
      <c r="F96" s="5" t="n">
        <v>0</v>
      </c>
      <c r="G96" s="5" t="n">
        <v>1437</v>
      </c>
      <c r="H96" s="5" t="n">
        <v>0</v>
      </c>
      <c r="I96" s="5" t="n">
        <v>0</v>
      </c>
    </row>
    <row r="97" spans="1:18">
      <c r="A97" s="4" t="s">
        <v>200</v>
      </c>
      <c r="B97" s="5" t="n">
        <v>-5894</v>
      </c>
      <c r="C97" s="5" t="n">
        <v>0</v>
      </c>
      <c r="D97" s="5" t="n">
        <v>0</v>
      </c>
      <c r="E97" s="5" t="n">
        <v>-5758</v>
      </c>
      <c r="F97" s="5" t="n">
        <v>0</v>
      </c>
      <c r="G97" s="5" t="n">
        <v>-5758</v>
      </c>
      <c r="H97" s="5" t="n">
        <v>-136</v>
      </c>
      <c r="I97" s="5" t="n">
        <v>0</v>
      </c>
      <c r="K97" s="5" t="n">
        <v>-5894</v>
      </c>
      <c r="L97" s="5" t="n">
        <v>-5758</v>
      </c>
      <c r="M97" s="5" t="n">
        <v>-136</v>
      </c>
      <c r="N97" s="5" t="n">
        <v>0</v>
      </c>
      <c r="O97" s="5" t="n">
        <v>-5894</v>
      </c>
    </row>
    <row r="98" spans="1:18">
      <c r="A98" s="4" t="s">
        <v>148</v>
      </c>
      <c r="B98" s="5" t="n">
        <v>-116</v>
      </c>
      <c r="C98" s="5" t="n">
        <v>0</v>
      </c>
      <c r="D98" s="5" t="n">
        <v>0</v>
      </c>
      <c r="E98" s="5" t="n">
        <v>-113</v>
      </c>
      <c r="F98" s="5" t="n">
        <v>0</v>
      </c>
      <c r="G98" s="5" t="n">
        <v>-113</v>
      </c>
      <c r="H98" s="5" t="n">
        <v>-3</v>
      </c>
      <c r="I98" s="5" t="n">
        <v>0</v>
      </c>
      <c r="K98" s="6" t="n">
        <v>-116</v>
      </c>
      <c r="L98" s="5" t="n">
        <v>-113</v>
      </c>
      <c r="M98" s="5" t="n">
        <v>-3</v>
      </c>
      <c r="N98" s="5" t="n">
        <v>0</v>
      </c>
      <c r="O98" s="5" t="n">
        <v>-116</v>
      </c>
    </row>
    <row r="99" spans="1:18">
      <c r="A99" s="4" t="s">
        <v>218</v>
      </c>
      <c r="B99" s="5" t="n">
        <v>-17757</v>
      </c>
      <c r="C99" s="5" t="n">
        <v>0</v>
      </c>
      <c r="D99" s="5" t="n">
        <v>-13350</v>
      </c>
      <c r="E99" s="5" t="n">
        <v>0</v>
      </c>
      <c r="F99" s="5" t="n">
        <v>0</v>
      </c>
      <c r="G99" s="5" t="n">
        <v>-13350</v>
      </c>
      <c r="H99" s="5" t="n">
        <v>0</v>
      </c>
      <c r="I99" s="5" t="n">
        <v>-4407</v>
      </c>
      <c r="L99" s="5" t="n">
        <v>-13350</v>
      </c>
      <c r="M99" s="5" t="n">
        <v>0</v>
      </c>
      <c r="N99" s="5" t="n">
        <v>-4407</v>
      </c>
      <c r="O99" s="5" t="n">
        <v>-17757</v>
      </c>
    </row>
    <row r="100" spans="1:18">
      <c r="A100" s="4" t="s">
        <v>219</v>
      </c>
      <c r="J100" s="5" t="n">
        <v>7156</v>
      </c>
      <c r="P100" s="5" t="n">
        <v>7156</v>
      </c>
    </row>
    <row r="101" spans="1:18">
      <c r="A101" s="4" t="s">
        <v>220</v>
      </c>
      <c r="B101" s="6" t="n">
        <v>0</v>
      </c>
      <c r="C101" s="5" t="n">
        <v>0</v>
      </c>
      <c r="D101" s="5" t="n">
        <v>125</v>
      </c>
      <c r="E101" s="5" t="n">
        <v>0</v>
      </c>
      <c r="F101" s="5" t="n">
        <v>0</v>
      </c>
      <c r="G101" s="5" t="n">
        <v>125</v>
      </c>
      <c r="H101" s="5" t="n">
        <v>-125</v>
      </c>
      <c r="I101" s="5" t="n">
        <v>0</v>
      </c>
    </row>
    <row r="102" spans="1:18">
      <c r="A102" s="4" t="s">
        <v>221</v>
      </c>
      <c r="L102" s="5" t="n">
        <v>125</v>
      </c>
      <c r="M102" s="5" t="n">
        <v>-125</v>
      </c>
    </row>
    <row r="103" spans="1:18">
      <c r="A103" s="4" t="s">
        <v>222</v>
      </c>
      <c r="Q103" s="5" t="n">
        <v>-7156</v>
      </c>
    </row>
    <row r="104" spans="1:18">
      <c r="A104" s="4" t="s">
        <v>223</v>
      </c>
      <c r="J104" s="5" t="n">
        <v>148297283</v>
      </c>
      <c r="K104" s="5" t="n">
        <v>148297283</v>
      </c>
    </row>
    <row r="105" spans="1:18">
      <c r="A105" s="4" t="s">
        <v>224</v>
      </c>
      <c r="P105" s="5" t="n">
        <v>148297283</v>
      </c>
    </row>
    <row r="106" spans="1:18">
      <c r="A106" s="4" t="s">
        <v>225</v>
      </c>
      <c r="B106" s="5" t="n">
        <v>3513049</v>
      </c>
      <c r="K106" s="5" t="n">
        <v>3513049</v>
      </c>
      <c r="Q106" s="5" t="n">
        <v>3513049</v>
      </c>
    </row>
    <row r="107" spans="1:18">
      <c r="A107" s="4" t="s">
        <v>226</v>
      </c>
      <c r="B107" s="6" t="n">
        <v>3417364</v>
      </c>
      <c r="C107" s="6" t="n">
        <v>148</v>
      </c>
      <c r="D107" s="6" t="n">
        <v>3687085</v>
      </c>
      <c r="E107" s="6" t="n">
        <v>-57674</v>
      </c>
      <c r="F107" s="6" t="n">
        <v>-274311</v>
      </c>
      <c r="G107" s="6" t="n">
        <v>3355248</v>
      </c>
      <c r="H107" s="6" t="n">
        <v>61839</v>
      </c>
      <c r="I107" s="6" t="n">
        <v>277</v>
      </c>
      <c r="K107" s="6" t="n">
        <v>3417364</v>
      </c>
      <c r="L107" s="6" t="n">
        <v>3355248</v>
      </c>
      <c r="M107" s="6" t="n">
        <v>61839</v>
      </c>
      <c r="N107" s="6" t="n">
        <v>277</v>
      </c>
      <c r="O107" s="6" t="n">
        <v>3417364</v>
      </c>
    </row>
    <row r="108" spans="1:18">
      <c r="A108" s="4" t="s">
        <v>234</v>
      </c>
      <c r="B108" s="5" t="n">
        <v>5337</v>
      </c>
      <c r="R108" s="5" t="n">
        <v>5337</v>
      </c>
    </row>
    <row r="109" spans="1:18">
      <c r="A109" s="3" t="s">
        <v>206</v>
      </c>
    </row>
    <row r="110" spans="1:18">
      <c r="A110" s="4" t="s">
        <v>207</v>
      </c>
      <c r="B110" s="5" t="n">
        <v>84</v>
      </c>
      <c r="R110" s="5" t="n">
        <v>84</v>
      </c>
    </row>
    <row r="111" spans="1:18">
      <c r="A111" s="4" t="s">
        <v>198</v>
      </c>
      <c r="B111" s="5" t="n">
        <v>-84</v>
      </c>
      <c r="R111" s="5" t="n">
        <v>-84</v>
      </c>
    </row>
    <row r="112" spans="1:18">
      <c r="A112" s="4" t="s">
        <v>229</v>
      </c>
      <c r="B112" s="6" t="n">
        <v>5337</v>
      </c>
      <c r="K112" s="6" t="n">
        <v>5337</v>
      </c>
      <c r="R112" s="6" t="n">
        <v>53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3</v>
      </c>
    </row>
    <row r="2" spans="1:3">
      <c r="A2" s="3" t="s">
        <v>696</v>
      </c>
    </row>
    <row r="3" spans="1:3">
      <c r="A3" s="4" t="s">
        <v>108</v>
      </c>
      <c r="B3" s="5" t="n">
        <v>3513049</v>
      </c>
      <c r="C3" s="5" t="n">
        <v>3520205</v>
      </c>
    </row>
    <row r="4" spans="1:3">
      <c r="A4" s="4" t="s">
        <v>57</v>
      </c>
    </row>
    <row r="5" spans="1:3">
      <c r="A5" s="3" t="s">
        <v>696</v>
      </c>
    </row>
    <row r="6" spans="1:3">
      <c r="A6" s="4" t="s">
        <v>108</v>
      </c>
      <c r="B6" s="5" t="n">
        <v>3513049</v>
      </c>
      <c r="C6" s="5" t="n">
        <v>3520205</v>
      </c>
    </row>
    <row r="7" spans="1:3">
      <c r="A7" s="4" t="s">
        <v>697</v>
      </c>
      <c r="B7" s="10" t="n">
        <v>17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3</v>
      </c>
    </row>
    <row r="2" spans="1:3">
      <c r="A2" s="3" t="s">
        <v>699</v>
      </c>
    </row>
    <row r="3" spans="1:3">
      <c r="A3" s="4" t="s">
        <v>108</v>
      </c>
      <c r="B3" s="5" t="n">
        <v>3513049</v>
      </c>
      <c r="C3" s="5" t="n">
        <v>3520205</v>
      </c>
    </row>
    <row r="4" spans="1:3">
      <c r="A4" s="4" t="s">
        <v>57</v>
      </c>
    </row>
    <row r="5" spans="1:3">
      <c r="A5" s="3" t="s">
        <v>699</v>
      </c>
    </row>
    <row r="6" spans="1:3">
      <c r="A6" s="4" t="s">
        <v>108</v>
      </c>
      <c r="B6" s="5" t="n">
        <v>3513049</v>
      </c>
      <c r="C6" s="5" t="n">
        <v>3520205</v>
      </c>
    </row>
    <row r="7" spans="1:3">
      <c r="A7" s="4" t="s">
        <v>697</v>
      </c>
      <c r="B7" s="10" t="n">
        <v>17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00</v>
      </c>
      <c r="B1" s="2" t="s">
        <v>1</v>
      </c>
    </row>
    <row r="2" spans="1:7">
      <c r="B2" s="2" t="s">
        <v>2</v>
      </c>
      <c r="C2" s="2" t="s">
        <v>478</v>
      </c>
      <c r="D2" s="2" t="s">
        <v>63</v>
      </c>
      <c r="E2" s="2" t="s">
        <v>118</v>
      </c>
      <c r="F2" s="2" t="s">
        <v>479</v>
      </c>
      <c r="G2" s="2" t="s">
        <v>701</v>
      </c>
    </row>
    <row r="3" spans="1:7">
      <c r="A3" s="3" t="s">
        <v>299</v>
      </c>
    </row>
    <row r="4" spans="1:7">
      <c r="A4" s="4" t="s">
        <v>702</v>
      </c>
      <c r="B4" s="6" t="n">
        <v>5337</v>
      </c>
      <c r="C4" s="6" t="n">
        <v>5337</v>
      </c>
      <c r="D4" s="6" t="n">
        <v>7537</v>
      </c>
      <c r="E4" s="6" t="n">
        <v>7537</v>
      </c>
      <c r="F4" s="6" t="n">
        <v>7537</v>
      </c>
      <c r="G4" s="6" t="n">
        <v>7537</v>
      </c>
    </row>
    <row r="5" spans="1:7">
      <c r="A5" s="4" t="s">
        <v>703</v>
      </c>
      <c r="B5" s="5" t="n">
        <v>88000</v>
      </c>
    </row>
    <row r="6" spans="1:7">
      <c r="A6" s="4" t="s">
        <v>704</v>
      </c>
      <c r="B6" s="6" t="n">
        <v>2200</v>
      </c>
    </row>
    <row r="7" spans="1:7">
      <c r="A7" s="4" t="s">
        <v>113</v>
      </c>
    </row>
    <row r="8" spans="1:7">
      <c r="A8" s="3" t="s">
        <v>299</v>
      </c>
    </row>
    <row r="9" spans="1:7">
      <c r="A9" s="4" t="s">
        <v>705</v>
      </c>
      <c r="B9" s="5" t="n">
        <v>213483</v>
      </c>
      <c r="D9" s="5" t="n">
        <v>301483</v>
      </c>
    </row>
    <row r="10" spans="1:7">
      <c r="A10" s="4" t="s">
        <v>706</v>
      </c>
      <c r="B10" s="6" t="n">
        <v>25</v>
      </c>
    </row>
    <row r="11" spans="1:7">
      <c r="A11" s="4" t="s">
        <v>707</v>
      </c>
      <c r="B11" s="4" t="s">
        <v>7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09</v>
      </c>
      <c r="B1" s="2" t="s">
        <v>710</v>
      </c>
    </row>
    <row r="2" spans="1:2">
      <c r="A2" s="3" t="s">
        <v>711</v>
      </c>
    </row>
    <row r="3" spans="1:2">
      <c r="A3" s="4" t="s">
        <v>712</v>
      </c>
      <c r="B3" s="6" t="n">
        <v>350000000</v>
      </c>
    </row>
    <row r="4" spans="1:2">
      <c r="A4" s="4" t="s">
        <v>713</v>
      </c>
      <c r="B4" s="4" t="s">
        <v>7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3</v>
      </c>
    </row>
    <row r="2" spans="1:3">
      <c r="A2" s="3" t="s">
        <v>716</v>
      </c>
    </row>
    <row r="3" spans="1:3">
      <c r="A3" s="4" t="s">
        <v>83</v>
      </c>
      <c r="B3" s="6" t="n">
        <v>351493</v>
      </c>
      <c r="C3" s="6" t="n">
        <v>395202</v>
      </c>
    </row>
    <row r="4" spans="1:3">
      <c r="A4" s="4" t="s">
        <v>717</v>
      </c>
      <c r="B4" s="5" t="n">
        <v>2632881</v>
      </c>
      <c r="C4" s="5" t="n">
        <v>2285698</v>
      </c>
    </row>
    <row r="5" spans="1:3">
      <c r="A5" s="4" t="s">
        <v>718</v>
      </c>
    </row>
    <row r="6" spans="1:3">
      <c r="A6" s="3" t="s">
        <v>716</v>
      </c>
    </row>
    <row r="7" spans="1:3">
      <c r="A7" s="4" t="s">
        <v>83</v>
      </c>
      <c r="B7" s="5" t="n">
        <v>351493</v>
      </c>
      <c r="C7" s="5" t="n">
        <v>395202</v>
      </c>
    </row>
    <row r="8" spans="1:3">
      <c r="A8" s="4" t="s">
        <v>717</v>
      </c>
      <c r="B8" s="5" t="n">
        <v>2632881</v>
      </c>
      <c r="C8" s="5" t="n">
        <v>2285698</v>
      </c>
    </row>
    <row r="9" spans="1:3">
      <c r="A9" s="4" t="s">
        <v>719</v>
      </c>
    </row>
    <row r="10" spans="1:3">
      <c r="A10" s="3" t="s">
        <v>716</v>
      </c>
    </row>
    <row r="11" spans="1:3">
      <c r="A11" s="4" t="s">
        <v>720</v>
      </c>
      <c r="B11" s="5" t="n">
        <v>402794</v>
      </c>
      <c r="C11" s="5" t="n">
        <v>397167</v>
      </c>
    </row>
    <row r="12" spans="1:3">
      <c r="A12" s="4" t="s">
        <v>721</v>
      </c>
    </row>
    <row r="13" spans="1:3">
      <c r="A13" s="3" t="s">
        <v>716</v>
      </c>
    </row>
    <row r="14" spans="1:3">
      <c r="A14" s="4" t="s">
        <v>720</v>
      </c>
      <c r="B14" s="6" t="n">
        <v>2795031</v>
      </c>
      <c r="C14" s="6" t="n">
        <v>22956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36"/>
  </cols>
  <sheetData>
    <row r="1" spans="1:7">
      <c r="A1" s="1" t="s">
        <v>722</v>
      </c>
      <c r="B1" s="2" t="s">
        <v>117</v>
      </c>
      <c r="C1" s="2" t="s">
        <v>1</v>
      </c>
    </row>
    <row r="2" spans="1:7">
      <c r="B2" s="2" t="s">
        <v>495</v>
      </c>
      <c r="C2" s="2" t="s">
        <v>723</v>
      </c>
      <c r="D2" s="2" t="s">
        <v>495</v>
      </c>
      <c r="E2" s="2" t="s">
        <v>395</v>
      </c>
      <c r="F2" s="2" t="s">
        <v>724</v>
      </c>
      <c r="G2" s="2" t="s">
        <v>725</v>
      </c>
    </row>
    <row r="3" spans="1:7">
      <c r="A3" s="3" t="s">
        <v>726</v>
      </c>
    </row>
    <row r="4" spans="1:7">
      <c r="A4" s="4" t="s">
        <v>77</v>
      </c>
      <c r="C4" s="6" t="n">
        <v>350768</v>
      </c>
      <c r="E4" s="6" t="n">
        <v>350981</v>
      </c>
    </row>
    <row r="5" spans="1:7">
      <c r="A5" s="4" t="s">
        <v>727</v>
      </c>
    </row>
    <row r="6" spans="1:7">
      <c r="A6" s="3" t="s">
        <v>726</v>
      </c>
    </row>
    <row r="7" spans="1:7">
      <c r="A7" s="4" t="s">
        <v>728</v>
      </c>
      <c r="C7" s="5" t="n">
        <v>2</v>
      </c>
      <c r="G7" s="5" t="n">
        <v>2</v>
      </c>
    </row>
    <row r="8" spans="1:7">
      <c r="A8" s="4" t="s">
        <v>729</v>
      </c>
      <c r="C8" s="6" t="n">
        <v>968000</v>
      </c>
    </row>
    <row r="9" spans="1:7">
      <c r="A9" s="4" t="s">
        <v>77</v>
      </c>
      <c r="C9" s="5" t="n">
        <v>193500</v>
      </c>
    </row>
    <row r="10" spans="1:7">
      <c r="A10" s="4" t="s">
        <v>730</v>
      </c>
    </row>
    <row r="11" spans="1:7">
      <c r="A11" s="3" t="s">
        <v>726</v>
      </c>
    </row>
    <row r="12" spans="1:7">
      <c r="A12" s="4" t="s">
        <v>731</v>
      </c>
      <c r="G12" s="5" t="n">
        <v>60</v>
      </c>
    </row>
    <row r="13" spans="1:7">
      <c r="A13" s="4" t="s">
        <v>732</v>
      </c>
      <c r="G13" s="5" t="n">
        <v>219</v>
      </c>
    </row>
    <row r="14" spans="1:7">
      <c r="A14" s="4" t="s">
        <v>733</v>
      </c>
      <c r="G14" s="11" t="n">
        <v>1.3</v>
      </c>
    </row>
    <row r="15" spans="1:7">
      <c r="A15" s="4" t="s">
        <v>734</v>
      </c>
    </row>
    <row r="16" spans="1:7">
      <c r="A16" s="3" t="s">
        <v>726</v>
      </c>
    </row>
    <row r="17" spans="1:7">
      <c r="A17" s="4" t="s">
        <v>735</v>
      </c>
      <c r="C17" s="5" t="n">
        <v>34800</v>
      </c>
      <c r="E17" s="6" t="n">
        <v>67300</v>
      </c>
      <c r="F17" s="6" t="n">
        <v>69300</v>
      </c>
    </row>
    <row r="18" spans="1:7">
      <c r="A18" s="4" t="s">
        <v>736</v>
      </c>
    </row>
    <row r="19" spans="1:7">
      <c r="A19" s="3" t="s">
        <v>726</v>
      </c>
    </row>
    <row r="20" spans="1:7">
      <c r="A20" s="4" t="s">
        <v>737</v>
      </c>
      <c r="C20" s="5" t="n">
        <v>24000</v>
      </c>
    </row>
    <row r="21" spans="1:7">
      <c r="A21" s="4" t="s">
        <v>738</v>
      </c>
    </row>
    <row r="22" spans="1:7">
      <c r="A22" s="3" t="s">
        <v>726</v>
      </c>
    </row>
    <row r="23" spans="1:7">
      <c r="A23" s="4" t="s">
        <v>621</v>
      </c>
      <c r="B23" s="6" t="n">
        <v>-60000</v>
      </c>
      <c r="C23" s="6" t="n">
        <v>0</v>
      </c>
      <c r="D23" s="6" t="n">
        <v>-618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9</v>
      </c>
      <c r="B1" s="2" t="s">
        <v>117</v>
      </c>
      <c r="D1" s="2" t="s">
        <v>1</v>
      </c>
    </row>
    <row r="2" spans="1:6">
      <c r="B2" s="2" t="s">
        <v>2</v>
      </c>
      <c r="C2" s="2" t="s">
        <v>118</v>
      </c>
      <c r="D2" s="2" t="s">
        <v>2</v>
      </c>
      <c r="E2" s="2" t="s">
        <v>118</v>
      </c>
      <c r="F2" s="2" t="s">
        <v>479</v>
      </c>
    </row>
    <row r="3" spans="1:6">
      <c r="A3" s="3" t="s">
        <v>726</v>
      </c>
    </row>
    <row r="4" spans="1:6">
      <c r="A4" s="4" t="s">
        <v>383</v>
      </c>
      <c r="B4" s="4" t="s">
        <v>740</v>
      </c>
      <c r="D4" s="4" t="s">
        <v>740</v>
      </c>
      <c r="F4" s="4" t="s">
        <v>740</v>
      </c>
    </row>
    <row r="5" spans="1:6">
      <c r="A5" s="4" t="s">
        <v>741</v>
      </c>
    </row>
    <row r="6" spans="1:6">
      <c r="A6" s="3" t="s">
        <v>726</v>
      </c>
    </row>
    <row r="7" spans="1:6">
      <c r="A7" s="4" t="s">
        <v>742</v>
      </c>
      <c r="B7" s="6" t="n">
        <v>244000</v>
      </c>
      <c r="C7" s="6" t="n">
        <v>1700000</v>
      </c>
      <c r="D7" s="6" t="n">
        <v>1000000</v>
      </c>
      <c r="E7" s="6" t="n">
        <v>37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117</v>
      </c>
      <c r="D1" s="2" t="s">
        <v>1</v>
      </c>
    </row>
    <row r="2" spans="1:5">
      <c r="B2" s="2" t="s">
        <v>2</v>
      </c>
      <c r="C2" s="2" t="s">
        <v>118</v>
      </c>
      <c r="D2" s="2" t="s">
        <v>2</v>
      </c>
      <c r="E2" s="2" t="s">
        <v>118</v>
      </c>
    </row>
    <row r="3" spans="1:5">
      <c r="A3" s="3" t="s">
        <v>726</v>
      </c>
    </row>
    <row r="4" spans="1:5">
      <c r="A4" s="4" t="s">
        <v>133</v>
      </c>
      <c r="B4" s="6" t="n">
        <v>0</v>
      </c>
      <c r="C4" s="6" t="n">
        <v>26000</v>
      </c>
      <c r="D4" s="6" t="n">
        <v>99</v>
      </c>
      <c r="E4" s="6" t="n">
        <v>26000</v>
      </c>
    </row>
    <row r="5" spans="1:5">
      <c r="A5" s="4" t="s">
        <v>694</v>
      </c>
    </row>
    <row r="6" spans="1:5">
      <c r="A6" s="3" t="s">
        <v>726</v>
      </c>
    </row>
    <row r="7" spans="1:5">
      <c r="A7" s="4" t="s">
        <v>133</v>
      </c>
      <c r="B7" s="5" t="n">
        <v>4000</v>
      </c>
      <c r="D7" s="5" t="n">
        <v>14400</v>
      </c>
    </row>
    <row r="8" spans="1:5">
      <c r="A8" s="4" t="s">
        <v>744</v>
      </c>
    </row>
    <row r="9" spans="1:5">
      <c r="A9" s="3" t="s">
        <v>726</v>
      </c>
    </row>
    <row r="10" spans="1:5">
      <c r="A10" s="4" t="s">
        <v>133</v>
      </c>
      <c r="B10" s="5" t="n">
        <v>16400</v>
      </c>
      <c r="D10" s="5" t="n">
        <v>16400</v>
      </c>
    </row>
    <row r="11" spans="1:5">
      <c r="A11" s="4" t="s">
        <v>745</v>
      </c>
    </row>
    <row r="12" spans="1:5">
      <c r="A12" s="3" t="s">
        <v>726</v>
      </c>
    </row>
    <row r="13" spans="1:5">
      <c r="A13" s="4" t="s">
        <v>133</v>
      </c>
      <c r="B13" s="6" t="n">
        <v>4100</v>
      </c>
      <c r="D13" s="6" t="n">
        <v>41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9"/>
  </cols>
  <sheetData>
    <row r="1" spans="1:7">
      <c r="A1" s="1" t="s">
        <v>746</v>
      </c>
      <c r="B1" s="2" t="s">
        <v>493</v>
      </c>
      <c r="C1" s="2" t="s">
        <v>117</v>
      </c>
      <c r="E1" s="2" t="s">
        <v>1</v>
      </c>
      <c r="G1" s="2" t="s">
        <v>393</v>
      </c>
    </row>
    <row r="2" spans="1:7">
      <c r="B2" s="2" t="s">
        <v>710</v>
      </c>
      <c r="C2" s="2" t="s">
        <v>747</v>
      </c>
      <c r="D2" s="2" t="s">
        <v>495</v>
      </c>
      <c r="E2" s="2" t="s">
        <v>747</v>
      </c>
      <c r="F2" s="2" t="s">
        <v>495</v>
      </c>
      <c r="G2" s="2" t="s">
        <v>748</v>
      </c>
    </row>
    <row r="3" spans="1:7">
      <c r="A3" s="3" t="s">
        <v>749</v>
      </c>
    </row>
    <row r="4" spans="1:7">
      <c r="A4" s="4" t="s">
        <v>130</v>
      </c>
      <c r="C4" s="6" t="n">
        <v>25406</v>
      </c>
      <c r="D4" s="6" t="n">
        <v>21454</v>
      </c>
      <c r="E4" s="6" t="n">
        <v>50903</v>
      </c>
      <c r="F4" s="6" t="n">
        <v>42944</v>
      </c>
    </row>
    <row r="5" spans="1:7">
      <c r="A5" s="3" t="s">
        <v>750</v>
      </c>
    </row>
    <row r="6" spans="1:7">
      <c r="A6" s="4" t="s">
        <v>751</v>
      </c>
      <c r="C6" s="5" t="n">
        <v>2</v>
      </c>
      <c r="E6" s="5" t="n">
        <v>2</v>
      </c>
    </row>
    <row r="7" spans="1:7">
      <c r="A7" s="4" t="s">
        <v>752</v>
      </c>
      <c r="C7" s="6" t="n">
        <v>567</v>
      </c>
      <c r="E7" s="6" t="n">
        <v>567</v>
      </c>
      <c r="G7" s="6" t="n">
        <v>4649</v>
      </c>
    </row>
    <row r="8" spans="1:7">
      <c r="A8" s="4" t="s">
        <v>753</v>
      </c>
      <c r="C8" s="5" t="n">
        <v>500</v>
      </c>
      <c r="E8" s="5" t="n">
        <v>500</v>
      </c>
    </row>
    <row r="9" spans="1:7">
      <c r="A9" s="4" t="s">
        <v>754</v>
      </c>
      <c r="C9" s="5" t="n">
        <v>600</v>
      </c>
      <c r="E9" s="5" t="n">
        <v>600</v>
      </c>
    </row>
    <row r="10" spans="1:7">
      <c r="A10" s="4" t="s">
        <v>755</v>
      </c>
    </row>
    <row r="11" spans="1:7">
      <c r="A11" s="3" t="s">
        <v>750</v>
      </c>
    </row>
    <row r="12" spans="1:7">
      <c r="A12" s="4" t="s">
        <v>756</v>
      </c>
      <c r="C12" s="5" t="n">
        <v>65700</v>
      </c>
      <c r="E12" s="5" t="n">
        <v>65700</v>
      </c>
      <c r="G12" s="6" t="n">
        <v>66800</v>
      </c>
    </row>
    <row r="13" spans="1:7">
      <c r="A13" s="4" t="s">
        <v>757</v>
      </c>
    </row>
    <row r="14" spans="1:7">
      <c r="A14" s="3" t="s">
        <v>749</v>
      </c>
    </row>
    <row r="15" spans="1:7">
      <c r="A15" s="4" t="s">
        <v>758</v>
      </c>
      <c r="C15" s="5" t="n">
        <v>-147</v>
      </c>
      <c r="D15" s="6" t="n">
        <v>148</v>
      </c>
      <c r="E15" s="5" t="n">
        <v>412</v>
      </c>
      <c r="F15" s="6" t="n">
        <v>550</v>
      </c>
    </row>
    <row r="16" spans="1:7">
      <c r="A16" s="4" t="s">
        <v>759</v>
      </c>
    </row>
    <row r="17" spans="1:7">
      <c r="A17" s="3" t="s">
        <v>750</v>
      </c>
    </row>
    <row r="18" spans="1:7">
      <c r="A18" s="4" t="s">
        <v>751</v>
      </c>
      <c r="G18" s="5" t="n">
        <v>2</v>
      </c>
    </row>
    <row r="19" spans="1:7">
      <c r="A19" s="4" t="s">
        <v>756</v>
      </c>
      <c r="G19" s="6" t="n">
        <v>200000</v>
      </c>
    </row>
    <row r="20" spans="1:7">
      <c r="A20" s="4" t="s">
        <v>760</v>
      </c>
      <c r="B20" s="6" t="n">
        <v>5700</v>
      </c>
    </row>
    <row r="21" spans="1:7">
      <c r="A21" s="4" t="s">
        <v>761</v>
      </c>
    </row>
    <row r="22" spans="1:7">
      <c r="A22" s="3" t="s">
        <v>750</v>
      </c>
    </row>
    <row r="23" spans="1:7">
      <c r="A23" s="4" t="s">
        <v>756</v>
      </c>
      <c r="G23" s="5" t="n">
        <v>100000</v>
      </c>
    </row>
    <row r="24" spans="1:7">
      <c r="A24" s="4" t="s">
        <v>762</v>
      </c>
      <c r="G24" s="6" t="n">
        <v>2400</v>
      </c>
    </row>
    <row r="25" spans="1:7">
      <c r="A25" s="4" t="s">
        <v>763</v>
      </c>
      <c r="G25" s="5" t="n">
        <v>1</v>
      </c>
    </row>
    <row r="26" spans="1:7">
      <c r="A26" s="4" t="s">
        <v>764</v>
      </c>
    </row>
    <row r="27" spans="1:7">
      <c r="A27" s="3" t="s">
        <v>750</v>
      </c>
    </row>
    <row r="28" spans="1:7">
      <c r="A28" s="4" t="s">
        <v>756</v>
      </c>
      <c r="B28" s="5" t="n">
        <v>100000</v>
      </c>
    </row>
    <row r="29" spans="1:7">
      <c r="A29" s="4" t="s">
        <v>762</v>
      </c>
      <c r="B29" s="6" t="n">
        <v>3300</v>
      </c>
    </row>
    <row r="30" spans="1:7">
      <c r="A30" s="4" t="s">
        <v>765</v>
      </c>
    </row>
    <row r="31" spans="1:7">
      <c r="A31" s="3" t="s">
        <v>750</v>
      </c>
    </row>
    <row r="32" spans="1:7">
      <c r="A32" s="4" t="s">
        <v>752</v>
      </c>
      <c r="C32" s="5" t="n">
        <v>567</v>
      </c>
      <c r="E32" s="5" t="n">
        <v>567</v>
      </c>
      <c r="G32" s="6" t="n">
        <v>677</v>
      </c>
    </row>
    <row r="33" spans="1:7">
      <c r="A33" s="4" t="s">
        <v>766</v>
      </c>
    </row>
    <row r="34" spans="1:7">
      <c r="A34" s="3" t="s">
        <v>750</v>
      </c>
    </row>
    <row r="35" spans="1:7">
      <c r="A35" s="4" t="s">
        <v>752</v>
      </c>
      <c r="C35" s="6" t="n">
        <v>0</v>
      </c>
      <c r="E35" s="6" t="n">
        <v>0</v>
      </c>
      <c r="G35" s="6" t="n">
        <v>3972</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767</v>
      </c>
      <c r="B1" s="2" t="s">
        <v>2</v>
      </c>
    </row>
    <row r="2" spans="1:2">
      <c r="A2" s="3" t="s">
        <v>314</v>
      </c>
    </row>
    <row r="3" spans="1:2">
      <c r="A3" s="4" t="s">
        <v>768</v>
      </c>
      <c r="B3"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118</v>
      </c>
    </row>
    <row r="3" spans="1:3">
      <c r="A3" s="4" t="s">
        <v>38</v>
      </c>
      <c r="B3" s="4" t="s">
        <v>39</v>
      </c>
    </row>
    <row r="4" spans="1:3">
      <c r="A4" s="3" t="s">
        <v>236</v>
      </c>
    </row>
    <row r="5" spans="1:3">
      <c r="A5" s="4" t="s">
        <v>143</v>
      </c>
      <c r="B5" s="6" t="n">
        <v>158084</v>
      </c>
      <c r="C5" s="6" t="n">
        <v>164615</v>
      </c>
    </row>
    <row r="6" spans="1:3">
      <c r="A6" s="3" t="s">
        <v>237</v>
      </c>
    </row>
    <row r="7" spans="1:3">
      <c r="A7" s="4" t="s">
        <v>131</v>
      </c>
      <c r="B7" s="5" t="n">
        <v>88708</v>
      </c>
      <c r="C7" s="5" t="n">
        <v>88459</v>
      </c>
    </row>
    <row r="8" spans="1:3">
      <c r="A8" s="4" t="s">
        <v>238</v>
      </c>
      <c r="B8" s="5" t="n">
        <v>2311</v>
      </c>
      <c r="C8" s="5" t="n">
        <v>1922</v>
      </c>
    </row>
    <row r="9" spans="1:3">
      <c r="A9" s="4" t="s">
        <v>239</v>
      </c>
      <c r="B9" s="5" t="n">
        <v>208</v>
      </c>
      <c r="C9" s="5" t="n">
        <v>383</v>
      </c>
    </row>
    <row r="10" spans="1:3">
      <c r="A10" s="4" t="s">
        <v>133</v>
      </c>
      <c r="B10" s="5" t="n">
        <v>14391</v>
      </c>
      <c r="C10" s="5" t="n">
        <v>26000</v>
      </c>
    </row>
    <row r="11" spans="1:3">
      <c r="A11" s="4" t="s">
        <v>240</v>
      </c>
      <c r="B11" s="5" t="n">
        <v>-7618</v>
      </c>
      <c r="C11" s="5" t="n">
        <v>0</v>
      </c>
    </row>
    <row r="12" spans="1:3">
      <c r="A12" s="4" t="s">
        <v>138</v>
      </c>
      <c r="B12" s="5" t="n">
        <v>-9190</v>
      </c>
      <c r="C12" s="5" t="n">
        <v>-14192</v>
      </c>
    </row>
    <row r="13" spans="1:3">
      <c r="A13" s="4" t="s">
        <v>137</v>
      </c>
      <c r="B13" s="5" t="n">
        <v>-77981</v>
      </c>
      <c r="C13" s="5" t="n">
        <v>-142514</v>
      </c>
    </row>
    <row r="14" spans="1:3">
      <c r="A14" s="4" t="s">
        <v>199</v>
      </c>
      <c r="B14" s="5" t="n">
        <v>11073</v>
      </c>
      <c r="C14" s="5" t="n">
        <v>11261</v>
      </c>
    </row>
    <row r="15" spans="1:3">
      <c r="A15" s="4" t="s">
        <v>241</v>
      </c>
      <c r="B15" s="5" t="n">
        <v>0</v>
      </c>
      <c r="C15" s="5" t="n">
        <v>62256</v>
      </c>
    </row>
    <row r="16" spans="1:3">
      <c r="A16" s="4" t="s">
        <v>242</v>
      </c>
      <c r="B16" s="5" t="n">
        <v>-8179</v>
      </c>
      <c r="C16" s="5" t="n">
        <v>-2069</v>
      </c>
    </row>
    <row r="17" spans="1:3">
      <c r="A17" s="3" t="s">
        <v>243</v>
      </c>
    </row>
    <row r="18" spans="1:3">
      <c r="A18" s="4" t="s">
        <v>74</v>
      </c>
      <c r="B18" s="5" t="n">
        <v>1534</v>
      </c>
      <c r="C18" s="5" t="n">
        <v>2446</v>
      </c>
    </row>
    <row r="19" spans="1:3">
      <c r="A19" s="4" t="s">
        <v>75</v>
      </c>
      <c r="B19" s="5" t="n">
        <v>-7925</v>
      </c>
      <c r="C19" s="5" t="n">
        <v>-10289</v>
      </c>
    </row>
    <row r="20" spans="1:3">
      <c r="A20" s="4" t="s">
        <v>80</v>
      </c>
      <c r="B20" s="5" t="n">
        <v>6514</v>
      </c>
      <c r="C20" s="5" t="n">
        <v>27199</v>
      </c>
    </row>
    <row r="21" spans="1:3">
      <c r="A21" s="4" t="s">
        <v>86</v>
      </c>
      <c r="B21" s="5" t="n">
        <v>-15769</v>
      </c>
      <c r="C21" s="5" t="n">
        <v>-5341</v>
      </c>
    </row>
    <row r="22" spans="1:3">
      <c r="A22" s="4" t="s">
        <v>87</v>
      </c>
      <c r="B22" s="5" t="n">
        <v>5712</v>
      </c>
      <c r="C22" s="5" t="n">
        <v>285</v>
      </c>
    </row>
    <row r="23" spans="1:3">
      <c r="A23" s="4" t="s">
        <v>90</v>
      </c>
      <c r="B23" s="5" t="n">
        <v>-64743</v>
      </c>
      <c r="C23" s="5" t="n">
        <v>-11798</v>
      </c>
    </row>
    <row r="24" spans="1:3">
      <c r="A24" s="4" t="s">
        <v>244</v>
      </c>
      <c r="B24" s="5" t="n">
        <v>112366</v>
      </c>
      <c r="C24" s="5" t="n">
        <v>198623</v>
      </c>
    </row>
    <row r="25" spans="1:3">
      <c r="A25" s="3" t="s">
        <v>245</v>
      </c>
    </row>
    <row r="26" spans="1:3">
      <c r="A26" s="4" t="s">
        <v>246</v>
      </c>
      <c r="B26" s="5" t="n">
        <v>-156870</v>
      </c>
      <c r="C26" s="5" t="n">
        <v>-211335</v>
      </c>
    </row>
    <row r="27" spans="1:3">
      <c r="A27" s="4" t="s">
        <v>247</v>
      </c>
      <c r="B27" s="5" t="n">
        <v>-18836</v>
      </c>
      <c r="C27" s="5" t="n">
        <v>-22104</v>
      </c>
    </row>
    <row r="28" spans="1:3">
      <c r="A28" s="4" t="s">
        <v>77</v>
      </c>
      <c r="B28" s="5" t="n">
        <v>-4809</v>
      </c>
      <c r="C28" s="5" t="n">
        <v>-73922</v>
      </c>
    </row>
    <row r="29" spans="1:3">
      <c r="A29" s="4" t="s">
        <v>248</v>
      </c>
      <c r="B29" s="5" t="n">
        <v>14139</v>
      </c>
      <c r="C29" s="5" t="n">
        <v>16522</v>
      </c>
    </row>
    <row r="30" spans="1:3">
      <c r="A30" s="4" t="s">
        <v>249</v>
      </c>
      <c r="B30" s="5" t="n">
        <v>210970</v>
      </c>
      <c r="C30" s="5" t="n">
        <v>313055</v>
      </c>
    </row>
    <row r="31" spans="1:3">
      <c r="A31" s="4" t="s">
        <v>250</v>
      </c>
      <c r="B31" s="5" t="n">
        <v>-119124</v>
      </c>
      <c r="C31" s="5" t="n">
        <v>-96196</v>
      </c>
    </row>
    <row r="32" spans="1:3">
      <c r="A32" s="4" t="s">
        <v>251</v>
      </c>
      <c r="B32" s="5" t="n">
        <v>-22966</v>
      </c>
      <c r="C32" s="5" t="n">
        <v>-105827</v>
      </c>
    </row>
    <row r="33" spans="1:3">
      <c r="A33" s="4" t="s">
        <v>252</v>
      </c>
      <c r="B33" s="5" t="n">
        <v>-19943</v>
      </c>
      <c r="C33" s="5" t="n">
        <v>-13399</v>
      </c>
    </row>
    <row r="34" spans="1:3">
      <c r="A34" s="4" t="s">
        <v>253</v>
      </c>
      <c r="B34" s="5" t="n">
        <v>109546</v>
      </c>
      <c r="C34" s="5" t="n">
        <v>126203</v>
      </c>
    </row>
    <row r="35" spans="1:3">
      <c r="A35" s="4" t="s">
        <v>254</v>
      </c>
      <c r="B35" s="5" t="n">
        <v>-7893</v>
      </c>
      <c r="C35" s="5" t="n">
        <v>-67003</v>
      </c>
    </row>
    <row r="36" spans="1:3">
      <c r="A36" s="3" t="s">
        <v>255</v>
      </c>
    </row>
    <row r="37" spans="1:3">
      <c r="A37" s="4" t="s">
        <v>256</v>
      </c>
      <c r="B37" s="5" t="n">
        <v>4999</v>
      </c>
      <c r="C37" s="5" t="n">
        <v>4527</v>
      </c>
    </row>
    <row r="38" spans="1:3">
      <c r="A38" s="4" t="s">
        <v>257</v>
      </c>
      <c r="B38" s="5" t="n">
        <v>-8601</v>
      </c>
      <c r="C38" s="5" t="n">
        <v>-4500</v>
      </c>
    </row>
    <row r="39" spans="1:3">
      <c r="A39" s="4" t="s">
        <v>258</v>
      </c>
      <c r="B39" s="5" t="n">
        <v>-2200</v>
      </c>
      <c r="C39" s="5" t="n">
        <v>0</v>
      </c>
    </row>
    <row r="40" spans="1:3">
      <c r="A40" s="4" t="s">
        <v>259</v>
      </c>
      <c r="B40" s="5" t="n">
        <v>349097</v>
      </c>
      <c r="C40" s="5" t="n">
        <v>0</v>
      </c>
    </row>
    <row r="41" spans="1:3">
      <c r="A41" s="4" t="s">
        <v>260</v>
      </c>
      <c r="B41" s="5" t="n">
        <v>-49915</v>
      </c>
      <c r="C41" s="5" t="n">
        <v>-30377</v>
      </c>
    </row>
    <row r="42" spans="1:3">
      <c r="A42" s="4" t="s">
        <v>261</v>
      </c>
      <c r="B42" s="5" t="n">
        <v>122505</v>
      </c>
      <c r="C42" s="5" t="n">
        <v>698163</v>
      </c>
    </row>
    <row r="43" spans="1:3">
      <c r="A43" s="4" t="s">
        <v>262</v>
      </c>
      <c r="B43" s="5" t="n">
        <v>-434351</v>
      </c>
      <c r="C43" s="5" t="n">
        <v>-662879</v>
      </c>
    </row>
    <row r="44" spans="1:3">
      <c r="A44" s="4" t="s">
        <v>263</v>
      </c>
      <c r="B44" s="5" t="n">
        <v>-3120</v>
      </c>
      <c r="C44" s="5" t="n">
        <v>0</v>
      </c>
    </row>
    <row r="45" spans="1:3">
      <c r="A45" s="4" t="s">
        <v>218</v>
      </c>
      <c r="B45" s="5" t="n">
        <v>-18513</v>
      </c>
      <c r="C45" s="5" t="n">
        <v>0</v>
      </c>
    </row>
    <row r="46" spans="1:3">
      <c r="A46" s="4" t="s">
        <v>264</v>
      </c>
      <c r="B46" s="5" t="n">
        <v>-119941</v>
      </c>
      <c r="C46" s="5" t="n">
        <v>-118089</v>
      </c>
    </row>
    <row r="47" spans="1:3">
      <c r="A47" s="4" t="s">
        <v>265</v>
      </c>
      <c r="B47" s="5" t="n">
        <v>-3401</v>
      </c>
      <c r="C47" s="5" t="n">
        <v>-3296</v>
      </c>
    </row>
    <row r="48" spans="1:3">
      <c r="A48" s="4" t="s">
        <v>266</v>
      </c>
      <c r="B48" s="5" t="n">
        <v>-163441</v>
      </c>
      <c r="C48" s="5" t="n">
        <v>-116451</v>
      </c>
    </row>
    <row r="49" spans="1:3">
      <c r="A49" s="4" t="s">
        <v>267</v>
      </c>
      <c r="B49" s="5" t="n">
        <v>-58968</v>
      </c>
      <c r="C49" s="5" t="n">
        <v>15169</v>
      </c>
    </row>
    <row r="50" spans="1:3">
      <c r="A50" s="4" t="s">
        <v>268</v>
      </c>
      <c r="B50" s="5" t="n">
        <v>1577</v>
      </c>
      <c r="C50" s="5" t="n">
        <v>-1778</v>
      </c>
    </row>
    <row r="51" spans="1:3">
      <c r="A51" s="4" t="s">
        <v>269</v>
      </c>
      <c r="B51" s="5" t="n">
        <v>95822</v>
      </c>
      <c r="C51" s="5" t="n">
        <v>25685</v>
      </c>
    </row>
    <row r="52" spans="1:3">
      <c r="A52" s="4" t="s">
        <v>270</v>
      </c>
      <c r="B52" s="5" t="n">
        <v>38431</v>
      </c>
      <c r="C52" s="5" t="n">
        <v>39076</v>
      </c>
    </row>
    <row r="53" spans="1:3">
      <c r="A53" s="4" t="s">
        <v>57</v>
      </c>
    </row>
    <row r="54" spans="1:3">
      <c r="A54" s="3" t="s">
        <v>236</v>
      </c>
    </row>
    <row r="55" spans="1:3">
      <c r="A55" s="4" t="s">
        <v>143</v>
      </c>
      <c r="B55" s="5" t="n">
        <v>158084</v>
      </c>
      <c r="C55" s="5" t="n">
        <v>164615</v>
      </c>
    </row>
    <row r="56" spans="1:3">
      <c r="A56" s="3" t="s">
        <v>237</v>
      </c>
    </row>
    <row r="57" spans="1:3">
      <c r="A57" s="4" t="s">
        <v>131</v>
      </c>
      <c r="B57" s="5" t="n">
        <v>88708</v>
      </c>
      <c r="C57" s="5" t="n">
        <v>88459</v>
      </c>
    </row>
    <row r="58" spans="1:3">
      <c r="A58" s="4" t="s">
        <v>238</v>
      </c>
      <c r="B58" s="5" t="n">
        <v>2311</v>
      </c>
      <c r="C58" s="5" t="n">
        <v>1922</v>
      </c>
    </row>
    <row r="59" spans="1:3">
      <c r="A59" s="4" t="s">
        <v>239</v>
      </c>
      <c r="B59" s="5" t="n">
        <v>208</v>
      </c>
      <c r="C59" s="5" t="n">
        <v>383</v>
      </c>
    </row>
    <row r="60" spans="1:3">
      <c r="A60" s="4" t="s">
        <v>133</v>
      </c>
      <c r="B60" s="5" t="n">
        <v>14391</v>
      </c>
      <c r="C60" s="5" t="n">
        <v>26000</v>
      </c>
    </row>
    <row r="61" spans="1:3">
      <c r="A61" s="4" t="s">
        <v>240</v>
      </c>
      <c r="B61" s="5" t="n">
        <v>-7618</v>
      </c>
      <c r="C61" s="5" t="n">
        <v>0</v>
      </c>
    </row>
    <row r="62" spans="1:3">
      <c r="A62" s="4" t="s">
        <v>138</v>
      </c>
      <c r="B62" s="5" t="n">
        <v>-9190</v>
      </c>
      <c r="C62" s="5" t="n">
        <v>-14192</v>
      </c>
    </row>
    <row r="63" spans="1:3">
      <c r="A63" s="4" t="s">
        <v>137</v>
      </c>
      <c r="B63" s="5" t="n">
        <v>-77981</v>
      </c>
      <c r="C63" s="5" t="n">
        <v>-142514</v>
      </c>
    </row>
    <row r="64" spans="1:3">
      <c r="A64" s="4" t="s">
        <v>199</v>
      </c>
      <c r="B64" s="5" t="n">
        <v>11073</v>
      </c>
      <c r="C64" s="5" t="n">
        <v>11261</v>
      </c>
    </row>
    <row r="65" spans="1:3">
      <c r="A65" s="4" t="s">
        <v>241</v>
      </c>
      <c r="B65" s="5" t="n">
        <v>0</v>
      </c>
      <c r="C65" s="5" t="n">
        <v>62256</v>
      </c>
    </row>
    <row r="66" spans="1:3">
      <c r="A66" s="4" t="s">
        <v>242</v>
      </c>
      <c r="B66" s="5" t="n">
        <v>-8179</v>
      </c>
      <c r="C66" s="5" t="n">
        <v>-2069</v>
      </c>
    </row>
    <row r="67" spans="1:3">
      <c r="A67" s="3" t="s">
        <v>243</v>
      </c>
    </row>
    <row r="68" spans="1:3">
      <c r="A68" s="4" t="s">
        <v>74</v>
      </c>
      <c r="B68" s="5" t="n">
        <v>1534</v>
      </c>
      <c r="C68" s="5" t="n">
        <v>2446</v>
      </c>
    </row>
    <row r="69" spans="1:3">
      <c r="A69" s="4" t="s">
        <v>75</v>
      </c>
      <c r="B69" s="5" t="n">
        <v>-7925</v>
      </c>
      <c r="C69" s="5" t="n">
        <v>-10289</v>
      </c>
    </row>
    <row r="70" spans="1:3">
      <c r="A70" s="4" t="s">
        <v>80</v>
      </c>
      <c r="B70" s="5" t="n">
        <v>6514</v>
      </c>
      <c r="C70" s="5" t="n">
        <v>27199</v>
      </c>
    </row>
    <row r="71" spans="1:3">
      <c r="A71" s="4" t="s">
        <v>86</v>
      </c>
      <c r="B71" s="5" t="n">
        <v>-15769</v>
      </c>
      <c r="C71" s="5" t="n">
        <v>-5341</v>
      </c>
    </row>
    <row r="72" spans="1:3">
      <c r="A72" s="4" t="s">
        <v>87</v>
      </c>
      <c r="B72" s="5" t="n">
        <v>5712</v>
      </c>
      <c r="C72" s="5" t="n">
        <v>285</v>
      </c>
    </row>
    <row r="73" spans="1:3">
      <c r="A73" s="4" t="s">
        <v>90</v>
      </c>
      <c r="B73" s="5" t="n">
        <v>-64743</v>
      </c>
      <c r="C73" s="5" t="n">
        <v>-11798</v>
      </c>
    </row>
    <row r="74" spans="1:3">
      <c r="A74" s="4" t="s">
        <v>244</v>
      </c>
      <c r="B74" s="5" t="n">
        <v>112366</v>
      </c>
      <c r="C74" s="5" t="n">
        <v>198623</v>
      </c>
    </row>
    <row r="75" spans="1:3">
      <c r="A75" s="3" t="s">
        <v>245</v>
      </c>
    </row>
    <row r="76" spans="1:3">
      <c r="A76" s="4" t="s">
        <v>246</v>
      </c>
      <c r="B76" s="5" t="n">
        <v>-156870</v>
      </c>
      <c r="C76" s="5" t="n">
        <v>-211335</v>
      </c>
    </row>
    <row r="77" spans="1:3">
      <c r="A77" s="4" t="s">
        <v>247</v>
      </c>
      <c r="B77" s="5" t="n">
        <v>-18836</v>
      </c>
      <c r="C77" s="5" t="n">
        <v>-22104</v>
      </c>
    </row>
    <row r="78" spans="1:3">
      <c r="A78" s="4" t="s">
        <v>77</v>
      </c>
      <c r="B78" s="5" t="n">
        <v>-4809</v>
      </c>
      <c r="C78" s="5" t="n">
        <v>-73922</v>
      </c>
    </row>
    <row r="79" spans="1:3">
      <c r="A79" s="4" t="s">
        <v>248</v>
      </c>
      <c r="B79" s="5" t="n">
        <v>14139</v>
      </c>
      <c r="C79" s="5" t="n">
        <v>16522</v>
      </c>
    </row>
    <row r="80" spans="1:3">
      <c r="A80" s="4" t="s">
        <v>249</v>
      </c>
      <c r="B80" s="5" t="n">
        <v>210970</v>
      </c>
      <c r="C80" s="5" t="n">
        <v>313055</v>
      </c>
    </row>
    <row r="81" spans="1:3">
      <c r="A81" s="4" t="s">
        <v>250</v>
      </c>
      <c r="B81" s="5" t="n">
        <v>-119124</v>
      </c>
      <c r="C81" s="5" t="n">
        <v>-96196</v>
      </c>
    </row>
    <row r="82" spans="1:3">
      <c r="A82" s="4" t="s">
        <v>251</v>
      </c>
      <c r="B82" s="5" t="n">
        <v>-22966</v>
      </c>
      <c r="C82" s="5" t="n">
        <v>-105827</v>
      </c>
    </row>
    <row r="83" spans="1:3">
      <c r="A83" s="4" t="s">
        <v>252</v>
      </c>
      <c r="B83" s="5" t="n">
        <v>-19943</v>
      </c>
      <c r="C83" s="5" t="n">
        <v>-13399</v>
      </c>
    </row>
    <row r="84" spans="1:3">
      <c r="A84" s="4" t="s">
        <v>253</v>
      </c>
      <c r="B84" s="5" t="n">
        <v>109546</v>
      </c>
      <c r="C84" s="5" t="n">
        <v>126203</v>
      </c>
    </row>
    <row r="85" spans="1:3">
      <c r="A85" s="4" t="s">
        <v>254</v>
      </c>
      <c r="B85" s="5" t="n">
        <v>-7893</v>
      </c>
      <c r="C85" s="5" t="n">
        <v>-67003</v>
      </c>
    </row>
    <row r="86" spans="1:3">
      <c r="A86" s="3" t="s">
        <v>255</v>
      </c>
    </row>
    <row r="87" spans="1:3">
      <c r="A87" s="4" t="s">
        <v>258</v>
      </c>
      <c r="B87" s="5" t="n">
        <v>-2200</v>
      </c>
      <c r="C87" s="5" t="n">
        <v>0</v>
      </c>
    </row>
    <row r="88" spans="1:3">
      <c r="A88" s="4" t="s">
        <v>259</v>
      </c>
      <c r="B88" s="5" t="n">
        <v>349097</v>
      </c>
      <c r="C88" s="5" t="n">
        <v>0</v>
      </c>
    </row>
    <row r="89" spans="1:3">
      <c r="A89" s="4" t="s">
        <v>260</v>
      </c>
      <c r="B89" s="5" t="n">
        <v>-49915</v>
      </c>
      <c r="C89" s="5" t="n">
        <v>-30377</v>
      </c>
    </row>
    <row r="90" spans="1:3">
      <c r="A90" s="4" t="s">
        <v>261</v>
      </c>
      <c r="B90" s="5" t="n">
        <v>122505</v>
      </c>
      <c r="C90" s="5" t="n">
        <v>698163</v>
      </c>
    </row>
    <row r="91" spans="1:3">
      <c r="A91" s="4" t="s">
        <v>262</v>
      </c>
      <c r="B91" s="5" t="n">
        <v>-434351</v>
      </c>
      <c r="C91" s="5" t="n">
        <v>-662879</v>
      </c>
    </row>
    <row r="92" spans="1:3">
      <c r="A92" s="4" t="s">
        <v>263</v>
      </c>
      <c r="B92" s="5" t="n">
        <v>-3120</v>
      </c>
      <c r="C92" s="5" t="n">
        <v>0</v>
      </c>
    </row>
    <row r="93" spans="1:3">
      <c r="A93" s="4" t="s">
        <v>218</v>
      </c>
      <c r="B93" s="5" t="n">
        <v>-18513</v>
      </c>
    </row>
    <row r="94" spans="1:3">
      <c r="A94" s="4" t="s">
        <v>271</v>
      </c>
      <c r="B94" s="5" t="n">
        <v>4999</v>
      </c>
      <c r="C94" s="5" t="n">
        <v>4527</v>
      </c>
    </row>
    <row r="95" spans="1:3">
      <c r="A95" s="4" t="s">
        <v>265</v>
      </c>
      <c r="B95" s="5" t="n">
        <v>-131943</v>
      </c>
      <c r="C95" s="5" t="n">
        <v>-125885</v>
      </c>
    </row>
    <row r="96" spans="1:3">
      <c r="A96" s="4" t="s">
        <v>266</v>
      </c>
      <c r="B96" s="5" t="n">
        <v>-163441</v>
      </c>
      <c r="C96" s="5" t="n">
        <v>-116451</v>
      </c>
    </row>
    <row r="97" spans="1:3">
      <c r="A97" s="4" t="s">
        <v>267</v>
      </c>
      <c r="B97" s="5" t="n">
        <v>-58968</v>
      </c>
      <c r="C97" s="5" t="n">
        <v>15169</v>
      </c>
    </row>
    <row r="98" spans="1:3">
      <c r="A98" s="4" t="s">
        <v>268</v>
      </c>
      <c r="B98" s="5" t="n">
        <v>1577</v>
      </c>
      <c r="C98" s="5" t="n">
        <v>-1778</v>
      </c>
    </row>
    <row r="99" spans="1:3">
      <c r="A99" s="4" t="s">
        <v>269</v>
      </c>
      <c r="B99" s="5" t="n">
        <v>95822</v>
      </c>
      <c r="C99" s="5" t="n">
        <v>25685</v>
      </c>
    </row>
    <row r="100" spans="1:3">
      <c r="A100" s="4" t="s">
        <v>270</v>
      </c>
      <c r="B100" s="6" t="n">
        <v>38431</v>
      </c>
      <c r="C100" s="6" t="n">
        <v>390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7"/>
  </cols>
  <sheetData>
    <row r="1" spans="1:4">
      <c r="A1" s="1" t="s">
        <v>769</v>
      </c>
      <c r="B1" s="2" t="s">
        <v>770</v>
      </c>
      <c r="C1" s="2" t="s">
        <v>395</v>
      </c>
      <c r="D1" s="2" t="s">
        <v>771</v>
      </c>
    </row>
    <row r="2" spans="1:4">
      <c r="A2" s="3" t="s">
        <v>772</v>
      </c>
    </row>
    <row r="3" spans="1:4">
      <c r="A3" s="4" t="s">
        <v>773</v>
      </c>
      <c r="B3" s="6" t="n">
        <v>8300</v>
      </c>
    </row>
    <row r="4" spans="1:4">
      <c r="A4" s="4" t="s">
        <v>69</v>
      </c>
      <c r="B4" s="5" t="n">
        <v>416035</v>
      </c>
      <c r="C4" s="6" t="n">
        <v>462572</v>
      </c>
    </row>
    <row r="5" spans="1:4">
      <c r="A5" s="4" t="s">
        <v>774</v>
      </c>
    </row>
    <row r="6" spans="1:4">
      <c r="A6" s="3" t="s">
        <v>772</v>
      </c>
    </row>
    <row r="7" spans="1:4">
      <c r="A7" s="4" t="s">
        <v>775</v>
      </c>
      <c r="B7" s="5" t="n">
        <v>44500</v>
      </c>
    </row>
    <row r="8" spans="1:4">
      <c r="A8" s="4" t="s">
        <v>776</v>
      </c>
    </row>
    <row r="9" spans="1:4">
      <c r="A9" s="3" t="s">
        <v>772</v>
      </c>
    </row>
    <row r="10" spans="1:4">
      <c r="A10" s="4" t="s">
        <v>777</v>
      </c>
      <c r="B10" s="6" t="n">
        <v>16900</v>
      </c>
    </row>
    <row r="11" spans="1:4">
      <c r="A11" s="4" t="s">
        <v>778</v>
      </c>
    </row>
    <row r="12" spans="1:4">
      <c r="A12" s="3" t="s">
        <v>772</v>
      </c>
    </row>
    <row r="13" spans="1:4">
      <c r="A13" s="4" t="s">
        <v>733</v>
      </c>
      <c r="B13" s="11" t="n">
        <v>6.8</v>
      </c>
    </row>
    <row r="14" spans="1:4">
      <c r="A14" s="4" t="s">
        <v>499</v>
      </c>
      <c r="B14" s="5" t="n">
        <v>24</v>
      </c>
    </row>
    <row r="15" spans="1:4">
      <c r="A15" s="4" t="s">
        <v>779</v>
      </c>
      <c r="B15" s="6" t="n">
        <v>584300</v>
      </c>
    </row>
    <row r="16" spans="1:4">
      <c r="A16" s="4" t="s">
        <v>69</v>
      </c>
      <c r="B16" s="5" t="n">
        <v>416000</v>
      </c>
    </row>
    <row r="17" spans="1:4">
      <c r="A17" s="4" t="s">
        <v>780</v>
      </c>
      <c r="B17" s="5" t="n">
        <v>18000</v>
      </c>
    </row>
    <row r="18" spans="1:4">
      <c r="A18" s="4" t="s">
        <v>781</v>
      </c>
      <c r="B18" s="6" t="n">
        <v>1000</v>
      </c>
    </row>
    <row r="19" spans="1:4">
      <c r="A19" s="4" t="s">
        <v>782</v>
      </c>
    </row>
    <row r="20" spans="1:4">
      <c r="A20" s="3" t="s">
        <v>772</v>
      </c>
    </row>
    <row r="21" spans="1:4">
      <c r="A21" s="4" t="s">
        <v>783</v>
      </c>
      <c r="B21" s="5" t="n">
        <v>3</v>
      </c>
    </row>
    <row r="22" spans="1:4">
      <c r="A22" s="4" t="s">
        <v>784</v>
      </c>
    </row>
    <row r="23" spans="1:4">
      <c r="A23" s="3" t="s">
        <v>772</v>
      </c>
    </row>
    <row r="24" spans="1:4">
      <c r="A24" s="4" t="s">
        <v>781</v>
      </c>
      <c r="B24" s="6" t="n">
        <v>12000</v>
      </c>
    </row>
    <row r="25" spans="1:4">
      <c r="A25" s="4" t="s">
        <v>727</v>
      </c>
    </row>
    <row r="26" spans="1:4">
      <c r="A26" s="3" t="s">
        <v>772</v>
      </c>
    </row>
    <row r="27" spans="1:4">
      <c r="A27" s="4" t="s">
        <v>728</v>
      </c>
      <c r="B27" s="5" t="n">
        <v>2</v>
      </c>
      <c r="D27" s="5" t="n">
        <v>2</v>
      </c>
    </row>
    <row r="28" spans="1:4">
      <c r="A28" s="4" t="s">
        <v>779</v>
      </c>
      <c r="B28" s="6" t="n">
        <v>968000</v>
      </c>
    </row>
    <row r="29" spans="1:4">
      <c r="A29" s="4" t="s">
        <v>785</v>
      </c>
    </row>
    <row r="30" spans="1:4">
      <c r="A30" s="3" t="s">
        <v>772</v>
      </c>
    </row>
    <row r="31" spans="1:4">
      <c r="A31" s="4" t="s">
        <v>733</v>
      </c>
      <c r="D31" s="11" t="n">
        <v>1.3</v>
      </c>
    </row>
    <row r="32" spans="1:4">
      <c r="A32" s="4" t="s">
        <v>786</v>
      </c>
    </row>
    <row r="33" spans="1:4">
      <c r="A33" s="3" t="s">
        <v>772</v>
      </c>
    </row>
    <row r="34" spans="1:4">
      <c r="A34" s="4" t="s">
        <v>787</v>
      </c>
      <c r="B34" s="6" t="n">
        <v>247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118</v>
      </c>
    </row>
    <row r="3" spans="1:3">
      <c r="A3" s="4" t="s">
        <v>435</v>
      </c>
    </row>
    <row r="4" spans="1:3">
      <c r="A4" s="3" t="s">
        <v>789</v>
      </c>
    </row>
    <row r="5" spans="1:3">
      <c r="A5" s="4" t="s">
        <v>790</v>
      </c>
      <c r="B5" s="6" t="n">
        <v>1110</v>
      </c>
      <c r="C5" s="6" t="n">
        <v>14609</v>
      </c>
    </row>
    <row r="6" spans="1:3">
      <c r="A6" s="4" t="s">
        <v>791</v>
      </c>
      <c r="B6" s="5" t="n">
        <v>0</v>
      </c>
      <c r="C6" s="5" t="n">
        <v>19564</v>
      </c>
    </row>
    <row r="7" spans="1:3">
      <c r="A7" s="4" t="s">
        <v>792</v>
      </c>
      <c r="B7" s="5" t="n">
        <v>-651</v>
      </c>
      <c r="C7" s="5" t="n">
        <v>10063</v>
      </c>
    </row>
    <row r="8" spans="1:3">
      <c r="A8" s="4" t="s">
        <v>793</v>
      </c>
      <c r="B8" s="5" t="n">
        <v>-1970</v>
      </c>
      <c r="C8" s="5" t="n">
        <v>487</v>
      </c>
    </row>
    <row r="9" spans="1:3">
      <c r="A9" s="4" t="s">
        <v>794</v>
      </c>
      <c r="B9" s="5" t="n">
        <v>705</v>
      </c>
      <c r="C9" s="5" t="n">
        <v>240</v>
      </c>
    </row>
    <row r="10" spans="1:3">
      <c r="A10" s="4" t="s">
        <v>169</v>
      </c>
    </row>
    <row r="11" spans="1:3">
      <c r="A11" s="3" t="s">
        <v>789</v>
      </c>
    </row>
    <row r="12" spans="1:3">
      <c r="A12" s="4" t="s">
        <v>790</v>
      </c>
      <c r="B12" s="5" t="n">
        <v>0</v>
      </c>
      <c r="C12" s="5" t="n">
        <v>1886</v>
      </c>
    </row>
    <row r="13" spans="1:3">
      <c r="A13" s="4" t="s">
        <v>791</v>
      </c>
      <c r="B13" s="5" t="n">
        <v>28221</v>
      </c>
      <c r="C13" s="5" t="n">
        <v>96936</v>
      </c>
    </row>
    <row r="14" spans="1:3">
      <c r="A14" s="4" t="s">
        <v>792</v>
      </c>
      <c r="B14" s="6" t="n">
        <v>0</v>
      </c>
      <c r="C14" s="6" t="n">
        <v>-14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2</v>
      </c>
      <c r="C1" s="2" t="s">
        <v>63</v>
      </c>
      <c r="D1" s="2" t="s">
        <v>118</v>
      </c>
      <c r="E1" s="2" t="s">
        <v>701</v>
      </c>
    </row>
    <row r="2" spans="1:5">
      <c r="A2" s="3" t="s">
        <v>796</v>
      </c>
    </row>
    <row r="3" spans="1:5">
      <c r="A3" s="4" t="s">
        <v>72</v>
      </c>
      <c r="B3" s="6" t="n">
        <v>21039</v>
      </c>
      <c r="C3" s="6" t="n">
        <v>84923</v>
      </c>
      <c r="D3" s="6" t="n">
        <v>24211</v>
      </c>
      <c r="E3" s="6" t="n">
        <v>11882</v>
      </c>
    </row>
    <row r="4" spans="1:5">
      <c r="A4" s="4" t="s">
        <v>73</v>
      </c>
      <c r="B4" s="5" t="n">
        <v>17392</v>
      </c>
      <c r="C4" s="5" t="n">
        <v>10899</v>
      </c>
      <c r="D4" s="5" t="n">
        <v>14865</v>
      </c>
      <c r="E4" s="5" t="n">
        <v>13803</v>
      </c>
    </row>
    <row r="5" spans="1:5">
      <c r="A5" s="4" t="s">
        <v>797</v>
      </c>
      <c r="B5" s="6" t="n">
        <v>38431</v>
      </c>
      <c r="C5" s="6" t="n">
        <v>95822</v>
      </c>
      <c r="D5" s="6" t="n">
        <v>39076</v>
      </c>
      <c r="E5" s="6" t="n">
        <v>256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8:58:08Z</dcterms:created>
  <dcterms:modified xmlns:dcterms="http://purl.org/dc/terms/" xmlns:xsi="http://www.w3.org/2001/XMLSchema-instance" xsi:type="dcterms:W3CDTF">2019-08-02T18:58:08Z</dcterms:modified>
</cp:coreProperties>
</file>